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Income taxes" sheetId="12" state="visible" r:id="rId12"/>
    <sheet xmlns:r="http://schemas.openxmlformats.org/officeDocument/2006/relationships" name="Earnings per ordinary share"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Trade accounts receivable, net" sheetId="16" state="visible" r:id="rId16"/>
    <sheet xmlns:r="http://schemas.openxmlformats.org/officeDocument/2006/relationships" name="Inventory" sheetId="17" state="visible" r:id="rId17"/>
    <sheet xmlns:r="http://schemas.openxmlformats.org/officeDocument/2006/relationships" name="Restricted cash" sheetId="18" state="visible" r:id="rId18"/>
    <sheet xmlns:r="http://schemas.openxmlformats.org/officeDocument/2006/relationships" name="Business acquisition" sheetId="19" state="visible" r:id="rId19"/>
    <sheet xmlns:r="http://schemas.openxmlformats.org/officeDocument/2006/relationships" name="Property, plant and equipment, " sheetId="20" state="visible" r:id="rId20"/>
    <sheet xmlns:r="http://schemas.openxmlformats.org/officeDocument/2006/relationships" name="Intangibles" sheetId="21" state="visible" r:id="rId21"/>
    <sheet xmlns:r="http://schemas.openxmlformats.org/officeDocument/2006/relationships" name="Goodwill" sheetId="22" state="visible" r:id="rId22"/>
    <sheet xmlns:r="http://schemas.openxmlformats.org/officeDocument/2006/relationships" name="Borrowings" sheetId="23" state="visible" r:id="rId23"/>
    <sheet xmlns:r="http://schemas.openxmlformats.org/officeDocument/2006/relationships" name="Severance liabilitie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Business segments and geographi" sheetId="30" state="visible" r:id="rId30"/>
    <sheet xmlns:r="http://schemas.openxmlformats.org/officeDocument/2006/relationships" name="Financial instruments" sheetId="31" state="visible" r:id="rId31"/>
    <sheet xmlns:r="http://schemas.openxmlformats.org/officeDocument/2006/relationships" name="Subsequent event" sheetId="32" state="visible" r:id="rId32"/>
    <sheet xmlns:r="http://schemas.openxmlformats.org/officeDocument/2006/relationships" name="UNAUDITED QUARTERLY FINANCIAL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s from contracts with _2" sheetId="36" state="visible" r:id="rId36"/>
    <sheet xmlns:r="http://schemas.openxmlformats.org/officeDocument/2006/relationships" name="Income taxes (Tables)" sheetId="37" state="visible" r:id="rId37"/>
    <sheet xmlns:r="http://schemas.openxmlformats.org/officeDocument/2006/relationships" name="Earnings per ordinary share (Ta" sheetId="38" state="visible" r:id="rId38"/>
    <sheet xmlns:r="http://schemas.openxmlformats.org/officeDocument/2006/relationships" name="Cash, cash equivalents and sh_2" sheetId="39" state="visible" r:id="rId39"/>
    <sheet xmlns:r="http://schemas.openxmlformats.org/officeDocument/2006/relationships" name="Fair value (Tables)" sheetId="40" state="visible" r:id="rId40"/>
    <sheet xmlns:r="http://schemas.openxmlformats.org/officeDocument/2006/relationships" name="Trade accounts receivable, net " sheetId="41" state="visible" r:id="rId41"/>
    <sheet xmlns:r="http://schemas.openxmlformats.org/officeDocument/2006/relationships" name="Inventory (Tables)" sheetId="42" state="visible" r:id="rId42"/>
    <sheet xmlns:r="http://schemas.openxmlformats.org/officeDocument/2006/relationships" name="Business acquisition (Tables)" sheetId="43" state="visible" r:id="rId43"/>
    <sheet xmlns:r="http://schemas.openxmlformats.org/officeDocument/2006/relationships" name="Property, plant and equipment_2" sheetId="44" state="visible" r:id="rId44"/>
    <sheet xmlns:r="http://schemas.openxmlformats.org/officeDocument/2006/relationships" name="Intangibles (Tables)" sheetId="45" state="visible" r:id="rId45"/>
    <sheet xmlns:r="http://schemas.openxmlformats.org/officeDocument/2006/relationships" name="Goodwill (Tables)" sheetId="46" state="visible" r:id="rId46"/>
    <sheet xmlns:r="http://schemas.openxmlformats.org/officeDocument/2006/relationships" name="Borrowings (Tables)" sheetId="47" state="visible" r:id="rId47"/>
    <sheet xmlns:r="http://schemas.openxmlformats.org/officeDocument/2006/relationships" name="Severance liabilities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Business segments and geograp_2" sheetId="52" state="visible" r:id="rId52"/>
    <sheet xmlns:r="http://schemas.openxmlformats.org/officeDocument/2006/relationships" name="Financial instruments (Tables)" sheetId="53" state="visible" r:id="rId53"/>
    <sheet xmlns:r="http://schemas.openxmlformats.org/officeDocument/2006/relationships" name="Unaudited Quarterly Financial_2" sheetId="54" state="visible" r:id="rId54"/>
    <sheet xmlns:r="http://schemas.openxmlformats.org/officeDocument/2006/relationships" name="Property Plant and Equipment Es" sheetId="55" state="visible" r:id="rId55"/>
    <sheet xmlns:r="http://schemas.openxmlformats.org/officeDocument/2006/relationships" name="Summary of Significant Accoun_4" sheetId="56" state="visible" r:id="rId56"/>
    <sheet xmlns:r="http://schemas.openxmlformats.org/officeDocument/2006/relationships" name="Revenues from contracts with _3" sheetId="57" state="visible" r:id="rId57"/>
    <sheet xmlns:r="http://schemas.openxmlformats.org/officeDocument/2006/relationships" name="Schedule of Activity in the Com" sheetId="58" state="visible" r:id="rId58"/>
    <sheet xmlns:r="http://schemas.openxmlformats.org/officeDocument/2006/relationships" name="Schedule of Impact of Topic 606" sheetId="59" state="visible" r:id="rId59"/>
    <sheet xmlns:r="http://schemas.openxmlformats.org/officeDocument/2006/relationships" name="Disaggregation of Revenue by Ge" sheetId="60" state="visible" r:id="rId60"/>
    <sheet xmlns:r="http://schemas.openxmlformats.org/officeDocument/2006/relationships" name="Revenues - Revenues by End Mark" sheetId="61" state="visible" r:id="rId61"/>
    <sheet xmlns:r="http://schemas.openxmlformats.org/officeDocument/2006/relationships" name="Income Taxes - Additional Infor" sheetId="62" state="visible" r:id="rId62"/>
    <sheet xmlns:r="http://schemas.openxmlformats.org/officeDocument/2006/relationships" name="Income Tax Expense (Detail)" sheetId="63" state="visible" r:id="rId63"/>
    <sheet xmlns:r="http://schemas.openxmlformats.org/officeDocument/2006/relationships" name="Reconciliation between Taxes th" sheetId="64" state="visible" r:id="rId64"/>
    <sheet xmlns:r="http://schemas.openxmlformats.org/officeDocument/2006/relationships" name="Reconciliation between Taxes _2" sheetId="65" state="visible" r:id="rId65"/>
    <sheet xmlns:r="http://schemas.openxmlformats.org/officeDocument/2006/relationships" name="Deferred Tax Assets and Deferre" sheetId="66" state="visible" r:id="rId66"/>
    <sheet xmlns:r="http://schemas.openxmlformats.org/officeDocument/2006/relationships" name="Summary of Change in Valuation " sheetId="67" state="visible" r:id="rId67"/>
    <sheet xmlns:r="http://schemas.openxmlformats.org/officeDocument/2006/relationships" name="Changes to Unrecognized Tax Ben" sheetId="68" state="visible" r:id="rId68"/>
    <sheet xmlns:r="http://schemas.openxmlformats.org/officeDocument/2006/relationships" name="Earnings Per Ordinary Share (De" sheetId="69" state="visible" r:id="rId69"/>
    <sheet xmlns:r="http://schemas.openxmlformats.org/officeDocument/2006/relationships" name="Earnings Per Ordinary Share - A" sheetId="70" state="visible" r:id="rId70"/>
    <sheet xmlns:r="http://schemas.openxmlformats.org/officeDocument/2006/relationships" name="Cash, cash equivalents and sh_3" sheetId="71" state="visible" r:id="rId71"/>
    <sheet xmlns:r="http://schemas.openxmlformats.org/officeDocument/2006/relationships" name="Available-for-Sale Securities B" sheetId="72" state="visible" r:id="rId72"/>
    <sheet xmlns:r="http://schemas.openxmlformats.org/officeDocument/2006/relationships" name="Cash, cash equivalents and sh_4" sheetId="73" state="visible" r:id="rId73"/>
    <sheet xmlns:r="http://schemas.openxmlformats.org/officeDocument/2006/relationships" name="Fair Value on Recurring Basis (" sheetId="74" state="visible" r:id="rId74"/>
    <sheet xmlns:r="http://schemas.openxmlformats.org/officeDocument/2006/relationships" name="Fair Value on Recurring Basis_2" sheetId="75" state="visible" r:id="rId75"/>
    <sheet xmlns:r="http://schemas.openxmlformats.org/officeDocument/2006/relationships" name="Fair Value - Additional Informa" sheetId="76" state="visible" r:id="rId76"/>
    <sheet xmlns:r="http://schemas.openxmlformats.org/officeDocument/2006/relationships" name="Trade Accounts Receivable, Ne_2" sheetId="77" state="visible" r:id="rId77"/>
    <sheet xmlns:r="http://schemas.openxmlformats.org/officeDocument/2006/relationships" name="Inventory (Detail)" sheetId="78" state="visible" r:id="rId78"/>
    <sheet xmlns:r="http://schemas.openxmlformats.org/officeDocument/2006/relationships" name="Restricted cash - Additional In" sheetId="79" state="visible" r:id="rId79"/>
    <sheet xmlns:r="http://schemas.openxmlformats.org/officeDocument/2006/relationships" name="Business Acquisition - Addition" sheetId="80" state="visible" r:id="rId80"/>
    <sheet xmlns:r="http://schemas.openxmlformats.org/officeDocument/2006/relationships" name="Allocation of Total Purchase Pr" sheetId="81" state="visible" r:id="rId81"/>
    <sheet xmlns:r="http://schemas.openxmlformats.org/officeDocument/2006/relationships" name="Fair Value of Identified Intang" sheetId="82" state="visible" r:id="rId82"/>
    <sheet xmlns:r="http://schemas.openxmlformats.org/officeDocument/2006/relationships" name="Property Plant and Equipment Ne" sheetId="83" state="visible" r:id="rId83"/>
    <sheet xmlns:r="http://schemas.openxmlformats.org/officeDocument/2006/relationships" name="Property Plant and Equipment, N" sheetId="84" state="visible" r:id="rId84"/>
    <sheet xmlns:r="http://schemas.openxmlformats.org/officeDocument/2006/relationships" name="Leased Assets Under Capital Lea" sheetId="85" state="visible" r:id="rId85"/>
    <sheet xmlns:r="http://schemas.openxmlformats.org/officeDocument/2006/relationships" name="Intangibles (Detail)" sheetId="86" state="visible" r:id="rId86"/>
    <sheet xmlns:r="http://schemas.openxmlformats.org/officeDocument/2006/relationships" name="Intangibles - Additional Inform" sheetId="87" state="visible" r:id="rId87"/>
    <sheet xmlns:r="http://schemas.openxmlformats.org/officeDocument/2006/relationships" name="Estimated Future Amortization o" sheetId="88" state="visible" r:id="rId88"/>
    <sheet xmlns:r="http://schemas.openxmlformats.org/officeDocument/2006/relationships" name="Goodwill - Additional Informati" sheetId="89" state="visible" r:id="rId89"/>
    <sheet xmlns:r="http://schemas.openxmlformats.org/officeDocument/2006/relationships" name="Changes in Carrying Amount of G" sheetId="90" state="visible" r:id="rId90"/>
    <sheet xmlns:r="http://schemas.openxmlformats.org/officeDocument/2006/relationships" name="Total Borrowings, Including Sho" sheetId="91" state="visible" r:id="rId91"/>
    <sheet xmlns:r="http://schemas.openxmlformats.org/officeDocument/2006/relationships" name="Movements of Long-Term Loans (D" sheetId="92" state="visible" r:id="rId92"/>
    <sheet xmlns:r="http://schemas.openxmlformats.org/officeDocument/2006/relationships" name="Future Maturities of Long-Term " sheetId="93" state="visible" r:id="rId93"/>
    <sheet xmlns:r="http://schemas.openxmlformats.org/officeDocument/2006/relationships" name="Borrowings - Additional Informa" sheetId="94" state="visible" r:id="rId94"/>
    <sheet xmlns:r="http://schemas.openxmlformats.org/officeDocument/2006/relationships" name="Undrawn Available Credit Facili" sheetId="95" state="visible" r:id="rId95"/>
    <sheet xmlns:r="http://schemas.openxmlformats.org/officeDocument/2006/relationships" name="Severance Liabilities (Detail)" sheetId="96" state="visible" r:id="rId96"/>
    <sheet xmlns:r="http://schemas.openxmlformats.org/officeDocument/2006/relationships" name="Severance Liabilities - Recogni" sheetId="97" state="visible" r:id="rId97"/>
    <sheet xmlns:r="http://schemas.openxmlformats.org/officeDocument/2006/relationships" name="Severance Liabilities - Accumul" sheetId="98" state="visible" r:id="rId98"/>
    <sheet xmlns:r="http://schemas.openxmlformats.org/officeDocument/2006/relationships" name="Severance liabilities - Fair Va" sheetId="99" state="visible" r:id="rId99"/>
    <sheet xmlns:r="http://schemas.openxmlformats.org/officeDocument/2006/relationships" name="Severance liabilities - Schedul" sheetId="100" state="visible" r:id="rId100"/>
    <sheet xmlns:r="http://schemas.openxmlformats.org/officeDocument/2006/relationships" name="Severance liabilities - Assumpt" sheetId="101" state="visible" r:id="rId101"/>
    <sheet xmlns:r="http://schemas.openxmlformats.org/officeDocument/2006/relationships" name="Severance liabilities - Assum_2" sheetId="102" state="visible" r:id="rId102"/>
    <sheet xmlns:r="http://schemas.openxmlformats.org/officeDocument/2006/relationships" name="Effect of Recording Share-Based" sheetId="103" state="visible" r:id="rId103"/>
    <sheet xmlns:r="http://schemas.openxmlformats.org/officeDocument/2006/relationships" name="Share-Based Compensation Expens" sheetId="104" state="visible" r:id="rId104"/>
    <sheet xmlns:r="http://schemas.openxmlformats.org/officeDocument/2006/relationships" name="Share-Based Compensation - Addi" sheetId="105" state="visible" r:id="rId105"/>
    <sheet xmlns:r="http://schemas.openxmlformats.org/officeDocument/2006/relationships" name="Share Option Activity (Detail)" sheetId="106" state="visible" r:id="rId106"/>
    <sheet xmlns:r="http://schemas.openxmlformats.org/officeDocument/2006/relationships" name="Restricted Share Unit Activity " sheetId="107" state="visible" r:id="rId107"/>
    <sheet xmlns:r="http://schemas.openxmlformats.org/officeDocument/2006/relationships" name="Performance Share Unit Activity" sheetId="108" state="visible" r:id="rId108"/>
    <sheet xmlns:r="http://schemas.openxmlformats.org/officeDocument/2006/relationships" name="Employee Benefit Plans -Additio" sheetId="109" state="visible" r:id="rId109"/>
    <sheet xmlns:r="http://schemas.openxmlformats.org/officeDocument/2006/relationships" name="Shareholders' Equity - Addition" sheetId="110" state="visible" r:id="rId110"/>
    <sheet xmlns:r="http://schemas.openxmlformats.org/officeDocument/2006/relationships" name="Changes in AOCI, Net of Tax (De" sheetId="111" state="visible" r:id="rId111"/>
    <sheet xmlns:r="http://schemas.openxmlformats.org/officeDocument/2006/relationships" name="Pre-tax Amounts Reclassified fr" sheetId="112" state="visible" r:id="rId112"/>
    <sheet xmlns:r="http://schemas.openxmlformats.org/officeDocument/2006/relationships" name="Commitments and Contingencies -" sheetId="113" state="visible" r:id="rId113"/>
    <sheet xmlns:r="http://schemas.openxmlformats.org/officeDocument/2006/relationships" name="Future Minimum Lease Payments D" sheetId="114" state="visible" r:id="rId114"/>
    <sheet xmlns:r="http://schemas.openxmlformats.org/officeDocument/2006/relationships" name="Future Minimum Lease Payments U" sheetId="115" state="visible" r:id="rId115"/>
    <sheet xmlns:r="http://schemas.openxmlformats.org/officeDocument/2006/relationships" name="Capital Lease Liabilities (Deta" sheetId="116" state="visible" r:id="rId116"/>
    <sheet xmlns:r="http://schemas.openxmlformats.org/officeDocument/2006/relationships" name="Present Value of Capital Lease " sheetId="117" state="visible" r:id="rId117"/>
    <sheet xmlns:r="http://schemas.openxmlformats.org/officeDocument/2006/relationships" name="Business Segments and Geograp_3" sheetId="118" state="visible" r:id="rId118"/>
    <sheet xmlns:r="http://schemas.openxmlformats.org/officeDocument/2006/relationships" name="Total Revenues by Geographic Re" sheetId="119" state="visible" r:id="rId119"/>
    <sheet xmlns:r="http://schemas.openxmlformats.org/officeDocument/2006/relationships" name="Revenues by End Market (Detail)" sheetId="120" state="visible" r:id="rId120"/>
    <sheet xmlns:r="http://schemas.openxmlformats.org/officeDocument/2006/relationships" name="Total Revenues by Percentage fr" sheetId="121" state="visible" r:id="rId121"/>
    <sheet xmlns:r="http://schemas.openxmlformats.org/officeDocument/2006/relationships" name="Accounts Receivable from Indivi" sheetId="122" state="visible" r:id="rId122"/>
    <sheet xmlns:r="http://schemas.openxmlformats.org/officeDocument/2006/relationships" name="Financial instruments - Additio" sheetId="123" state="visible" r:id="rId123"/>
    <sheet xmlns:r="http://schemas.openxmlformats.org/officeDocument/2006/relationships" name="Outstanding Foreign Currency As" sheetId="124" state="visible" r:id="rId124"/>
    <sheet xmlns:r="http://schemas.openxmlformats.org/officeDocument/2006/relationships" name="Subsequent events - Additional " sheetId="125" state="visible" r:id="rId125"/>
    <sheet xmlns:r="http://schemas.openxmlformats.org/officeDocument/2006/relationships" name="Unaudited Quarterly Financial_3" sheetId="126" state="visible" r:id="rId126"/>
  </sheets>
  <definedNames/>
  <calcPr calcId="124519" fullCalcOnLoad="1"/>
</workbook>
</file>

<file path=xl/sharedStrings.xml><?xml version="1.0" encoding="utf-8"?>
<sst xmlns="http://schemas.openxmlformats.org/spreadsheetml/2006/main" uniqueCount="1082">
  <si>
    <t>Document and Entity Information - USD ($) $ in Billions</t>
  </si>
  <si>
    <t>12 Months Ended</t>
  </si>
  <si>
    <t>Jun. 28, 2019</t>
  </si>
  <si>
    <t>Aug. 12, 2019</t>
  </si>
  <si>
    <t>Dec. 28, 2018</t>
  </si>
  <si>
    <t>Document and Entity Information [Abstract]</t>
  </si>
  <si>
    <t>Document Type</t>
  </si>
  <si>
    <t>10-K</t>
  </si>
  <si>
    <t>Amendment Flag</t>
  </si>
  <si>
    <t>false</t>
  </si>
  <si>
    <t>Document Period End Date</t>
  </si>
  <si>
    <t>Jun. 28,
		2019</t>
  </si>
  <si>
    <t>Document Fiscal Year Focus</t>
  </si>
  <si>
    <t>2019</t>
  </si>
  <si>
    <t>Document Fiscal Period Focus</t>
  </si>
  <si>
    <t>FY</t>
  </si>
  <si>
    <t>Entity Registrant Name</t>
  </si>
  <si>
    <t>Fabrinet</t>
  </si>
  <si>
    <t>Entity Central Index Key</t>
  </si>
  <si>
    <t>0001408710</t>
  </si>
  <si>
    <t>Current Fiscal Year End Date</t>
  </si>
  <si>
    <t>--06-28</t>
  </si>
  <si>
    <t>Entity Well-known Seasoned Issuer</t>
  </si>
  <si>
    <t>Yes</t>
  </si>
  <si>
    <t>Entity Voluntary Filers</t>
  </si>
  <si>
    <t>No</t>
  </si>
  <si>
    <t>Entity Current Reporting Status</t>
  </si>
  <si>
    <t>Entity Filer Category</t>
  </si>
  <si>
    <t>Large Accelerated Filer</t>
  </si>
  <si>
    <t>Entity Public Float</t>
  </si>
  <si>
    <t>Trading Symbol</t>
  </si>
  <si>
    <t>FN</t>
  </si>
  <si>
    <t>Entity Common Stock, Shares Outstanding</t>
  </si>
  <si>
    <t>Entity Shell Company</t>
  </si>
  <si>
    <t>Entity Emerging Growth Company</t>
  </si>
  <si>
    <t>Entity Small Business</t>
  </si>
  <si>
    <t>Entity Interactive Data Current</t>
  </si>
  <si>
    <t>Entity Address, State or Province</t>
  </si>
  <si>
    <t>KY</t>
  </si>
  <si>
    <t>Security Exchange Name</t>
  </si>
  <si>
    <t>NYSE</t>
  </si>
  <si>
    <t>Title of 12(b) Security</t>
  </si>
  <si>
    <t>Ordinary Shares</t>
  </si>
  <si>
    <t>CONSOLIDATED BALANCE SHEETS - USD ($) $ in Thousands</t>
  </si>
  <si>
    <t>Jun. 29, 2018</t>
  </si>
  <si>
    <t>Current assets</t>
  </si>
  <si>
    <t>Cash and cash equivalents</t>
  </si>
  <si>
    <t>Restricted cash in connection with business acquisition</t>
  </si>
  <si>
    <t>Short-term investments</t>
  </si>
  <si>
    <t>Trade accounts receivable, net</t>
  </si>
  <si>
    <t>Contract assets</t>
  </si>
  <si>
    <t>Inventory, net</t>
  </si>
  <si>
    <t>Prepaid expenses</t>
  </si>
  <si>
    <t>Other current assets</t>
  </si>
  <si>
    <t>Total current assets</t>
  </si>
  <si>
    <t>Non-current assets</t>
  </si>
  <si>
    <t>Long-term restricted cash</t>
  </si>
  <si>
    <t>Property, plant and equipment, net</t>
  </si>
  <si>
    <t>Intangibles, net</t>
  </si>
  <si>
    <t>Goodwill</t>
  </si>
  <si>
    <t>Deferred tax assets</t>
  </si>
  <si>
    <t>Other non-current assets</t>
  </si>
  <si>
    <t>Total non-current assets</t>
  </si>
  <si>
    <t>Total Assets</t>
  </si>
  <si>
    <t>Current liabilities</t>
  </si>
  <si>
    <t>Bank borrowings</t>
  </si>
  <si>
    <t>Trade accounts payable</t>
  </si>
  <si>
    <t>Contract liabilities</t>
  </si>
  <si>
    <t>Capital lease liability, current portion</t>
  </si>
  <si>
    <t>Income tax payable</t>
  </si>
  <si>
    <t>Deferred liability in connection with business acquisition</t>
  </si>
  <si>
    <t>Accrued payroll, bonus and related expenses</t>
  </si>
  <si>
    <t>Accrued expenses</t>
  </si>
  <si>
    <t>Other payables</t>
  </si>
  <si>
    <t>Total current liabilities</t>
  </si>
  <si>
    <t>Non-current liabilities</t>
  </si>
  <si>
    <t>Long-term loan from bank</t>
  </si>
  <si>
    <t>Deferred tax liability</t>
  </si>
  <si>
    <t>Capital lease liability, non-current portion</t>
  </si>
  <si>
    <t>Severance liabilities</t>
  </si>
  <si>
    <t>Other non-current liabilities</t>
  </si>
  <si>
    <t>Total non-current liabilities</t>
  </si>
  <si>
    <t>Total Liabilities</t>
  </si>
  <si>
    <t>Commitments and contingencies (Note 21)</t>
  </si>
  <si>
    <t xml:space="preserve"> </t>
  </si>
  <si>
    <t>Shareholders' equity</t>
  </si>
  <si>
    <t>Preferred shares (5,000,000 shares authorized, $0.01 par value; no shares issued and outstanding as of June 28, 2019 and June 29, 2018)</t>
  </si>
  <si>
    <t>Ordinary shares (500,000,000 shares authorized, $0.01 par value; 38,230,753 shares and 37,723,733 shares issued as of June 28, 2019 and June 29, 2018, respectively; and 36,841,650 shares and 36,434,630 shares outstanding as of June 28, 2019 and June 29, 2018, respectively)</t>
  </si>
  <si>
    <t>Additional paid-in capital</t>
  </si>
  <si>
    <t>Less: Treasury shares (1,389,103 shares and 1,289,103 shares as of June 28, 2019 and June 29, 2018, respectively)</t>
  </si>
  <si>
    <t>Accumulated other comprehensive loss</t>
  </si>
  <si>
    <t>Retained earnings</t>
  </si>
  <si>
    <t>Total Shareholders' Equity</t>
  </si>
  <si>
    <t>Total Liabilities and Shareholders' Equity</t>
  </si>
  <si>
    <t>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s, shares</t>
  </si>
  <si>
    <t>CONDENSED CONSOLIDATED STATEMENTS OF OPERATIONS AND COMPREHENSIVE INCOME - USD ($) shares in Thousands, $ in Thousands</t>
  </si>
  <si>
    <t>Jun. 30, 2017</t>
  </si>
  <si>
    <t>Revenues</t>
  </si>
  <si>
    <t>Cost of revenues</t>
  </si>
  <si>
    <t>Gross profit</t>
  </si>
  <si>
    <t>Selling, general and administrative expenses</t>
  </si>
  <si>
    <t>Expenses related to reduction in workforce</t>
  </si>
  <si>
    <t>Operating income</t>
  </si>
  <si>
    <t>Interest income</t>
  </si>
  <si>
    <t>Interest expense</t>
  </si>
  <si>
    <t>Foreign exchange gain (loss), net</t>
  </si>
  <si>
    <t>Other income, net</t>
  </si>
  <si>
    <t>Income before income taxes</t>
  </si>
  <si>
    <t>Income tax expense</t>
  </si>
  <si>
    <t>Net income</t>
  </si>
  <si>
    <t>Other comprehensive loss, net of tax:</t>
  </si>
  <si>
    <t>Change in net unrealized gain (loss) on available-for-sale securities</t>
  </si>
  <si>
    <t>Change in net unrealized loss on derivative instruments</t>
  </si>
  <si>
    <t>Change in retirement benefits plan – prior service cost</t>
  </si>
  <si>
    <t>Change in foreign currency translation adjustment</t>
  </si>
  <si>
    <t>Total other comprehensive loss, net of tax</t>
  </si>
  <si>
    <t>Net comprehensive income</t>
  </si>
  <si>
    <t>Earnings per share</t>
  </si>
  <si>
    <t>Basic</t>
  </si>
  <si>
    <t>Diluted</t>
  </si>
  <si>
    <t>Weighted average number of ordinary shares outstanding (thousands of shares)</t>
  </si>
  <si>
    <t>CONSOLIDATED STATEMENTS OF SHAREHOLDERS' EQUITY - USD ($) $ in Thousands</t>
  </si>
  <si>
    <t>Total</t>
  </si>
  <si>
    <t>Additional Paid-in Capital</t>
  </si>
  <si>
    <t>Treasury Shares</t>
  </si>
  <si>
    <t>Accumulated Other Comprehensive (Loss) Income</t>
  </si>
  <si>
    <t>Retained Earnings</t>
  </si>
  <si>
    <t>Beginning Balance at Jun. 24, 2016</t>
  </si>
  <si>
    <t>Beginning Balance (in shares) at Jun. 24, 2016</t>
  </si>
  <si>
    <t>Other comprehensive loss</t>
  </si>
  <si>
    <t>Share-based compensation</t>
  </si>
  <si>
    <t>Issuance of ordinary shares</t>
  </si>
  <si>
    <t>Issuance of ordinary shares (in shares)</t>
  </si>
  <si>
    <t>Tax withholdings related to net share settlement of restricted share units</t>
  </si>
  <si>
    <t>Ending Balance at Jun. 30, 2017</t>
  </si>
  <si>
    <t>Ending Balance (in shares) at Jun. 30, 2017</t>
  </si>
  <si>
    <t>Repurchase of shares held as treasury shares</t>
  </si>
  <si>
    <t>Ending Balance at Jun. 29, 2018</t>
  </si>
  <si>
    <t>Ending Balance (in shares) at Jun. 29, 2018</t>
  </si>
  <si>
    <t>Cumulative effect adjustment from adoption of ASC 606</t>
  </si>
  <si>
    <t>Ending Balance at Jun. 28, 2019</t>
  </si>
  <si>
    <t>Ending Balance (in shares) at Jun. 28, 2019</t>
  </si>
  <si>
    <t>CONSOLIDATED STATEMENTS OF SHAREHOLDERS' EQUITY (Parenthetical) - shares</t>
  </si>
  <si>
    <t>CONDENSED CONSOLIDATED STATEMENTS OF CASH FLOWS - USD ($) $ in Thousands</t>
  </si>
  <si>
    <t>Cash flows from operating activities</t>
  </si>
  <si>
    <t>Adjustments to reconcile net income to net cash provided by operating activities</t>
  </si>
  <si>
    <t>Depreciation and amortization</t>
  </si>
  <si>
    <t>(Gain) loss on disposal and impairment of property, plant and equipment</t>
  </si>
  <si>
    <t>Loss on disposal of intangibles</t>
  </si>
  <si>
    <t>Loss from sales and maturities of available-for-sale securities</t>
  </si>
  <si>
    <t>Amortization of investment discount</t>
  </si>
  <si>
    <t>Amortization of deferred debt issuance costs</t>
  </si>
  <si>
    <t>Allowance for doubtful accounts (reversal)</t>
  </si>
  <si>
    <t>Unrealized (gain) loss on exchange rate and fair value of derivative</t>
  </si>
  <si>
    <t>Deferred income tax</t>
  </si>
  <si>
    <t>Other non-cash expenses</t>
  </si>
  <si>
    <t>(Reversal of) Inventory obsolescence</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short-term investments</t>
  </si>
  <si>
    <t>Proceeds from sales of short-term investments</t>
  </si>
  <si>
    <t>Proceeds from maturities of short-term investments</t>
  </si>
  <si>
    <t>Payments in connection with business acquisition, net of cash acquired</t>
  </si>
  <si>
    <t>Purchase of property, plant and equipment</t>
  </si>
  <si>
    <t>Proceeds from disposal of property, plant and equipment</t>
  </si>
  <si>
    <t>Purchase of intangibles</t>
  </si>
  <si>
    <t>Net cash used in investing activities</t>
  </si>
  <si>
    <t>Cash flows from financing activities</t>
  </si>
  <si>
    <t>Proceeds of short-term loan from bank</t>
  </si>
  <si>
    <t>Repayment of short-term loan from bank</t>
  </si>
  <si>
    <t>Repayment of long-term loan from bank</t>
  </si>
  <si>
    <t>Proceeds from issuance of ordinary shares under employee share option plan</t>
  </si>
  <si>
    <t>Repayment of capital lease liability</t>
  </si>
  <si>
    <t>Repurchase of ordinary shares</t>
  </si>
  <si>
    <t>Release of restricted cash held in connection with business acquisition</t>
  </si>
  <si>
    <t>Withholding tax related to net share settlement of restricted share units</t>
  </si>
  <si>
    <t>Net cash (used in) provided by financing activities</t>
  </si>
  <si>
    <t>Net increase (decrease) in cash, cash equivalents and restricted cash</t>
  </si>
  <si>
    <t>Movement in cash, cash equivalents and restricted cash</t>
  </si>
  <si>
    <t>Cash, cash equivalents and restricted cash at beginning of period</t>
  </si>
  <si>
    <t>Increase (decrease) in cash, cash equivalents and restricted cash</t>
  </si>
  <si>
    <t>Effect of exchange rate on cash, cash equivalents and restricted cash</t>
  </si>
  <si>
    <t>Cash, cash equivalents and restricted cash at end of period</t>
  </si>
  <si>
    <t>Cash paid for</t>
  </si>
  <si>
    <t>Interest</t>
  </si>
  <si>
    <t>Taxes</t>
  </si>
  <si>
    <t>Cash received for interest</t>
  </si>
  <si>
    <t>Non-cash investing and financing activities</t>
  </si>
  <si>
    <t>Construction, software related and equipment related payables</t>
  </si>
  <si>
    <t>CONDENSED CONSOLIDATED STATEMENTS OF CASH FLOWS (Parenthetical) - USD ($) $ in Thousands</t>
  </si>
  <si>
    <t>Jun. 24, 2016</t>
  </si>
  <si>
    <t>Reconciliation of cash, cash equivalents and restricted cash</t>
  </si>
  <si>
    <t>Restricted cash</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si>
  <si>
    <t>Summary of significant accounting policies</t>
  </si>
  <si>
    <t>2. Summary of significant accounting policies Principles of consolidation The Company utilizes a 52-53 The consolidated financial statements have been prepared in accordance with accounting principles generally accepted in the United States (“U.S. GAAP”) and include Fabrinet and its subsidiaries. All inter-company accounts and transactions have been eliminated. On September 14, 2016, the Company acquired Global CEM Solutions, Ltd. and all of its subsidiaries (collectively, “Fabrinet UK”), a privately-held group located in Wiltshire, United Kingdom. The consolidated financial statements of the Company include the financial position, results of operations and the cash flows of Fabrinet UK commencing as of the acquisition date. See Note 11, Business acquisition for further details on the accounting for this transaction. 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a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Changes in Accounting Policies Except for the adoption of the new revenue recognition accounting standard disclosed in Note 3—Revenues from contracts with customers, the Company has consistently applied the accounting policies to all periods presented in these consolidated financial statements. 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loss (“AOCI”) in the Company’s consolidated balance sheets. 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short-term investments with maturities of three months or less at the date of purchase. Short-term investments Management determines the appropriate classification of its investments at the time of purchase and re-evaluates available-for-sale. The Company’s investments in marketable securities are classified as available-for-sale available-for-sale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the allowances for doubtful accounts. Contract assets A contract asset is recognized when the Company has recognized revenues prior to an invoice for payment. Contract assets are classified separately on the consolidated balance sheets and transferred to accounts receivable when rights to payment become unconditional. The Company reviews for impairment of contract assets on a quarterly basis for any events or changes in circumstances that indicate that their carrying amount may not be recoverable. Contract liabilities A contract liability is recognized when the Company has advance payment arrangements with customers. The contract liabilities balance is normally recognized as revenue within six months. Inventory Inventory is stated at the lower of cost or market value. Cost is estimated using the standard costing method, computed on a first-in, first-out Leases Operating leases Payments made under operating leases are expensed on a straight-line basis over the lease term. Capital lease Certain machines and equipment held under capital leases are classified as property, plant and equipment and amortized using the straight-line method over the terms of the lease contracts. The related obligations from the capital lease are recorded as liabilities in the consolidated balance sheets. Property, plant and equipment 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 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 Business acquisition For the acquisition of Fabrinet UK, the Company allocated the fair value of purchase consideration to the assets acquired and liabilities assumed based on their fair values at the acquisition date. The allocation of consideration to the individual net assets was finalized in the fourth quarter of fiscal year 2017. The acquired intangible assets, which consisted of customer relationships and backlog, were recorded as intangibles in the consolidated balance sheets. The fair value of the acquired intangible assets was determined based on the multi-period excess earnings method. The Company reviews intangibles for impairment whenever changes or circumstances indicate the carrying amount may not be recoverable. In connection with the acquisition of Fabrinet UK, $3.4 million of cash, net of foreign currency translation adjustment, for deferred consideration, was placed into an escrow account under the Company’s control. The Company contractually agreed to remit this deferred consideration to the sellers of Fabrinet UK, subject to the resolution of claims that the Company may make against the funds with respect to indemnification and other claims within 24 months from the closing date of the transaction. As of June 28, 2019, there were no balances of restricted cash and deferred consideration in connection with business acquisitions. As of June 29, 2018, the cash is presented as restricted cash in the consolidated balance sheets within current assets and the related liability is presented within current liabilities for the deferred consideration. 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 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 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Derivatives The derivative assets and liabilities are recognized on the consolidated balance sheets as other current assets or other current liabilities and are measured at fair value.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OCI in the consolidated balance sheets, while any ineffective portion is recognized directly in earnings, as a component of foreign exchange gain (loss) in the consolidated statements of operations and comprehensive incom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foreign exchange gain (loss) in the consolidated statements of operations and comprehensive income.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Concentration of credit risk Financial instruments that potentially subject the Company to concentrations of credit risk consist of cash and cash equivalents, short-term investments, derivatives and accounts receivable.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Revenue recognition The Company derives total revenues primarily from the assembly of products under supply agreements with its customers and the fabrication of customized optics and glass. The Company recognizes revenue relating to contracts that depict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is recognized net of any taxes collected from customers, which is subsequently remitted to governmental authorities. A performance obligation is a promise in a contract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in the contracts and, therefore, not distinct. Sales of finished goods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o five years on any given product. These standard warranties are assurance type warranties and do not offer any services in addition to the assurance that the product will continue to work as specified. The sales price is not considered to be fixed or determinable until all contingencies related to the sale have been resolved. The Company recognized revenue net of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Services The Company provides services for customers that are related to the Company’s manufacturing activities. In many cases, although the nature of work performed is service in nature, revenue is only recognizable on shipping of the product because the customer has specific requirements as to how many items can be shipped at any given point in time, i.e. at point-in-time. Service revenues of $106.1 million, $73.5 million and $92.8 million were recognized in the consolidated statements of operations and comprehensive income for the years ended June 28, 2019, June 29, 2018 and June 30, 2017, respectively.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reversal) of $0.07 million, ($0.02 million) and $1.0 million were recognized in the consolidated statements of operations and comprehensive income for the years ended June 28, 2019, June 29, 2018 and June 30, 2017, respectively. 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 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on an actuarial basis using the Projected Unit Credit Method, using the long-term Thai government bond yield as a discount rate. There are no separate plan assets held in respect of these liabilities. The Company’s subsidiary in the United Kingdom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etermined by discounting the estimated future payments using market yields on high quality corporate bonds that are denominated in sterling and that have terms approximating the estimated period of the future payments (discount rate). The plan assets are held separately from those of the Company in independently administered funds and are measured at fair value. Severance liabilities are recognized in the Company’s consolidated balance sheet under non-current liabilities. The related expenses, if incurred during the period, are recognized in the Company’s consolidated statements of operations and comprehensive income as selling, general and administrative expenses. Prior service cost is initially recognized to other comprehensive income (loss) at the date of plan amendment. Such prior service cost is amortized as expenses as a component of net periodic pension cost by the weighted average remaining years of service to full eligibility date of active employees. Annual leave Employee entitlements to annual leave are recognized when they accrue to the employee. On termination of employment, accrued employee entitlement to annual leave is paid in cash. 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 New Accounting Pronouncements—not yet adopted by the Company In May 2019, the Financial Accounting Standards Board (“FASB”) issued Accounting Standards Update (“ASU”) 2019-05, 326-20, 825-10, instrument-by-instrument held-to-maturity 820-10, 825-10. In April 2019, FASB issued ASU 2019-04, In August 2018, the FASB issued ASU 2018-13, In January 2017, the FASB issued ASU 2017-04, In February 2016, the FASB issued ASU 2016-02, non-lease 2018-11); 2016-02 2018-10). 2016-02. The Company will adopt the new lease accounting standard (“ASC 842”) using the modified retrospective transition approach, effective on June 29, 2019. Accordingly, the Company’s comparative financial statements as of June 28, 2019 will not be adjusted. ASC 842 also provides practical expedients for the Company’s ongoing accounting. The Company plans to elect the short-term lease recognition exemption for its operating leases with term of less than 12 months, which will not require recognition of right of use assets or lease liabilities for these leases. The most significant impact of the adoption of ASC 842 is expected to be recognition of right of use assets and lease liabilities for the operating leases with a term of greater than 12 months, while the accounting for finance leases will remain substantially unchanged. ASC 842 will require the Company to provide significant new disclosures about its leasing activities in its interim financial information effective in the first quarter of fiscal year 2020. The Company has assessed the preliminary impact of adopting ASC 842 to the Company’s first quarter financial statements of fiscal year 2020 to be recognized right of use under non-current non-current New Accounting Pronouncements—adopted by the Company In November 2017, the FASB issued ASU 2017-14, No. 33-10403”. No. 33-10403. In September 2017, the FASB issued ASU 2017-13, In January 2017, the FASB issued ASU 2017-03, 2014-09, 2016-02 2016-13 In August 2016, the FASB issued ASU 2016-15, 2016-15</t>
  </si>
  <si>
    <t>Revenues from contracts with customers</t>
  </si>
  <si>
    <t xml:space="preserve">3. Revenues from contracts with customers On June 30, 2018, the Company adopted Revenue from Contracts with Customers (Topic 606), under Accounting Standards Codification Topic 606 (“ASC 606”), and applied the modified retrospective method to those contracts which were not completed as of June 29, 2018. The modified retrospective method requires the Company to recognize the cumulative effect of the adoption of ASC 606, for all contracts with customers, to the opening balance of equity at June 30, 2018. Accordingly, the Company’s comparative financial information as of June 29, 2018 has not been adjusted and continues to be reported under ASC 605, Revenue Recognition (“ASC 605”). The cumulative effect adjustment recorded was based on the timing difference of revenue recognition between ASC 605 and ASC 606 and mostly related to certain manufacturing contracts with vendor-managed inventory arrangements. Under ASC 605, revenue for such contracts was recognized at the earlier of when the inventory was consumed by the customers or if not consumed, on the expiration of time specified in the contract. On adoption of ASC 606, revenue is recognized when inventory is shipped to customers. The following table shows the impact of adoption of ASC 606 on the adoption date of June 29, 2018 on the consolidated balance sheets: Consolidated Balance Sheets Impact of Adopting ASC 606 (amount in thousands) Balance at Adjustment Balance at Assets Contract assets $ — $ 9,877 (1) $ 9,877 Inventory, net $ 257,687 $ (8,672 ) (2) $ 249,015 Liabilities and Shareholders’ Equity Retained earnings $ 632,423 $ 1,205 (3) $ 633,628 (1) Majority of adjustment relates to certain manufacturing contracts with vendor-managed inventory arrangements for which revenue was recognized on shipment. (2) Adjustment relates to reduction of finished goods inventory for certain vendor-managed inventory arrangements. (3) Adjustment relates to cumulative effect adjustment upon adoption of ASC 606. Contract Assets and Liabilities A contract asset is recognized when the Company has recognized revenues prior to an invoice for payment. Contract assets are classified separately on the consolidated balance sheets and transferred to accounts receivable when rights to payment become unconditional. During the year ended June 28, 2019, the Company had no impairment for contract assets recognized.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year ended June 28, 2019: (amount in thousands) Contract Assets Beginning balance, June 30, 2018 $ — Cumulative effect adjustment upon adoption of ASC 606 9,877 Revenue recognized 112,739 Amounts collected or invoiced (110,169 ) Ending balance, June 28, 2019 $ 12,447 (amount in thousands) Contract Beginning balance, June 30, 2018 $ — Additions during the year, net 4,458 Revenue recognized (2,219 ) Ending balance, June 28, 2019 $ 2,239 Contract Costs Consistent with the guidance in ASC 340-40-25-1,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The impact of adoption of ASC 606 on the Company’s consolidated statements of operations and comprehensive income for the year ended June 28, 2019 and consolidated balance sheets as of June 28, 2019 was as follows: Consolidated Statement of Operations and Comprehensive Income For the Year Ended June 28, 2019 Impact of Adopting ASC 606 (amount in thousands) As Reported Adjustment Balance Revenues $ 1,584,335 $ (2,560 ) (1) $ 1,581,775 Cost of revenues $ (1,405,111 ) $ 1,745 (2) $ (1,403,366 ) Gross profit $ 179,224 $ (815 ) (3) $ 178,409 Net income $ 120,955 $ (825 ) (3) $ 120,130 Earnings per share Basic $ 3.29 $ (0.02 ) $ 3.27 Diluted $ 3.23 $ (0.02 ) $ 3.21 (1) Adjustment relates to certain manufacturing contracts with vendor-managed inventory arrangements for which revenue was recognized at shipping. (2) Adjustment relates to costs associated with revenue recognized. (3) Adjustment relates to net impact on net income upon adoption of ASC 606. Consolidated Balance Sheets As of June 28, 2019 Impact of Adopting ASC 606 ( amount in thousands) As Reported Adjustments Balance Assets Contract assets $ 12,447 $ (12,447 ) (1) $ — Inventory, net $ 293,612 $ 10,417 (2) $ 304,029 Liabilities and Shareholders’ Equity Contract liabilities $ 2,239 $ (2,239 ) (3) $ — Retained earnings $ 754,583 $ (2,030 ) (4) $ 752,553 (1) Majority of adjustment relates to certain manufacturing contracts with vendor-managed inventory arrangements for which revenue was recognized on shipment. (2) Adjustment relates to reduction of finished goods inventory for vendor-managed inventory. (3) Adjustment relates to advance payment arrangements with customers result in the recognition of contract liabilities. (4) Adjustment relates to cumulative effect adjustment upon adoption of ASC 606. Revenue by Geographic Area Total revenues are attributed to a particular geographic area based on the bill-to-location of (amount in thousands) Year ended June 28, 2019 As a % Year ended June 29, 2018 As a % North America $ 756,278 47.7 % $ 643,236 46.9 % Asia-Pacific 608,386 38.4 519,203 37.8 Europe 219,671 13.9 209,486 15.3 $ 1,584,335 100.0 % $ 1,371,925 100.0 % The following table sets forth revenues by end market. (amount in thousands) Year ended June 28, 2019 As a % Year ended June 29, 2018 As a % Optical communications $ 1,184,936 74.8 % $ 1,000,256 72.9 % Lasers, sensors and other 399,399 25.2 371,669 27.1 $ 1,584,335 100.0 % $ 1,371,925 100.0 % </t>
  </si>
  <si>
    <t>Income taxes</t>
  </si>
  <si>
    <t xml:space="preserve">4. Income taxes Cayman Islands Fabrinet is domiciled in the Cayman Islands. Under the current laws of the Cayman Islands, Fabrinet is not subject to tax in the Cayman Islands on income or capital gains until March 6, 2039. Income of the Company exempted from corporate income tax in the Cayman Islands amounted to $104.6 million, $58.4 million and $64.2 million in the years ended June 28, 2019, June 29, 2018 and June 30, 2017, respectively. Thailand Fabrinet Thailand is where the majority of the Company’s operations and production takes place. The Company is not subject to tax from July 2012 through June 2020 on income generated from the manufacture of products at Pinehurst Building 6, and is not subject to tax from July 2018 through June 2026 on income generated from the manufacture of products at its Chonburi campus. Such preferential tax treatment is contingent on various factors, including the export of our customers’ products out of Thailand and our agreement not to move our manufacturing facilities out of our current province in Thailand for at least 15 years from the date on which preferential tax treatment was granted (i.e., at least until June 2020 in the case of our Pinehurst campus and until June 2026 in the case of our Chonburi campus). Currently, the corporate income tax rate for our Thai subsidiary is 20%. People’s Republic of China The corporate income tax rate for Casix is 25%. The United States The Tax Cuts and Jobs Act (“Tax Reform Act”) was enacted on December 22, 2017 and provided for significant changes to U.S. tax law. Among other provisions, the Tax Reform Act reduced the U.S. corporate income tax rate to 21% effective January 1, 2018. The subsidiaries in the U.S. were subject to an average Federal statutory tax rate of 27.6% for fiscal year 2018 and 21% for fiscal year 2019. The United Kingdom The corporate income tax rate for U.K. subsidiaries is 19%. The Company’s income tax expense consisted of the following: Years Ended (amount in thousands) June 28, June 29, June 30, Current $ 4,384 $ 5,457 $ 5,986 Deferred 894 (1,595 ) 756 Total income tax expense $ 5,278 $ 3,862 $ 6,742 The reconciliation between the Company’s taxes that would arise by applying the statutory tax rate of the country of the Company’s principal operations, Thailand, to the Company’s effective tax charge is shown below: Years Ended (amount in thousands) June 28, June 29, June 30 Income before income taxes (1) $ 126,233 $ 88,029 $ 103,857 Tax expense calculated at a statutory corporate income tax rate of 20% 25,247 17,606 20,771 Effect of income taxes from locations with tax rates different from Thailand 977 2,657 (48 ) Income not subject to tax (2) (21,161 ) (12,824 ) (17,212 ) Income tax on unremitted earnings 1,260 1,007 798 Effect of different tax rate in relation to deferred tax utilization — 423 — Effect of foreign exchange rate adjustment 603 (134 ) 667 Tax rebate from research and development application (649 ) (454 ) (226 ) Provision for uncertain income tax position (229 ) 277 260 Utilization of loss carryforward — (3,224 ) — (Reversal of) valuation allowance — (1,587 ) 1,517 Others (770 ) 115 215 Corporate income tax expense $ 5,278 $ 3,862 $ 6,742 (1) Income before income taxes was mostly generated from domestic income in the Cayman Islands. (2) Income not subject to tax relates to income earned in the Cayman Islands and income subject to an investment promotion privilege for Pinehurst Building 6 and the Company’s Chonburi campus. Income not subject to tax per ordinary share on a diluted basis was $0.57, $0.34, and $0.45 for the years ended June 28, 2019, June 29, 2018, and June 30, 2017, respectively. The Company’s deferred tax assets and deferred tax liabilities, net of valuation allowance, at each balance sheet date are as follows: As of (amount in thousands) June 28, June 29, Deferred tax assets: Depreciation $ 1,957 $ 2,151 Severance liability 2,012 1,518 Reserves and allowance 1,485 1,545 Net operating loss carryforwards 1,616 1,228 Others 13 277 Total $ 7,083 $ 6,719 As of (amount in thousands) June 28, June 29, Deferred tax liabilities: Temporary differences from intangibles and changes in the fair value of assets acquired $ (590 ) $ (860 ) Deferred tax from unremitted earnings (4,123 ) (2,863 ) Others (252 ) — Total (4,965 ) (3,723 ) Net $ 2,118 $ 2,996 During fiscal year 2018, one of the Company’s subsidiary in the United States generated taxable income sufficient for the utilization of loss carryforwards due to better operating performance and effective control of operating expenses and management determined that it was more likely than not that future taxable income would be sufficient to allow the benefit of the loss to be realized. As of June 29, 2018, the Company reversed certain deferred tax assets valuation allowance as management expected it was more likely than not that the Company would realize profits in subsequent fiscal years so that the loss carryforwards could be partially utilized. Consequently, as of June 28, 2019, the Company has assessed and established a partial valuation allowance for the deferred tax assets at the same level as in fiscal year 2018. The changes in the valuation allowances of deferred tax assets were as follows: (amount in thousands) Valuation allowances of Balance as of June 30, 2017 $ 6,399 Reversal (5,234 ) Balance as of June 29, 2018 1,165 Additional 126 Balance as of June 28, 2019 $ 1,291 During fiscal year 2019, the Company completed its assessment of the income tax effects resulting from the Tax Reform Act and concluded that no cumulative remeasurement adjustments were required. During fiscal year 2018, the Company made certain provisional accounting estimates, as permitted under Staff Accounting Bulletin No. 118, to account for the impact of the Tax Reform Act. As of June 29, 2018, the Company applied the new corporate tax rate to compute its current income tax and remeasured its deferred tax assets and liabilities for all U.S. subsidiaries to reflect the lower rate expected to apply when these provisional accounting estimates were utilized. The remeasurement resulted in (1) a reduction in current income tax expenses of $0.1 million and (2) a reduction in deferred tax assets of $0.4 million. Income tax liabilities have not been established for withholding tax and other taxes that would be payable on the unremitted earnings of Fabrinet Thailand. Such amounts of Fabrinet Thailand are permanently reinvested; unremitted earnings for Fabrinet Thailand totaled $109.7 million and $102.5 million as of June 28, 2019 and June 29, 2018, respectively. Unrecognized deferred tax liabilities for such unremitted earnings were $6.9 million and $5.8 million as of June 28, 2019 and June 29, 2018, respectively. Deferred tax liabilities of $1.3 million and $1.0 million have been established for withholding tax on the unremitted earnings of Casix for the years ended June 28, 2019 and June 29, 2018, respectively, which are included in non-current Uncertain income tax positions Interest and penalties related to uncertain income tax positions are recognized in income tax expense. The Company had approximately $0.8 million and $0.9 million of accrued interest and penalties related to uncertain income tax positions on the consolidated balance sheets as of June 28, 2019 and June 29, 2018, respectively. The Company (reversed) recorded interest and penalties of $(0.1) million, $0.3 million and $0.3 million for the years ended June 28, 2019, June 29, 2018 and June 30, 2017, respectively, in the consolidated statements of operations and comprehensive income. With regard to the Thailand jurisdiction, tax years 2014 through 2018 remain open to examination by the local authorities. The following table indicates the changes to the Company’s uncertain income tax positions for the years ended June 28, 2019, June 29, 2018 and June 30, 2017 included in other non-current Years Ended (amount in thousands) June 28, June 29, June 30, Beginning balance $ 1,445 $ 1,420 $ 1,420 Additions during the year 235 25 — Release of tax positions of prior years (357 ) — — Ending balance $ 1,323 $ 1,445 $ 1,420 </t>
  </si>
  <si>
    <t>Earnings per ordinary share</t>
  </si>
  <si>
    <t xml:space="preserve">5. Earnings per ordinary share Basic earnings per ordinary share is computed by dividing reported net income by the weighted average number of ordinary shares outstanding during each period. Diluted earnings per ordinary share is computed by calculating the effect of potential dilutive ordinary shares outstanding during the year using the treasury stock method. Dilutive ordinary equivalent shares consist of share options, restricted share units and performance share units. The earnings per ordinary share was calculated as follows: Years Ended (amount in thousands except per share amounts) June 28, June 29, June 30, Net income attributable to shareholders $ 120,955 $ 84,167 $ 97,115 Weighted-average number of ordinary shares outstanding (thousands of shares) 36,798 37,257 36,927 Incremental shares arising from the assumed exercise of share options and vesting of restricted share units and performance share units (thousands of shares) 617 778 925 Weighted-average number of ordinary shares for diluted earnings per ordinary share (thousands of shares) 37,415 38,035 37,852 Basic earnings per ordinary share $ 3.29 $ 2.26 $ 2.63 Diluted earnings per ordinary share $ 3.23 $ 2.21 $ 2.57 Outstanding performance share units excluded from the computation of diluted earnings per ordinary share (thousands of shares) (1) 401 284 — (1) Outstanding performance share units were not included in the computation of diluted earnings per ordinary share because they are not expected to vest based on the Company’s current assessment of the related performance obligations. As of June 28, 2019, June 29, 2018 and June 30, 2017, there were no anti-dilutive share options. </t>
  </si>
  <si>
    <t>Cash, cash equivalents and short-term investments</t>
  </si>
  <si>
    <t>Cash, cash equivalents and marketable securities</t>
  </si>
  <si>
    <t xml:space="preserve">6. Cash, cash equivalents and short-term investments The Company’s cash, cash equivalents, and short-term investments can be analyzed as follows: Fair Value (amount in thousands) Carrying Cost Unrealized Cash and Marketable Other As of June 28, 2019 Cash $ 178,019 $ — $ 178,019 $ — $ — Cash equivalents 2,820 — 2,820 — — Liquidity funds 20,552 — — — 20,552 Certificates of deposit and time deposits 35,028 — — — 35,028 Corporate bonds and commercial papers 130,959 297 — 131,256 — U.S. agency and U.S. treasury securities 69,552 105 — 69,657 — Total $ 436,930 $ 402 $ 180,839 $ 200,913 $ 55,580 As of June 29, 2018 Cash $ 146,778 $ — $ 146,778 $ — $ — Cash equivalents 11,324 — 11,324 — — Liquidity funds — — — — — Certificates of deposit and time deposits — — — — — Corporate bonds and commercial papers 128,441 (736 ) — 127,705 — U.S. agency and U.S. treasury securities 43,734 (324 ) — 43,410 — Sovereign and municipal securities 3,185 (31 ) — 3,154 — Total $ 333,462 $ (1,091 ) $ 158,102 $ 174,269 $ — The cash equivalents include short-term bank deposits, investments in money market funds, and marketable securities with maturities of three months or less at the date of purchase. The effective interest rate on short term bank deposits was 1.9% and 0.8% per annum for the years ended June 28, 2019 and June 29, 2018, respectively. As of June 28, 2019 and June 29, 2018, 58% and 49%, respectively, of our cash and cash equivalents were held by the Parent Company. The following table summarizes the cost and estimated fair value of marketable securities classified as available-for-sale (amount in thousands) Carrying Fair Value Due within one year $ 69,746 $ 69,830 Due between one to five years 130,765 131,083 Total $ 200,511 $ 200,913 During the year ended June 28, 2019, the Company recognized a realized gain of $0.2 million from sales and maturities of available-for-sale As of June 28, 2019 and June 29, 2018, the Company considered the declines in market value of its short-term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years ended June 28, 2019 and June 29, 2018. As of June 28, 2019 and June 29, 2018, cash, cash equivalents, and short-term investments included a bank deposit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15, the Company must comply with this covenant from and after the effective date of the Facility Agreement. </t>
  </si>
  <si>
    <t>Fair value</t>
  </si>
  <si>
    <t>Fair value of financial instruments</t>
  </si>
  <si>
    <t xml:space="preserve">7. Fair Value The following table provides details of the financial instruments measured at fair value on a recurring basis, including: Fair Value Measurements at Reporting Date (amount in thousands) Level 1 Level 2 Level 3 Total As of June 28, 2019 Assets Cash equivalents $ — $ 2,820 $ — $ 2,820 Liquidity funds — 20,552 — 20,552 Certificates of deposit and time deposits — 35,028 — 35,028 Corporate bonds and commercial papers — 131,256 — 131,256 U.S. agency and U.S. treasury securities — 69,657 — 69,657 Derivative assets — 2,201 (1) — 2,201 Total $ — $ 261,514 $ — $ 261,514 Liabilities Derivative liabilities $ — $ 2,591 (2) $ — $ 2,591 Total $ — $ 2,591 $ — $ 2,591 Fair Value Measurements at Reporting Date (amount in thousands) Level 1 Level 2 Level 3 Total As of June 29, 2018 Assets Cash equivalents $ — $ 11,324 $ — $ 11,324 Liquidity funds — — — — Certificates of deposit and time deposits — — — — Corporate bonds and commercial papers — 127,705 — 127,705 U.S. agency and U.S. treasury securities — 43,410 — 43,410 Sovereign and municipal securities — 3,154 — 3,154 Derivative assets — — — — Total $ — $ 185,593 $ — $ 185,593 Liabilities Derivative liabilities $ — $ 1,745 (3) $ — $ 1,745 Total $ — $ 1,745 $ — $ 1,745 (1) Foreign currency forward contracts with notional amount of $72.0 million and Canadian dollars 0.6 million. (2) Interest rate swap agreement with an outstanding amount of $60.9 million. (3) Foreign currency forward contracts with notional amount of $7.0 million and Canadian dollars 0.4 million. Foreign currency option contracts with notional amount of $30.0 million. Derivative Financial Instruments As a result of foreign currency rate fluctuations, the U.S. dollar equivalent values of the Company’s foreign currency denominated assets and liabilities change. The Company uses foreign currency contracts to manage the foreign exchange risk associated with certain foreign currency denominated assets and liabilities and other foreign currency transactions. The Company minimizes the credit risk in derivative instruments by limiting its exposure to any single counterparty and by entering into derivative instruments only with counterparties that meet the Company’s minimum credit quality standard. As of June 28, 2019, the Company recognized the fair value of foreign currency forward contracts of $2.2 million as derivative assets in the consolidated balance sheets under other current assets and the Company recognized the fair value of interest rate swap agreement of $2.6 million as derivative liabilities in the consolidated balance sheets under other current liabilities. As of June 29, 2018, the Company recognized the fair value of foreign currency forward contracts of $1.7 million as derivative liabilities in the consolidated balance sheets under other current liabilities. As of June 28, 2019 and June 29, 2018, the Company had no foreign currency forward contracts designated as cash flow hedges. During the year ended June 30, 2017, the Company discontinued cash flow hedges and recognized a gain from unwinding foreign currency forward contracts of $0.3 million as foreign exchange gain, net in the consolidated statements of operations and comprehensive income. As of June 28, 2019, the Company had forty-five outstanding foreign currency forward contracts with an aggregate notional amount of $72.0 million and one foreign currency forward contract with notional amount of Canadian dollars 0.6 million with maturity dates from July through September 2019. These foreign currency forward contracts were not designated for hedge accounting and were used to hedge fluctuations in the U.S. dollar value of forecasted transactions denominated in Thai baht and Canadian dollars. During the year ended June 28, 2019, the Company included unrealized gain of $4.8 million from changes in fair value of foreign currency contracts in earnings as foreign exchange gain (loss), net in the consolidated statements of operations and comprehensive income. As of June 29, 2018, the Company had five outstanding foreign currency forward contracts with notional amount of $7.0 million, four outstanding foreign currency option contracts with notional amount of $30.0 million and one foreign currency forward contract with notional amount of Canadian dollars 0.4 million with maturity dates from July through October 2018. These foreign currency forward and option contracts were not designated for hedge accounting and were used to hedge fluctuations in the U.S. dollar value of forecasted transactions denominated in Thai baht and Canadian dollars. During the year ended June 29, 2018, the Company included unrealized loss of $1.7 million from changes in fair value of foreign currency contracts in earnings as foreign exchange loss, net in the consolidated statements of operations and comprehensive income. </t>
  </si>
  <si>
    <t xml:space="preserve">8. Trade accounts receivable, net (amount in thousands) As of June 28, As of June 29, Trade accounts receivable $ 260,698 $ 246,972 Less: Allowance for doubtful account (96 ) (60 ) Trade accounts receivable, net $ 260,602 $ 246,912 </t>
  </si>
  <si>
    <t xml:space="preserve">9. Inventory (amount in thousands) As of June 28, As of June 29, Raw materials $ 115,008 $ 100,241 Work in progress 142,039 121,797 Finished goods 24,916 20,690 Goods in transit 13,645 17,516 295,608 260,244 Less: Inventory obsolescence (1,996 ) (2,557 ) Inventory, net $ 293,612 $ 257,687 </t>
  </si>
  <si>
    <t>10. Restricted cash As of June 28, 2019, the Company had an outstanding standby letter of credit of 6.0 million Euros related to the Company’s support of a customer with the transfer of certain manufacturing operations from Berlin, Germany to the Company’s facilities in Thailand. As of June 28, 2019, the standby letter of credit was backed by cash collateral of $7.4 million. As of June 29, 2018, the Company had a restricted cash balance of $3.3 million in connection with business acquisitions.</t>
  </si>
  <si>
    <t>Business acquisition</t>
  </si>
  <si>
    <t xml:space="preserve">11. Business acquisition On September 14, 2016, the Company acquired 100% shareholding in Fabrinet UK for cash consideration of approximately $13.0 million, net of $0.5 million cash acquired. Fabrinet UK provides contract electronics manufacturing services to the global electronics industry with innovative solutions, adding value to the design, manufacture and testing of printed circuit board assemblies. Pursuant to the acquisition agreement, the Company placed $3.4 million of cash, net of foreign currency translation adjustment, for deferred consideration in an escrow account which is under the Company’s control. However, the Company contractually agreed to remit this deferred consideration to the sellers of Fabrinet UK, subject to the resolution of claims that the Company may make against the funds with respect to indemnification and other claims, within 24 months from the closing date of the transaction. The Company has accounted for this acquisition under the provisions of business combinations accounting, in accordance with Accounting Standards Codification Topic 805 – Business Combinations. Accordingly, the estimated fair value of the acquisition consideration was allocated to the assets acquired and the liabilities assumed based on their respective fair values on the acquisition date. The Company has made certain estimates and assumptions in determining the allocation of the acquisition consideration. The allocation of consideration to the individual net assets acquired was finalized in the fourth quarter of fiscal year 2017. As the functional currency of Fabrinet UK is pound sterling (“GBP”), for the year ended June 28, 2019, the Company recognized a $0.6 million loss from foreign currency translation adjustment in its consolidated statements of operations and comprehensive income, under other comprehensive (loss) income, net of tax. During the year ended June 30, 2017, the Company recorded a measurement period adjustment to recognized deferred tax liabilities of $1.2 million related to taxable temporary differences from intangibles and changes in the fair value of assets acquired. Therefore, goodwill which was previously reported at acquisition date of $2.7 million was changed to $3.9 million. 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 In connection with the Company’s acquisition of Fabrinet UK, the Company assumed lease agreements for certain machine and equipment, which are accounted for as capital leases. As of June 28, 2019, the Company included approximately $0.9 million of capital lease assets and $0.5 million of capital lease liability in the consolidated balance sheets associated with these acquired lease agreements. During the year ended June 30, 2017, the Company incurred approximately $1.5 million in transaction costs related to the acquisition, which primarily consisted of legal, accounting and valuation-related expenses. These expenses were recorded in selling, general and administrative expense in the accompanying consolidated statements of operations and comprehensive income. During the year ended June 28, 2019 and June 29, 2018 there were no transaction costs related to the acquisition. Pro forma results of operations for the acquisition have not been presented as they were not material to the Company’s results of operations. Identifiable intangibles The acquired identifiable intangible assets include customer relationships and backlog. The fair value of the identified intangible assets was determined based on the multi-period excess earnings method, which applied the following key assumptions: Risk free rate: 30-year Long-term revenue growth: 5.0% - 8.0% Churn rate: 10% Operating margin: 4.0% - 6.0% Customer relationships represent the fair value of future projected revenues derived from the sale of products to existing customers of the acquired company. The fair value of $4.4 million will be amortized, using the accelerated method, over an estimated useful life of ten years. Backlog represents the fair value of sales orders backlog as of the valuation date. The fair value of $0.1 million will be amortized, using an accelerated amortization method, over the respective estimated useful life of three years. Goodwill Goodwill arising from the acquisition is primarily attributable to the ability to expand future products and services and the assembled workforce. Goodwill is not deductible for tax purposes. </t>
  </si>
  <si>
    <t xml:space="preserve">12. Property, plant and equipment, net The components of property, plant and equipment, net were as follows: (amount in thousands) Land and Building and Building Manufacturing Office Motor Computers Construction Total As of June 28, 2019 Cost $ 45,080 $ 142,909 $ 163,795 $ 5,029 $ 870 $ 13,987 $ 10,815 $ 382,485 Less: Accumulated depreciation (11 ) (44,736 ) (110,980 ) (3,656 ) (658 ) (10,900 ) — (170,941 ) Less: Impairment reserve — — (856 ) — — (2 ) — (858 ) Net book value $ 45,069 $ 98,173 $ 51,959 $ 1,373 $ 212 $ 3,085 $ 10,815 $ 210,686 As of June 29, 2018 Cost $ 45,080 $ 139,342 $ 141,869 $ 7,582 $ 456 $ 21,250 $ 8,762 $ 364,341 Less: Accumulated depreciation (6 ) (38,265 ) (86,989 ) (4,454 ) (334 ) (14,653 ) — (144,701 ) Net book value $ 45,074 $ 101,077 $ 54,880 $ 3,128 $ 122 $ 6,597 $ 8,762 $ 219,640 On December 23, 2016, the Company entered into an agreement to purchase a parcel of land in Chonburi, Thailand to support the expansion of the Company’s production in Thailand. The aggregate purchase price was approximately $5.6 million, of which the first installment of $1.1 million was paid by the Company on January 10, 2017 and the remaining balance of the purchase price was fully paid on December 25, 2017. Leased assets included in manufacturing equipment comprise certain machine and equipment from capital lease agreements assumed from the acquisition of Fabrinet UK. (amount in thousands) As of June 28, 2019 As of June 29, 2018 Cost—Capital leases $ 2,034 2,481 Less: Accumulated depreciation (1,090 ) (1,043 ) Net book value $ 944 1,438 Depreciation expense amounted to $28.7 million, $27.4 million and $22.5 million for the years ended June 28, 2019, June 29, 2018 and June 30, 2017, respectively, and has been allocated between cost of revenues and selling, general and administrative expenses in the consolidated statements of operations and comprehensive income. The cost of fully depreciated property, plant and equipment written-off During the year ended June 28, 2019 the Company recognized impairment reserves for property, plant and equipment of $0.9 million. During the year ended June 29, 2018, no impairment was recognized for property, plant and equipment. During the year ended June 28, 2019 and June 29, 2018, the Company had no borrowing costs capitalized. </t>
  </si>
  <si>
    <t>Intangibles</t>
  </si>
  <si>
    <t xml:space="preserve">13. Intangibles The following tables present details of the Company’s intangibles: (amount in thousands) Gross Accumulated Foreign Net As of June 28, 2019 Software $ 6,582 $ (4,868 ) $ — $ 1,714 Customer relationships 4,373 (2,096 ) (104 ) 2,173 Backlog 119 (119 ) — — Total intangibles $ 11,074 $ (7,083 ) $ (104 ) $ 3,887 (amount in thousands) Gross Accumulated Foreign Net As of June 29, 2018 Software $ 6,269 $ (4,324 ) $ — $ 1,945 Customer relationships 4,373 (1,413 ) (42 ) 2,918 Backlog 119 (101 ) (1 ) 17 Total intangibles $ 10,761 $ (5,838 ) $ (43 ) $ 4,880 In connection with the acquisition of Fabrinet UK, the Company recorded $4.4 million of customer relationships and $0.1 million of backlog in the consolidated balance sheets. As of June 28, 2019, the weighted-average remaining life of customer relationships was 5.4 years. As of June 29, 2018, the weighted-average remaining life of customer relationships and backlog was 6.1 years and 0.9 years, respectively. The Company recorded amortization expense relating to intangibles of $1.2 million, $1.7 million and $1.2 million for the years ended June 28, 2019, June 29, 2018 and June 30, 2017, respectively. As of June 28, 2019, the estimated future amortization of intangible assets during each fiscal year was as follows: (amount in thousand) 2020 $ 1,359 2021 952 2022 707 2023 445 2024 231 Thereafter 193 Total $ 3,887 </t>
  </si>
  <si>
    <t xml:space="preserve">14. Goodwill In connection with the acquisition of Fabrinet UK, the Company recorded $3.8 million of goodwill in the consolidated balance sheets. The changes in the carrying amount of goodwill were as follows: (amount in thousands) Goodwill Balance as of June 29, 2018 $ 3,828 Foreign currency translation adjustment (123 ) Balance as of June 28, 2019 $ 3,705 Goodwill is not deductible for tax purposes. Goodwill is reviewed annually for impairment or more frequently whenever changes or circumstances indicate the carrying amount of goodwill may not be recoverable. As of June 28, 2019, the Company performed the annual impairment test for goodwill, which indicated there was no goodwill impairment. </t>
  </si>
  <si>
    <t>Borrowings</t>
  </si>
  <si>
    <t xml:space="preserve">15. Borrowings The Company’s total borrowings, including short-term and long-term borrowings, consisted of the following: ( amount in thousands Rate (1) Conditions Maturity As of June 28, 2019 As of June 29, 2018 Short-term borrowing: Current portion of long-term borrowing $ 3,250 $ 3,250 Long-term borrowing: Term loan borrowing: LIBOR +1.50% per annum Repayable June 2023 $ 60,938 $ 64,188 60,938 64,188 Less: (3,250 ) (3,250 ) Non-current $ 57,688 $ 60,938 (1) LIBOR is London Interbank Offered Rate. The movements of long-term borrowings were as follows for the years ended June 28, 2019 and June 29, 2018: Years ended (amount in thousands) June 28, 2019 June 29, 2018 Opening net book amount $ 64,188 $ 36,400 Additional loan during the period — 39,000 Repayment during the period (3,250 ) (11,212 ) Closing net book amount $ 60,938 $ 64,188 As of June 28, 2019, the future maturities of long-term borrowings during each fiscal year were as follows: (amount in thousand) 2020 $ 3,250 2021 3,250 2022 3,250 2023 51,188 Total $ 60,938 Credit facilities: The Company entered into a syndicated senior credit facility agreement (the “Facility Agreement”) with a consortium of banks on May 22, 2014. The Facility Agreement, led by Bank of America, provided for a $200.0 million credit line, comprised of a $150.0 million revolving loan facility and a $50.0 million delayed draw term loan facility. The revolving loan facility contained an accordion feature permitting Fabrinet to request an increase in the facility up to $100.0 million subject to customary terms and conditions and provided that no default or event of default exists at the time of request. On February 26, 2015, the Company entered into the Second Amendment to the Facility Agreement, which extended the availability period for draws on the term loan facility from May 21, 2015 to July 31, 2015 and allowed the Company, upon the satisfaction of certain conditions, to designate from time to time one or more of its subsidiaries as borrowers under the Facility Agreement. On July 31, 2015, the Company entered into the Third Amendment to the Facility Agreement, which extended the availability period for draws on the term loan facility from July 31, 2015 to July 31, 2016. On July 22, 2016, the Company entered into the Fourth Amendment to the Facility Agreement to change the timing of filing certain financial information with the bank. On June 4, 2018, the Company entered into the Fifth Amendment to the Facility Agreement to (i) reduce the revolving commitments thereunder from $150.0 million to $25.0 million, (ii) extend the termination date of the revolving commitments from May 22, 2019 to June 4, 2023, (iii) refinance the then-existing term loan and revolving loans under the Facility Agreement into a $65.0 million term loan, and (iv) reduce the applicable interest rate margins and commitment fees. Term loans must be repaid in quarterly installments, beginning on June 30, 2018, with the remaining outstanding principal and accrued and unpaid interest being due and payable on June 4, 2023. After giving effect to the amendment, $65.0 million aggregate principal amount of term loans and no revolving loans were outstanding under the Facility Agreement. In addition, the Fifth Amendment contains an accordion feature permitting the Company to request an increase in the revolving loan facility to provide up to an aggregate of $200.0 million in additional commitments, subject to customary terms and conditions, and provided that no default or event of default exists at the time of such request. As of June 28, 2019 and June 29, 2018, $60.9 million and $64.2 million aggregate principal amount of term loans, respectively, and no revolving loans were outstanding under the Facility Agreement. As a result of the Fifth Amendment, loans under the Facility Agreement bear interest, at Fabrinet’s option, at a rate per annum equal to a LIBOR rate plus a spread of 1.50% to 2.25%, or a base rate plus a spread of 0.50% to 1.25%, determined in accordance with the Facility Agreement in each case with such spread determined based on Fabrinet’s consolidated total leverage ratio for the preceding four fiscal quarter period. Interest is due and payable month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existing and future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2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1) a minimum tangible net worth of not less than $338.0 million plus 50% of quarterly net income after June 30, 2018, exclusive of quarterly losses; (2) a minimum debt service coverage ratio of not less than 1.50:1.00; (3) a maximum total leverage ratio of not more than 2.50:1.00; and (4) a minimum quick ratio of not less than 1.10:1.00. Each of these financial covenants is calculated on a consolidated basis for the consecutive four fiscal quarter period then ended. As of June 28, 2019, the Company was in compliance with all covenants under the Facility Agreement.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Fabrinet intends to use the proceeds of the credit line to finance its future expansion in the United States and Thailand, and for general corporate purposes including mergers and acquisitions of complementary manufacturing businesses or technology, although Fabrinet has no current commitments with respect to any such acquisitions. On July 25, 2018, the Company entered into the Swap Agreement, which is used to mitigate interest rate risk and improve the interest rate profile of the Company’s debt obligations by converting the floating interest rate of term loans under the Facility Agreement to a fixed interest rate of 2.86% per annum through maturity in June 2023. The Company has not designated the Swap Agreement as a hedging instrument. Swap transactions are due and settled monthly. During the year ended June 28, 2019, the Company included a net loss of $0.3 million from the Swap Agreement in interest expense in the consolidated statements of operations and comprehensive income. Short-term borrowings from bank In connection with the acquisition of Fabrinet UK in the first quarter of fiscal year 2017, the Company assumed a secured borrowing agreement. In the first quarter of fiscal year 2018, the Company fully repaid these short-term loans and sent a notification letter to the bank to terminate this secured borrowing agreement. As a result, the bank released secured trade accounts receivable and the way chattels mortgage over the plant and machine of Fabrinet UK. Undrawn available credit facilities classified by available period of future borrowing as of June 28, 2019 and June 29, 2018 were as follows: (amount in thousands) June 28, 2019 June 29, 2018 Expiring within one year $ — $ — Expiring beyond one year $ 25,000 $ 25,000 </t>
  </si>
  <si>
    <t xml:space="preserve">16. Severance liabilities The following table provides information regarding severance liabilities: Years Ended (amount in thousands) June 28, June 29, Changes in severance liabilities Balance, beginning of the fiscal year $ 10,390 $ 8,753 Current service cost $ 2,345 $ 1,751 Prior service cost 2,537 — Interest cost 352 301 Benefit paid (274 ) (3,260 ) Curtailment gain — 707 Actuarial loss on obligation 130 2,137 Foreign currency translation (7 ) 1 Balance, end of the fiscal year $ 15,473 $ 10,390 Changes in plan assets Balance, beginning of the fiscal year $ 299 $ 302 Actual return on plan assets $ (7) $ 4 Employer contributions 36 39 Benefit paid — (48 ) Foreign currency translation (11 ) 2 Balance, end of the fiscal year $ 317 $ 299 Underfunded status $ (15,156 ) $ (10,091 ) (1) Prior service cost is the change in Projected Benefit Obligation resulting from changes to employee benefits from local law changes. The amount recognized in the consolidated balance sheets under non-current non-current (amount in thousands) As of June 28, As of June 29, Non-current $ 53 $ 71 Non-current $ 15,209 $ 10,162 The following table provides information regarding accumulated benefit obligations: (amount in thousands) As of June 28, As of June 29, Accumulated benefit obligations $ 10,208 $ 6,943 The following table sets forth the plan assets at fair value as of June 28, 2019. (amount in thousands) Fair value measurement as of June 28, 2019 Total Significant Significant Assets: Other (1) $ 317 $ 183 $ 134 Total Assets $ 317 $ 183 $ 134 (1) The “Other” category represents the bid value of the trustees’ insurance policy held with Old Mutual Wealth and the value of assets held with Royal London. The Trustees have chosen to invest in the following funds: Fund % of Old Mutual Wealth Invesco Perpetual High Income 43 % Old Mutual Wealth Creation Balanced Portfolio 15 % Royal London Corporate Pension Services Limited 42 % The Old Mutual Wealth assets are administered on unit-linked principles and allow access to a range of funds; these have been treated as Level 2 fair value measurement. The Royal London assets are administered on a deposit administration basis. This is similar to a with profits fund but with a lower exposure to the stock market. The policy is to majorly invest in UK Government bonds and Corporate bonds in which there is a constant rate of return reset annually. These assets are considered as unobservable inputs and have been treated as Level 3 fair value measurement. The principal actuarial assumptions used were as follows: Weighted average actuarial assumptions used to determine severance liabilities Years Ended June 28, 2019 June 29, 2018 June 30, 2017 Discount rate 2.3% - 3.2% 2.5% - 3.7% 1.9% - 3.6% Future salary increases 3.5% - 10.0% 3.5% - 10.0% 3.5% - 10.0% Weighted average actuarial assumptions used to determine benefit costs Years Ended June 28, 2019 June 29, 2018 June 30, 2017 Discount rate 2.5% - 3.7% 1.9% - 3.6% 2.0% - 3.2% Expected long-term rate of return on assets 1.6% 1.9% 1.5% </t>
  </si>
  <si>
    <t>17. Share-based compensation Share-based compensation In determining the grant date fair value of share option awards, the Company is required to make estimates of expected dividends to be issued, expected volatility of Fabrinet’s ordinary shares, expected forfeitures of the awards, risk free interest rates for the expected term of the awards and expected terms of the awards. Forfeitures are estimated at the time of grant and revised if necessary in subsequent periods if actual forfeitures differ from those estimates. The grant date fair value of restricted share units and performance share units is based on the market value of our ordinary shares on the date of grant. The effect of recording share-based compensation expense for the years ended June 28, 2019, June 29, 2018 and June 30, 2017 was as follows: Years Ended (amount in thousands) June 28, June 29, June 30, Share-based compensation expense by type of award: Restricted share units $ 14,691 $ 17,143 $ 22,412 Performance share units 2,466 5,438 4,095 Total share-based compensation expense 17,157 22,581 26,507 Tax effect on share-based compensation expense — — — Net effect on share-based compensation expense $ 17,157 $ 22,581 $ 26,507 Share-based compensation expense was recorded in the consolidated statements of operations and comprehensive income as follows: Years Ended (amount in thousands) June 28, June 29, June 30, Cost of revenue $ 5,656 $ 6,784 $ 5,318 Selling, general and administrative expense 11,501 15,797 21,189 Total share-based compensation expense $ 17,157 $ 22,581 $ 26,507 The Company did not capitalize any share-based compensation expense as part of any asset costs during the years ended June 28, 2019, June 29, 2018 and June 30, 2017. Share-based award activity Fabrinet maintains the following equity incentive plans: the Amended and Restated 2010 Performance Incentive Plan (the “2010 Plan”) and the 2017 Inducement Equity Incentive Plan (the “2017 Inducement Plan”). The 2010 Plan and 2017 Inducement Plan are collectively referred to as the “Equity Incentive Plans”. On December 14, 2017, Fabrinet’s shareholders adopted an amendment to the 2010 Plan to increase the number of ordinary shares authorized for issuance under the 2010 Plan by 2,100,000 shares. As of June 28, 2019, there were an aggregate of 764,261 restricted share units outstanding and 451,194 performance share units outstanding under the 2010 Plan. As of June 28, 2019, there were 1,832,949 ordinary shares available for future grant under the 2010 Plan. On November 2, 2017, Fabrinet adopted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June 28, 2019, there were an aggregate of 36,490 restricted share units outstanding and 97,306 performance share units outstanding under the 2017 Inducement Plan. As of June 28, 2019, there were 14,041 ordinary shares available for future grant under the 2017 Inducement Plan. Share options Share options have been granted to directors and employee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The following table summarizes share option activity under the 2010 Plan: Number of Number of Weighted- Weighted- Balance as of June 24, 2016 464,334 464,334 $ 15.95 Granted — — — Exercised (367,641 ) $ 16.02 Forfeited — — Expired (5 ) $ 5.75 Balance as of June 30, 2017 96,688 96,688 $ 15.70 Granted — — — Exercised (92,288 ) $ 16.02 Forfeited — — Expired (1,500 ) $ 5.75 Balance as of June 29, 2018 2,900 2,900 $ 15.16 Granted — — — Exercised — — Forfeited — — Expired (2,900 ) $ 15.16 Balance as of June 28, 2019 — — — The fair value of each share option grant was determined by the Company using the methods and assumptions discussed below. Each of these inputs is subjective and generally requires significant judgment and management estimate to determine. The total fair value of share options vested during the years ended June 28, 2019, June 29, 2018 and June 30, 2017 was nil. The total intrinsic value of options exercised during the years ended June 28, 2019, June 29, 2018 and June 30, 2017 was nil, $2.0 million and $8.9 million, respectively. In conjunction with these option exercises, there was no tax benefit realized by the Company due to the fact that it is exempted from income tax. Valuation Method Expected Dividend Expected Volatility Risk-Free Interest Rate zero-coupon Expected Term Vesting Period Fair Value Restricted share units and performance share units Restricted share units and performance share units have been granted under the 2010 Plan and the 2017 Inducement Plan. Restricted share units granted to employees generally vest in equal installments over three or four years on each anniversary of the vesting commencement date. Restricted share units granted to non-employee Performance share units granted to executives will vest at the end of a two-year pre-defined The Company has entered into an employment agreement, as amended on August 12, 2016, with one executive of the Company that provided for accelerated vesting of equity awards under certain circumstances. Pursuant to such agreement, because the executive’s employment with the Company continued through February 20, 2017, (1) all outstanding equity awards granted to the executive prior to August 2016 became 100% vested on February 20, 2017 and (2) certain restricted share units granted to the executive in August 2016 became 100% vested on February 20, 2017. The following table summarizes restricted share unit activity under the Equity Incentive Plans: Number of Weighted- Balance as of June 24, 2016 1,181,402 $ 18.34 Granted 861,356 $ 38.95 Issued (853,535 ) $ 21.16 Forfeited (130,618 ) $ 29.31 Balance as of June 30, 2017 1,058,605 $ 31.59 Granted 552,637 $ 35.95 Issued (436,867 ) $ 27.81 Forfeited (100,795 ) $ 33.62 Balance as of June 29, 2018 1,073,580 $ 35.19 Granted 391,328 $ 50.02 Issued (515,482 ) $ 34.18 Forfeited (148,675 ) $ 38.42 Balance as of June 28, 2019 800,751 $ 42.48 Expected to vest as of June 28, 2019 718,687 $ 42.36 The following table summarizes performance share unit activity under the Equity Incentive Plans: Number of Shares Weighted- Per Share Balance as of June 24, 2016 — — Granted 234,678 $ 40.48 Issued — — Forfeited (7,410 ) — Balance as of June 30, 2017 227,268 $ 40.48 Granted 378,624 $ 37.16 Issued — — Forfeited — — Balance as of June 29, 2018 605,892 $ 38.41 Granted 201,994 $ 48.02 Issued (227,268 ) $ 40.48 Forfeited (32,118 ) $ 40.47 Balance as of June 28, 2019 548,500 $ 40.97 Expected to vest as of June 28, 2019 488,306 $ 40.93 The fair value of restricted share units and performance share units is based on the market value of our ordinary shares on the date of grant. The total fair value of restricted share units and performance share units vested during the year ended June 28, 2019, June 29, 2018 and June 30, 2017 was $26.8 million, $12.2 million and $18.1 million, respectively. The aggregate intrinsic value of restricted share units and performance share units outstanding as of June 28, 2019 was $67.0 million. As of June 28, 2019, there was $12.7 million and $1.8 million of unrecognized share-based compensation expense related to restricted share units and performance share units, respectively, under the Equity Incentive Plans that is expected to be recorded over a weighted-average period of 2.6 years and 1.2 years, respectively. For the years ended June 28, 2019 and June 29, 2018, the Company withheld an aggregate of 235,730 shares and 145,918 shares, respectively, upon the vesting of restricted share units, based upon the closing share price on the vesting date to settle the employees’ minimum statutory obligation for the applicable income and other employment taxes. For the years ended June 28, 2019 and June 29, 2018, the Company then remitted cash of $10.6 million and $5.5 million, respectively, to the appropriate taxing authorities, and presented it as a financing activity within the consolidated statements of cash flows. The payment had the effect on shares issued by the Company as it reduced the number of shares that would have been issued on the vesting date and was recorded as a reduction of additional paid-in</t>
  </si>
  <si>
    <t>Employee benefit plans</t>
  </si>
  <si>
    <t>Retirement Benefits [Abstract]</t>
  </si>
  <si>
    <t xml:space="preserve">18. Employee benefit plans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s contributions to the provident fund amounted to $4.8 million, $4.2 million and $3.6 million during the years ended June 28, 2019, June 29, 2018 and June 30, 2017, respectively. The Company sponsors the Fabrinet U.S. 401(k) Retirement Plan (“401(k) Plan”), a Defined Contribution Plan under ERISA, at its subsidiaries in the United States which provides retirement benefits for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0.8 million, $0.7 million and $0.6 million during the years ended June 28, 2019, June 29, 2018 and June 30, 2017, respectively. Executive incentive plan and employee performance bonuses For the years ended June 28, 2019 and June 29, 2018, the Company maintained an executive incentive plan with quantitative objectives, based on achieving certain revenue and non-GAAP non-executive Bonus distributions to employees were $7.6 million, $4.0 million and $7.6 million for the years ended June 28, 2019, June 29, 2018 and June 30, 2017, respectively. </t>
  </si>
  <si>
    <t xml:space="preserve">19. Shareholders’ equity Fabrinet’s authorized share capital is 500,000,000 ordinary shares, par value of $0.01 per ordinary share, and 5,000,000 preferred shares, par value of $0.01 per preferred share. For the year ended June 28, 2019, Fabrinet issued 507,020 ordinary shares upon the vesting of restricted share units and performance share units, net of shares withheld. For the year ended June 29, 2018, Fabrinet issued 92,288 ordinary shares upon the exercise of options, for cash consideration at a weighted average exercise price of $15.56 per share, and 290,949 ordinary shares upon the vesting of restricted share units, net of shares withheld. For the year ended June 30, 2017, Fabrinet issued 367,641 ordinary shares upon the exercise of options, for cash consideration at a weighted average exercise price of $16.02 per share, and 816,409 ordinary shares upon the vesting of restricted share unit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and May 2019, the Company’s board of directors approved the increase of $30.0 million and $50 million, respectively, to the original share repurchase authorization, bringing the aggregate authorization to $110.0 million. During the year ended June 28, 2019, 100,000 shares were repurchased under the program, at an average price per share of $53.78, totaling $5.4 million. As of June 28, 2019, the Company had a remaining authorization to purchase up to an additional $62.2 million worth of its ordinary shares under the share repurchase program. Shares repurchased under the share repurchase program are held as treasury shares. </t>
  </si>
  <si>
    <t>Accumulated other comprehensive income (loss) ("AOCI")</t>
  </si>
  <si>
    <t>Accumulated other comprehensive income (loss)</t>
  </si>
  <si>
    <t xml:space="preserve">20. Accumulated other comprehensive income (loss) (“AOCI”) The changes in AOCI by component for the years ended June 28, 2019 and June 29, 2018 were as follows: (amount in thousands) Unrealized net (Losses)/Gains on Available-for-sale Unrealized net (Losses)/Gains Instruments Retirement Prior service Foreign Total Balance as of June 30, 2017 $ (72 ) $ 34 $ — $ (310 ) $ (348 ) Other comprehensive income before reclassification (655 ) — — 111 (544 ) Amounts reclassified from AOCI (364 ) (1 ) — — (365 ) Tax effects — — — — — Other comprehensive income (1,019 ) (1 ) — 111 (909 ) Balance as of June 29, 2018 (1,091 ) 33 — (199 ) (1,257 ) Other comprehensive income before reclassification 1,845 — (2,537 ) (634 ) (1,326 ) Amounts reclassified from AOCI 198 (1 ) — — 197 Tax effects — — — — — Other comprehensive income 2,043 (1 ) (2,537 ) (634 ) (1,129 ) Balance as of June 28, 2019 $ 952 $ 32 $ (2,537 ) $ (833 ) $ (2,386 ) The following table presents the pre-tax (amount in thousands) Years ended AOCI components Financial statements line item June 28, June 29, Unrealized gains (losses) on available-for-sale Interest income $ 198 $ (364 ) Unrealized gains on derivative instruments Selling, general and administrative expenses (1 ) (1 ) Total amounts reclassified from AOCI $ 197 $ (365 ) </t>
  </si>
  <si>
    <t>Commitments and contingencies</t>
  </si>
  <si>
    <t xml:space="preserve">21. Commitments and contingencies Letter of credit and Bank guarantees As of June 28, 2019, the Company had an outstanding standby letter of credit of 6.0 million Euros related to the Company’s support of a customer with the transfer of certain manufacturing operations from Berlin, Germany to the Company’s facilities in Thailand. As of June 28, 2019, the standby letter of credit was backed by cash collateral of $7.4 million. As of June 28, 2019 and June 29, 2018, there were outstanding bank guarantees given by a bank on behalf of our subsidiary in Thailand for electricity usage and other normal business amounting to $1.6 million and $1.5 million, respectively. Operating lease commitments The Company leases a portion of its capital equipment, vehicle, and certain land and buildings for its facilities in Thailand, Cayman Islands, China, the United States and the United Kingdom under operating lease arrangements that expire in various years through 2023. Rental expense under these operating leases amounted to $1.9 million, $1.8 million and $1.7 million for the years ended June 28, 2019, June 29, 2018 and June 30, 2017, respectively. As of June 28, 2019, the future minimum lease payments due under non-cancelable (amount in thousands) 2020 $ 1,746 2021 1,342 2022 1,219 2023 1,172 Thereafter 230 Total future minimum operating lease payments $ 5,709 Capital lease commitments In connection with the acquisition of Fabrinet UK, the Company assumed the capital lease commitments of several machines and equipment, with various expiration dates until September 2020. The equipment can be purchased at the determined prices upon expiration of such contracts. As of June 28, 2019, the future minimum lease payments under non-cancelable (amount in thousands) 2020 $ 410 2021 103 Total minimum capital lease payments 513 Less: Future finance charge on capital leases (13 ) Present value of capital lease $ 500 Representing capital lease liabilities Current $ 398 Non-current 102 Total capital lease liabilities $ 500 As of June 28, 2019, the present value of capital lease during each fiscal year were as follows: (amount in thousands) 2020 $ 398 2021 102 Total future minimum capital lease payments $ 500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June 28, 2019, the Company had an outstanding commitment to third parties of $8.0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t>
  </si>
  <si>
    <t>Business segments and geographic information</t>
  </si>
  <si>
    <t xml:space="preserve">22.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June 28, 2019, June 29, 2018 and June 30, 2017,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Years Ended (amount in thousands) June 28, June 29, June 30, North America $ 756,278 $ 643,236 $ 661,267 Asia-Pacific 608,386 519,203 539,317 Europe 219,671 209,486 219,906 Total $ 1,584,335 $ 1,371,925 $ 1,420,490 As of June 28, 2019 and June 29, 2018, the Company had approximately $31.4 million and $33.2 million, respectively, of long-lived assets based in North America, with the substantial remainder of assets based in Asia-Pacific. The following table presents revenues by end market: Years Ended (amount in thousands) June 28, June 29, June 30, Optical communications $ 1,184,936 $ 1,000,256 $ 1,108,637 Lasers, sensors, and other 399,399 371,669 311,853 Total $ 1,584,335 $ 1,371,925 $ 1,420,490 Significant customers Total revenues, by percentage, from individual customers representing 10% or more of total revenues in the respective periods were as follows: Years Ended June 28, June 29, June 30, Lumentum Operations LLC 20 % 16 % 17 % Accounts receivable from individual customers representing 10% or more of accounts receivable as of June 28, 2019 and June 29, 2018, respectively, were as follows: As of As of Lumentum Operations LLC 23 % 18 % NeoPhotonics Corporation * 11 % Acacia Communications Inc. 12 % * </t>
  </si>
  <si>
    <t>Financial instruments</t>
  </si>
  <si>
    <t xml:space="preserve">23. Financial instruments Objectives and significant terms and conditions 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instruments. Trading for speculative purposes is prohibited under Company policies. The Company enters into short-term foreign currency forward and option contracts to manage foreign currency exposures associated with certain assets, liabilities and other forecasted foreign currency transactions and may designate these instruments as hedging instruments. The foreign currency forward and option contracts generally have maturity of up to six months. All foreign currency exchange contracts are recognized on the consolidated balance sheets at fair value. Gain or loss on the Company’s derivative instruments generally offset the assets, liabilities and transactions economically hedged. Foreign currency risk The Company operates internationally and is exposed to foreign exchange risk arising from various currency exposures primarily with respect to the Thai baht, Chinese Renminbi (“RMB”) and GBP. As of June 28, 2019 and June 29, 2018, the Company had outstanding foreign currency assets and liabilities as follows: As of June 28, 2019 As of June 29, 2018 (amount in thousands) Currency $ Currency $ Assets Thai baht 664,860 $ 21,628 980,778 $ 29,568 RMB 53,393 7,767 18,455 2,789 GBP 5,270 6,682 12,514 16,392 Total $ 36,077 $ 48,749 Liabilities Thai baht 1,961,972 $ 63,825 1,401,473 $ 42,251 RMB 26,373 3,836 19,893 3,007 GBP 2,598 3,294 3,615 4,735 Total $ 70,955 $ 49,993 The Thai baht assets represent cash and cash equivalents, trade accounts receivable, deposits and other current assets. The Thai baht liabilities represent trade accounts payable, accrued expenses, income tax payable and other payables. The Company manages its exposure to fluctuations in foreign exchange rates by the use of foreign currency contracts and offsetting assets and liabilities denominated in the same currency in accordance with management’s policy. As of June 28, 2019 there were $72.0 million of foreign currency forward contracts outstanding on the Thai baht payables. As of June 29, 2018, there were $7.0 million of foreign currency forward contracts and $30.0 million of foreign currency option contracts outstanding on the Thai baht payables. The RMB assets represent cash and cash equivalents, trade accounts receivable and other current assets. The RMB liabilities represent trade accounts payable, accrued expenses and other payables. As of June 28, 2019 and June 29, 2018, there were no derivative contracts denominated in RMB. The GBP assets primarily represent cash, trade accounts receivable, inventory and property, plant and equipment. The GBP liabilities primarily represent trade accounts payable. As of June 28, 2019, there were no derivative contracts denominated in GBP. For fiscal year 2019, fiscal year 2018, and fiscal year 2017, the Company recorded unrealized gain of $4.8 million, unrealized loss of $1.7 million, and unrealized gain of $0.02 million, respectively, related to derivatives that are not designated as hedging instruments in its consolidated statements of operations and comprehensive income. Interest Rate Risk The Company’s principal interest bearing assets are time deposits and short-term investments with maturities of three years or less held with high quality financial institutions. The Company’s principal interest bearing liabilities are bank loans which bear interest at floating rates. On July 25, 2018, the Company entered into the Swap Agreement, which the Company did not designate as a hedging instrument. The Swap Agreement was used to mitigate interest rate risk and improve the interest rate profile of the Company’s debt obligations by converting the floating interest rate of the term loans under the Facility Agreement to the fixed interest rate of 2.86% per annum through maturity of the term loan in June 2023. The swap transactions are due and settled monthly. </t>
  </si>
  <si>
    <t>Subsequent event</t>
  </si>
  <si>
    <t xml:space="preserve">24. Subsequent event On July 8, 2019, the Company entered into a 16.2 million Euros standby letter of credit related to the Company’s support of a customer with the transfer of certain manufacturing operations from Berlin, Germany to the Company’s facilities in Thailand. The standby letter of credit was backed by cash collateral of $22.1 million. </t>
  </si>
  <si>
    <t>UNAUDITED QUARTERLY FINANCIAL INFORMATION</t>
  </si>
  <si>
    <t xml:space="preserve">UNAUDITED QUARTERLY FINANCIAL INFORMATION The following table sets forth a summary of the Company’s quarterly financial information for each of the four quarters in the fiscal years ended June 28, 2019 and June 29, 2018: Three Months Ended (in thousands, except per share data) Jun 28, Mar 29, Dec 28, Sep 28, Jun 29, Mar 30, Dec 29, Sep 29, Total revenues $ 405,127 $ 398,951 $ 403,080 $ 377,177 $ 345,327 $ 332,213 $ 337,072 $ 357,313 Gross profit $ 46,626 $ 46,758 $ 45,564 $ 40,276 $ 38,981 $ 36,933 $ 37,166 $ 40,332 Net income $ 32,957 $ 28,635 $ 31,513 $ 27,850 $ 22,768 $ 21,053 $ 19,313 $ 21,033 Basic net income per share: Net income $ 0.89 $ 0.78 $ 0.86 $ 0.76 $ 0.62 $ 0.56 $ 0.52 $ 0.56 Weighted-average shares used in basic net income per share calculations 36,836 36,891 36,841 36,625 36,828 37,275 37,477 37,447 Diluted net income per share: Net income $ 0.88 $ 0.76 $ 0.84 $ 0.75 $ 0.60 $ 0.55 $ 0.51 $ 0.55 Weighted-average shares used in diluted net income per share calculations 37,511 37,539 37,471 37,140 37,766 38,055 38,156 38,163 </t>
  </si>
  <si>
    <t>Summary of significant accounting policies (Policies)</t>
  </si>
  <si>
    <t>Principles of consolidation</t>
  </si>
  <si>
    <t xml:space="preserve">Principles of consolidation The Company utilizes a 52-53 The consolidated financial statements have been prepared in accordance with accounting principles generally accepted in the United States (“U.S. GAAP”) and include Fabrinet and its subsidiaries. All inter-company accounts and transactions have been eliminated. On September 14, 2016, the Company acquired Global CEM Solutions, Ltd. and all of its subsidiaries (collectively, “Fabrinet UK”), a privately-held group located in Wiltshire, United Kingdom. The consolidated financial statements of the Company include the financial position, results of operations and the cash flows of Fabrinet UK commencing as of the acquisition date. See Note 11, Business acquisition for further details on the accounting for this transaction. </t>
  </si>
  <si>
    <t>Use of Estimates</t>
  </si>
  <si>
    <t xml:space="preserve">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and valuation of intangible assets related to a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t>
  </si>
  <si>
    <t>Changes in Accounting Policies</t>
  </si>
  <si>
    <t xml:space="preserve">Changes in Accounting Policies Except for the adoption of the new revenue recognition accounting standard disclosed in Note 3—Revenues from contracts with customers, the Company has consistently applied the accounting policies to all periods presented in these consolidated financial statements. </t>
  </si>
  <si>
    <t>Foreign currency transactions and translation</t>
  </si>
  <si>
    <t xml:space="preserve">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loss (“AOCI”) in the Company’s consolidated balance sheets. </t>
  </si>
  <si>
    <t xml:space="preserve">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short-term investments with maturities of three months or less at the date of purchase. </t>
  </si>
  <si>
    <t xml:space="preserve">Short-term investments Management determines the appropriate classification of its investments at the time of purchase and re-evaluates available-for-sale. The Company’s investments in marketable securities are classified as available-for-sale available-for-sale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
  </si>
  <si>
    <t xml:space="preserve">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the allowances for doubtful accounts. </t>
  </si>
  <si>
    <t xml:space="preserve">Contract assets A contract asset is recognized when the Company has recognized revenues prior to an invoice for payment. Contract assets are classified separately on the consolidated balance sheets and transferred to accounts receivable when rights to payment become unconditional. The Company reviews for impairment of contract assets on a quarterly basis for any events or changes in circumstances that indicate that their carrying amount may not be recoverable. </t>
  </si>
  <si>
    <t xml:space="preserve">Contract liabilities A contract liability is recognized when the Company has advance payment arrangements with customers. The contract liabilities balance is normally recognized as revenue within six months. </t>
  </si>
  <si>
    <t>Inventory Inventory is stated at the lower of cost or market value. Cost is estimated using the standard costing method, computed on a first-in, first-out</t>
  </si>
  <si>
    <t>Leases</t>
  </si>
  <si>
    <t xml:space="preserve">Leases Operating leases Payments made under operating leases are expensed on a straight-line basis over the lease term. Capital lease Certain machines and equipment held under capital leases are classified as property, plant and equipment and amortized using the straight-line method over the terms of the lease contracts. The related obligations from the capital lease are recorded as liabilities in the consolidated balance sheets. </t>
  </si>
  <si>
    <t>Property, plant and equipment</t>
  </si>
  <si>
    <t xml:space="preserve">Property, plant and equipment 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 </t>
  </si>
  <si>
    <t xml:space="preserve">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 </t>
  </si>
  <si>
    <t xml:space="preserve">Business acquisition For the acquisition of Fabrinet UK, the Company allocated the fair value of purchase consideration to the assets acquired and liabilities assumed based on their fair values at the acquisition date. The allocation of consideration to the individual net assets was finalized in the fourth quarter of fiscal year 2017. The acquired intangible assets, which consisted of customer relationships and backlog, were recorded as intangibles in the consolidated balance sheets. The fair value of the acquired intangible assets was determined based on the multi-period excess earnings method. The Company reviews intangibles for impairment whenever changes or circumstances indicate the carrying amount may not be recoverable. In connection with the acquisition of Fabrinet UK, $3.4 million of cash, net of foreign currency translation adjustment, for deferred consideration, was placed into an escrow account under the Company’s control. The Company contractually agreed to remit this deferred consideration to the sellers of Fabrinet UK, subject to the resolution of claims that the Company may make against the funds with respect to indemnification and other claims within 24 months from the closing date of the transaction. As of June 28, 2019, there were no balances of restricted cash and deferred consideration in connection with business acquisitions. As of June 29, 2018, the cash is presented as restricted cash in the consolidated balance sheets within current assets and the related liability is presented within current liabilities for the deferred consideration. </t>
  </si>
  <si>
    <t xml:space="preserve">Goodwill Goodwill arising from the acquisition is primarily attributable to the ability to expand future products and services and the assembled workforce. Goodwill is reviewed annually for impairment or more frequently whenever changes or circumstances indicate the carrying amount of goodwill may not be recoverable. </t>
  </si>
  <si>
    <t>Treasury shares</t>
  </si>
  <si>
    <t>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t>
  </si>
  <si>
    <t>Borrowing costs</t>
  </si>
  <si>
    <t xml:space="preserve">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t>
  </si>
  <si>
    <t>Derivatives</t>
  </si>
  <si>
    <t xml:space="preserve">Derivatives The derivative assets and liabilities are recognized on the consolidated balance sheets as other current assets or other current liabilities and are measured at fair value.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ward currency contracts. In a cash flow hedging relationship, the effective portion of the change in the fair value of the hedging derivative is initially recorded in AOCI in the consolidated balance sheets, while any ineffective portion is recognized directly in earnings, as a component of foreign exchange gain (loss) in the consolidated statements of operations and comprehensive income. The portion of gain or loss on the derivative instrument remains in AOCI until the forecasted transaction is recognized in earnings. The Company also enters into derivative contracts that are intended to economically hedge certain of the Company’s risks. The changes in the fair value of the derivatives are recorded directly in earnings as a component of foreign exchange gain (loss) in the consolidated statements of operations and comprehensive income.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t>
  </si>
  <si>
    <t>Concentration of credit risk</t>
  </si>
  <si>
    <t xml:space="preserve">Concentration of credit risk Financial instruments that potentially subject the Company to concentrations of credit risk consist of cash and cash equivalents, short-term investments, derivatives and accounts receivable.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t>
  </si>
  <si>
    <t>Revenue recognition</t>
  </si>
  <si>
    <t xml:space="preserve">Revenue recognition The Company derives total revenues primarily from the assembly of products under supply agreements with its customers and the fabrication of customized optics and glass. The Company recognizes revenue relating to contracts that depict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is recognized net of any taxes collected from customers, which is subsequently remitted to governmental authorities. A performance obligation is a promise in a contract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in the contracts and, therefore, not distinct. Sales of finished goods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o five years on any given product. These standard warranties are assurance type warranties and do not offer any services in addition to the assurance that the product will continue to work as specified. The sales price is not considered to be fixed or determinable until all contingencies related to the sale have been resolved. The Company recognized revenue net of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Services The Company provides services for customers that are related to the Company’s manufacturing activities. In many cases, although the nature of work performed is service in nature, revenue is only recognizable on shipping of the product because the customer has specific requirements as to how many items can be shipped at any given point in time, i.e. at point-in-time. Service revenues of $106.1 million, $73.5 million and $92.8 million were recognized in the consolidated statements of operations and comprehensive income for the years ended June 28, 2019, June 29, 2018 and June 30, 2017, respectively. </t>
  </si>
  <si>
    <t>Warranty provision</t>
  </si>
  <si>
    <t xml:space="preserve">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reversal) of $0.07 million, ($0.02 million) and $1.0 million were recognized in the consolidated statements of operations and comprehensive income for the years ended June 28, 2019, June 29, 2018 and June 30, 2017, respectively. </t>
  </si>
  <si>
    <t xml:space="preserve">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 </t>
  </si>
  <si>
    <t>Employee contribution plan</t>
  </si>
  <si>
    <t xml:space="preserve">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 </t>
  </si>
  <si>
    <t xml:space="preserve">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on an actuarial basis using the Projected Unit Credit Method, using the long-term Thai government bond yield as a discount rate. There are no separate plan assets held in respect of these liabilities. The Company’s subsidiary in the United Kingdom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etermined by discounting the estimated future payments using market yields on high quality corporate bonds that are denominated in sterling and that have terms approximating the estimated period of the future payments (discount rate). The plan assets are held separately from those of the Company in independently administered funds and are measured at fair value. Severance liabilities are recognized in the Company’s consolidated balance sheet under non-current liabilities. The related expenses, if incurred during the period, are recognized in the Company’s consolidated statements of operations and comprehensive income as selling, general and administrative expenses. Prior service cost is initially recognized to other comprehensive income (loss) at the date of plan amendment. Such prior service cost is amortized as expenses as a component of net periodic pension cost by the weighted average remaining years of service to full eligibility date of active employees. </t>
  </si>
  <si>
    <t>Annual leave</t>
  </si>
  <si>
    <t xml:space="preserve">Annual leave Employee entitlements to annual leave are recognized when they accrue to the employee. On termination of employment, accrued employee entitlement to annual leave is paid in cash. </t>
  </si>
  <si>
    <t xml:space="preserve">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 </t>
  </si>
  <si>
    <t>New Accounting Pronouncements – not yet adopted by the Company</t>
  </si>
  <si>
    <t>New Accounting Pronouncements—not yet adopted by the Company In May 2019, the Financial Accounting Standards Board (“FASB”) issued Accounting Standards Update (“ASU”) 2019-05, 326-20, 825-10, instrument-by-instrument held-to-maturity 820-10, 825-10. In April 2019, FASB issued ASU 2019-04, In August 2018, the FASB issued ASU 2018-13, In January 2017, the FASB issued ASU 2017-04, In February 2016, the FASB issued ASU 2016-02, non-lease 2018-11); 2016-02 2018-10). 2016-02. The Company will adopt the new lease accounting standard (“ASC 842”) using the modified retrospective transition approach, effective on June 29, 2019. Accordingly, the Company’s comparative financial statements as of June 28, 2019 will not be adjusted. ASC 842 also provides practical expedients for the Company’s ongoing accounting. The Company plans to elect the short-term lease recognition exemption for its operating leases with term of less than 12 months, which will not require recognition of right of use assets or lease liabilities for these leases. The most significant impact of the adoption of ASC 842 is expected to be recognition of right of use assets and lease liabilities for the operating leases with a term of greater than 12 months, while the accounting for finance leases will remain substantially unchanged. ASC 842 will require the Company to provide significant new disclosures about its leasing activities in its interim financial information effective in the first quarter of fiscal year 2020. The Company has assessed the preliminary impact of adopting ASC 842 to the Company’s first quarter financial statements of fiscal year 2020 to be recognized right of use under non-current non-current New Accounting Pronouncements—adopted by the Company In November 2017, the FASB issued ASU 2017-14, No. 33-10403”. No. 33-10403. In September 2017, the FASB issued ASU 2017-13, In January 2017, the FASB issued ASU 2017-03, 2014-09, 2016-02 2016-13 In August 2016, the FASB issued ASU 2016-15, 2016-15</t>
  </si>
  <si>
    <t>Summary of significant accounting policies (Tables)</t>
  </si>
  <si>
    <t>Property Plant and Equipment Estimated Useful Life</t>
  </si>
  <si>
    <t xml:space="preserve">historical cost less accumulated depreciation. Repair and maintenance costs are expensed as incurred. Depreciation is calculated using the straight-line method to write-off Land improvements 10 years Building and building improvements 7 - 30 years Leasehold improvements Shorter of useful life or lease term Manufacturing equipment 3 - 7 years Office equipment 3 - 7 years Motor vehicles 3 - 5 years Computer hardware 3 - 5 years </t>
  </si>
  <si>
    <t>Revenues from contracts with customers (Tables)</t>
  </si>
  <si>
    <t>Schedule of Activity in the Company's Contract Assets</t>
  </si>
  <si>
    <t xml:space="preserve">The following tables summarize the activity in the Company’s contract assets and contract liabilities during the year ended June 28, 2019: (amount in thousands) Contract Assets Beginning balance, June 30, 2018 $ — Cumulative effect adjustment upon adoption of ASC 606 9,877 Revenue recognized 112,739 Amounts collected or invoiced (110,169 ) Ending balance, June 28, 2019 $ 12,447 (amount in thousands) Contract Beginning balance, June 30, 2018 $ — Additions during the year, net 4,458 Revenue recognized (2,219 ) Ending balance, June 28, 2019 $ 2,239 </t>
  </si>
  <si>
    <t>Schedule of Impact of Topic 606 on Financial Statements</t>
  </si>
  <si>
    <t xml:space="preserve">The following table shows the impact of adoption of ASC 606 on the adoption date of June 29, 2018 on the consolidated balance sheets: Consolidated Balance Sheets Impact of Adopting ASC 606 (amount in thousands) Balance at Adjustment Balance at Assets Contract assets $ — $ 9,877 (1) $ 9,877 Inventory, net $ 257,687 $ (8,672 ) (2) $ 249,015 Liabilities and Shareholders’ Equity Retained earnings $ 632,423 $ 1,205 (3) $ 633,628 (1) Majority of adjustment relates to certain manufacturing contracts with vendor-managed inventory arrangements for which revenue was recognized on shipment. (2) Adjustment relates to reduction of finished goods inventory for certain vendor-managed inventory arrangements. (3) Adjustment relates to cumulative effect adjustment upon adoption of ASC 606. Consolidated Statement of Operations and Comprehensive Income For the Year Ended June 28, 2019 Impact of Adopting ASC 606 (amount in thousands) As Reported Adjustment Balance Revenues $ 1,584,335 $ (2,560 ) (1) $ 1,581,775 Cost of revenues $ (1,405,111 ) $ 1,745 (2) $ (1,403,366 ) Gross profit $ 179,224 $ (815 ) (3) $ 178,409 Net income $ 120,955 $ (825 ) (3) $ 120,130 Earnings per share Basic $ 3.29 $ (0.02 ) $ 3.27 Diluted $ 3.23 $ (0.02 ) $ 3.21 (1) Adjustment relates to certain manufacturing contracts with vendor-managed inventory arrangements for which revenue was recognized at shipping. (2) Adjustment relates to costs associated with revenue recognized. (3) Adjustment relates to net impact on net income upon adoption of ASC 606. Consolidated Balance Sheets As of June 28, 2019 Impact of Adopting ASC 606 ( amount in thousands) As Reported Adjustments Balance Assets Contract assets $ 12,447 $ (12,447 ) (1) $ — Inventory, net $ 293,612 $ 10,417 (2) $ 304,029 Liabilities and Shareholders’ Equity Contract liabilities $ 2,239 $ (2,239 ) (3) $ — Retained earnings $ 754,583 $ (2,030 ) (4) $ 752,553 (1) Majority of adjustment relates to certain manufacturing contracts with vendor-managed inventory arrangements for which revenue was recognized on shipment. (2) Adjustment relates to reduction of finished goods inventory for vendor-managed inventory. (3) Adjustment relates to advance payment arrangements with customers result in the recognition of contract liabilities. (4) Adjustment relates to cumulative effect adjustment upon adoption of ASC 606. </t>
  </si>
  <si>
    <t>Disaggregation of Revenue by Geographical Regions</t>
  </si>
  <si>
    <t xml:space="preserve">The following table presents total revenues by geographic regions: (amount in thousands) Year ended June 28, 2019 As a % Year ended June 29, 2018 As a % North America $ 756,278 47.7 % $ 643,236 46.9 % Asia-Pacific 608,386 38.4 519,203 37.8 Europe 219,671 13.9 209,486 15.3 $ 1,584,335 100.0 % $ 1,371,925 100.0 % </t>
  </si>
  <si>
    <t>Revenues by End Market</t>
  </si>
  <si>
    <t xml:space="preserve">The following table sets forth revenues by end market. (amount in thousands) Year ended June 28, 2019 As a % Year ended June 29, 2018 As a % Optical communications $ 1,184,936 74.8 % $ 1,000,256 72.9 % Lasers, sensors and other 399,399 25.2 371,669 27.1 $ 1,584,335 100.0 % $ 1,371,925 100.0 % </t>
  </si>
  <si>
    <t>Income taxes (Tables)</t>
  </si>
  <si>
    <t>Income Tax Expense</t>
  </si>
  <si>
    <t xml:space="preserve">The Company’s income tax expense consisted of the following: Years Ended (amount in thousands) June 28, June 29, June 30, Current $ 4,384 $ 5,457 $ 5,986 Deferred 894 (1,595 ) 756 Total income tax expense $ 5,278 $ 3,862 $ 6,742 </t>
  </si>
  <si>
    <t>Reconciliation between Taxes that Would Arise by Applying Statutory Tax Rate of Country of Principal Operations to Effective Tax Charge</t>
  </si>
  <si>
    <t xml:space="preserve">The reconciliation between the Company’s taxes that would arise by applying the statutory tax rate of the country of the Company’s principal operations, Thailand, to the Company’s effective tax charge is shown below: Years Ended (amount in thousands) June 28, June 29, June 30 Income before income taxes (1) $ 126,233 $ 88,029 $ 103,857 Tax expense calculated at a statutory corporate income tax rate of 20% 25,247 17,606 20,771 Effect of income taxes from locations with tax rates different from Thailand 977 2,657 (48 ) Income not subject to tax (2) (21,161 ) (12,824 ) (17,212 ) Income tax on unremitted earnings 1,260 1,007 798 Effect of different tax rate in relation to deferred tax utilization — 423 — Effect of foreign exchange rate adjustment 603 (134 ) 667 Tax rebate from research and development application (649 ) (454 ) (226 ) Provision for uncertain income tax position (229 ) 277 260 Utilization of loss carryforward — (3,224 ) — (Reversal of) valuation allowance — (1,587 ) 1,517 Others (770 ) 115 215 Corporate income tax expense $ 5,278 $ 3,862 $ 6,742 (1) Income before income taxes was mostly generated from domestic income in the Cayman Islands. (2) Income not subject to tax relates to income earned in the Cayman Islands and income subject to an investment promotion privilege for Pinehurst Building 6 and the Company’s Chonburi campus. Income not subject to tax per ordinary share on a diluted basis was $0.57, $0.34, and $0.45 for the years ended June 28, 2019, June 29, 2018, and June 30, 2017, respectively. </t>
  </si>
  <si>
    <t>Deferred Tax Assets and Deferred Tax Liabilities, Net of Valuation Allowance</t>
  </si>
  <si>
    <t xml:space="preserve">The Company’s deferred tax assets and deferred tax liabilities, net of valuation allowance, at each balance sheet date are as follows: As of (amount in thousands) June 28, June 29, Deferred tax assets: Depreciation $ 1,957 $ 2,151 Severance liability 2,012 1,518 Reserves and allowance 1,485 1,545 Net operating loss carryforwards 1,616 1,228 Others 13 277 Total $ 7,083 $ 6,719 As of (amount in thousands) June 28, June 29, Deferred tax liabilities: Temporary differences from intangibles and changes in the fair value of assets acquired $ (590 ) $ (860 ) Deferred tax from unremitted earnings (4,123 ) (2,863 ) Others (252 ) — Total (4,965 ) (3,723 ) Net $ 2,118 $ 2,996 </t>
  </si>
  <si>
    <t>Summary of Change in Valuation Allowances of Deferred Tax Assets</t>
  </si>
  <si>
    <t xml:space="preserve">The changes in the valuation allowances of deferred tax assets were as follows: (amount in thousands) Valuation allowances of Balance as of June 30, 2017 $ 6,399 Reversal (5,234 ) Balance as of June 29, 2018 1,165 Additional 126 Balance as of June 28, 2019 $ 1,291 </t>
  </si>
  <si>
    <t>Changes to Unrecognized Tax Benefits</t>
  </si>
  <si>
    <t xml:space="preserve">The following table indicates the changes to the Company’s uncertain income tax positions for the years ended June 28, 2019, June 29, 2018 and June 30, 2017 included in other non-current Years Ended (amount in thousands) June 28, June 29, June 30, Beginning balance $ 1,445 $ 1,420 $ 1,420 Additions during the year 235 25 — Release of tax positions of prior years (357 ) — — Ending balance $ 1,323 $ 1,445 $ 1,420 </t>
  </si>
  <si>
    <t>Earnings per ordinary share (Tables)</t>
  </si>
  <si>
    <t>Earnings Per Ordinary Share</t>
  </si>
  <si>
    <t xml:space="preserve">The earnings per ordinary share was calculated as follows: Years Ended (amount in thousands except per share amounts) June 28, June 29, June 30, Net income attributable to shareholders $ 120,955 $ 84,167 $ 97,115 Weighted-average number of ordinary shares outstanding (thousands of shares) 36,798 37,257 36,927 Incremental shares arising from the assumed exercise of share options and vesting of restricted share units and performance share units (thousands of shares) 617 778 925 Weighted-average number of ordinary shares for diluted earnings per ordinary share (thousands of shares) 37,415 38,035 37,852 Basic earnings per ordinary share $ 3.29 $ 2.26 $ 2.63 Diluted earnings per ordinary share $ 3.23 $ 2.21 $ 2.57 Outstanding performance share units excluded from the computation of diluted earnings per ordinary share (thousands of shares) (1) 401 284 — </t>
  </si>
  <si>
    <t>Cash, cash equivalents and short-term investments (Tables)</t>
  </si>
  <si>
    <t>Cash, Cash Equivalents, and Marketable Securities</t>
  </si>
  <si>
    <t xml:space="preserve">The Company’s cash, cash equivalents, and short-term investments can be analyzed as follows: Fair Value (amount in thousands) Carrying Cost Unrealized Cash and Marketable Other As of June 28, 2019 Cash $ 178,019 $ — $ 178,019 $ — $ — Cash equivalents 2,820 — 2,820 — — Liquidity funds 20,552 — — — 20,552 Certificates of deposit and time deposits 35,028 — — — 35,028 Corporate bonds and commercial papers 130,959 297 — 131,256 — U.S. agency and U.S. treasury securities 69,552 105 — 69,657 — Total $ 436,930 $ 402 $ 180,839 $ 200,913 $ 55,580 As of June 29, 2018 Cash $ 146,778 $ — $ 146,778 $ — $ — Cash equivalents 11,324 — 11,324 — — Liquidity funds — — — — — Certificates of deposit and time deposits — — — — — Corporate bonds and commercial papers 128,441 (736 ) — 127,705 — U.S. agency and U.S. treasury securities 43,734 (324 ) — 43,410 — Sovereign and municipal securities 3,185 (31 ) — 3,154 — Total $ 333,462 $ (1,091 ) $ 158,102 $ 174,269 $ — </t>
  </si>
  <si>
    <t>Available-for-Sale Securities Based on Stated Effective Maturities</t>
  </si>
  <si>
    <t xml:space="preserve">The following table summarizes the cost and estimated fair value of marketable securities classified as available-for-sale (amount in thousands) Carrying Fair Value Due within one year $ 69,746 $ 69,830 Due between one to five years 130,765 131,083 Total $ 200,511 $ 200,913 </t>
  </si>
  <si>
    <t>Fair value (Tables)</t>
  </si>
  <si>
    <t>Financial Instruments Measured at Fair Value on Recurring Basis</t>
  </si>
  <si>
    <t xml:space="preserve">The following table provides details of the financial instruments measured at fair value on a recurring basis, including: Fair Value Measurements at Reporting Date (amount in thousands) Level 1 Level 2 Level 3 Total As of June 28, 2019 Assets Cash equivalents $ — $ 2,820 $ — $ 2,820 Liquidity funds — 20,552 — 20,552 Certificates of deposit and time deposits — 35,028 — 35,028 Corporate bonds and commercial papers — 131,256 — 131,256 U.S. agency and U.S. treasury securities — 69,657 — 69,657 Derivative assets — 2,201 (1) — 2,201 Total $ — $ 261,514 $ — $ 261,514 Liabilities Derivative liabilities $ — $ 2,591 (2) $ — $ 2,591 Total $ — $ 2,591 $ — $ 2,591 Fair Value Measurements at Reporting Date (amount in thousands) Level 1 Level 2 Level 3 Total As of June 29, 2018 Assets Cash equivalents $ — $ 11,324 $ — $ 11,324 Liquidity funds — — — — Certificates of deposit and time deposits — — — — Corporate bonds and commercial papers — 127,705 — 127,705 U.S. agency and U.S. treasury securities — 43,410 — 43,410 Sovereign and municipal securities — 3,154 — 3,154 Derivative assets — — — — Total $ — $ 185,593 $ — $ 185,593 Liabilities Derivative liabilities $ — $ 1,745 (3) $ — $ 1,745 Total $ — $ 1,745 $ — $ 1,745 (1) Foreign currency forward contracts with notional amount of $72.0 million and Canadian dollars 0.6 million. (2) Interest rate swap agreement with an outstanding amount of $60.9 million. (3) Foreign currency forward contracts with notional amount of $7.0 million and Canadian dollars 0.4 million. Foreign currency option contracts with notional amount of $30.0 million. Derivative Financial Instruments </t>
  </si>
  <si>
    <t>Trade accounts receivable, net (Tables)</t>
  </si>
  <si>
    <t>Trade Accounts Receivable, Net</t>
  </si>
  <si>
    <t xml:space="preserve">(amount in thousands) As of June 28, As of June 29, Trade accounts receivable $ 260,698 $ 246,972 Less: Allowance for doubtful account (96 ) (60 ) Trade accounts receivable, net $ 260,602 $ 246,912 </t>
  </si>
  <si>
    <t>Inventory (Tables)</t>
  </si>
  <si>
    <t>Inventories</t>
  </si>
  <si>
    <t xml:space="preserve">(amount in thousands) As of June 28, As of June 29, Raw materials $ 115,008 $ 100,241 Work in progress 142,039 121,797 Finished goods 24,916 20,690 Goods in transit 13,645 17,516 295,608 260,244 Less: Inventory obsolescence (1,996 ) (2,557 ) Inventory, net $ 293,612 $ 257,687 </t>
  </si>
  <si>
    <t>Business acquisition (Tables)</t>
  </si>
  <si>
    <t>Allocation of Total Purchase Price</t>
  </si>
  <si>
    <t xml:space="preserve">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 </t>
  </si>
  <si>
    <t>Fair Value of Identified Intangible Assets</t>
  </si>
  <si>
    <t>The fair value of the identified intangible assets was determined based on the multi-period excess earnings method, which applied the following key assumptions: Risk free rate: 30-year Long-term revenue growth: 5.0% - 8.0% Churn rate: 10% Operating margin: 4.0% - 6.0%</t>
  </si>
  <si>
    <t>Property, plant and equipment, net (Tables)</t>
  </si>
  <si>
    <t>Property, Plant and Equipment Net</t>
  </si>
  <si>
    <t xml:space="preserve">The components of property, plant and equipment, net were as follows: (amount in thousands) Land and Building and Building Manufacturing Office Motor Computers Construction Total As of June 28, 2019 Cost $ 45,080 $ 142,909 $ 163,795 $ 5,029 $ 870 $ 13,987 $ 10,815 $ 382,485 Less: Accumulated depreciation (11 ) (44,736 ) (110,980 ) (3,656 ) (658 ) (10,900 ) — (170,941 ) Less: Impairment reserve — — (856 ) — — (2 ) — (858 ) Net book value $ 45,069 $ 98,173 $ 51,959 $ 1,373 $ 212 $ 3,085 $ 10,815 $ 210,686 As of June 29, 2018 Cost $ 45,080 $ 139,342 $ 141,869 $ 7,582 $ 456 $ 21,250 $ 8,762 $ 364,341 Less: Accumulated depreciation (6 ) (38,265 ) (86,989 ) (4,454 ) (334 ) (14,653 ) — (144,701 ) Net book value $ 45,074 $ 101,077 $ 54,880 $ 3,128 $ 122 $ 6,597 $ 8,762 $ 219,640 </t>
  </si>
  <si>
    <t>Leased Assets Under Capital Lease Agreements</t>
  </si>
  <si>
    <t xml:space="preserve">Leased assets included in manufacturing equipment comprise certain machine and equipment from capital lease agreements assumed from the acquisition of Fabrinet UK. (amount in thousands) As of June 28, 2019 As of June 29, 2018 Cost—Capital leases $ 2,034 2,481 Less: Accumulated depreciation (1,090 ) (1,043 ) Net book value $ 944 1,438 </t>
  </si>
  <si>
    <t>Intangibles (Tables)</t>
  </si>
  <si>
    <t xml:space="preserve">The following tables present details of the Company’s intangibles: (amount in thousands) Gross Accumulated Foreign Net As of June 28, 2019 Software $ 6,582 $ (4,868 ) $ — $ 1,714 Customer relationships 4,373 (2,096 ) (104 ) 2,173 Backlog 119 (119 ) — — Total intangibles $ 11,074 $ (7,083 ) $ (104 ) $ 3,887 (amount in thousands) Gross Accumulated Foreign Net As of June 29, 2018 Software $ 6,269 $ (4,324 ) $ — $ 1,945 Customer relationships 4,373 (1,413 ) (42 ) 2,918 Backlog 119 (101 ) (1 ) 17 Total intangibles $ 10,761 $ (5,838 ) $ (43 ) $ 4,880 </t>
  </si>
  <si>
    <t>Estimated Future Amortization of intangibles</t>
  </si>
  <si>
    <t xml:space="preserve">As of June 28, 2019, the estimated future amortization of intangible assets during each fiscal year was as follows: (amount in thousand) 2020 $ 1,359 2021 952 2022 707 2023 445 2024 231 Thereafter 193 Total $ 3,887 </t>
  </si>
  <si>
    <t>Goodwill (Tables)</t>
  </si>
  <si>
    <t>Changes in Carrying Amount of Goodwill</t>
  </si>
  <si>
    <t xml:space="preserve">The changes in the carrying amount of goodwill were as follows: (amount in thousands) Goodwill Balance as of June 29, 2018 $ 3,828 Foreign currency translation adjustment (123 ) Balance as of June 28, 2019 $ 3,705 </t>
  </si>
  <si>
    <t>Borrowings (Tables)</t>
  </si>
  <si>
    <t>Total Borrowings, Including Revolving and Long-Term Borrowings</t>
  </si>
  <si>
    <t xml:space="preserve">The Company’s total borrowings, including short-term and long-term borrowings, consisted of the following: ( amount in thousands Rate (1) Conditions Maturity As of June 28, 2019 As of June 29, 2018 Short-term borrowing: Current portion of long-term borrowing $ 3,250 $ 3,250 Long-term borrowing: Term loan borrowing: LIBOR +1.50% per annum Repayable June 2023 $ 60,938 $ 64,188 60,938 64,188 Less: (3,250 ) (3,250 ) Non-current $ 57,688 $ 60,938 (1) LIBOR is London Interbank Offered Rate. </t>
  </si>
  <si>
    <t>Movements of Long-Term Loans</t>
  </si>
  <si>
    <t xml:space="preserve">The movements of long-term borrowings were as follows for the years ended June 28, 2019 and June 29, 2018: Years ended (amount in thousands) June 28, 2019 June 29, 2018 Opening net book amount $ 64,188 $ 36,400 Additional loan during the period — 39,000 Repayment during the period (3,250 ) (11,212 ) Closing net book amount $ 60,938 $ 64,188 </t>
  </si>
  <si>
    <t>Future Maturities of Long-Term Debt</t>
  </si>
  <si>
    <t xml:space="preserve">As of June 28, 2019, the future maturities of long-term borrowings during each fiscal year were as follows: (amount in thousand) 2020 $ 3,250 2021 3,250 2022 3,250 2023 51,188 Total $ 60,938 </t>
  </si>
  <si>
    <t>Undrawn Available Credit Facilities Classified by Available Period of Future Borrowing</t>
  </si>
  <si>
    <t xml:space="preserve">Undrawn available credit facilities classified by available period of future borrowing as of June 28, 2019 and June 29, 2018 were as follows: (amount in thousands) June 28, 2019 June 29, 2018 Expiring within one year $ — $ — Expiring beyond one year $ 25,000 $ 25,000 </t>
  </si>
  <si>
    <t>Severance liabilities (Tables)</t>
  </si>
  <si>
    <t>Severance Liabilities</t>
  </si>
  <si>
    <t xml:space="preserve">The following table provides information regarding severance liabilities: Years Ended (amount in thousands) June 28, June 29, Changes in severance liabilities Balance, beginning of the fiscal year $ 10,390 $ 8,753 Current service cost $ 2,345 $ 1,751 Prior service cost 2,537 — Interest cost 352 301 Benefit paid (274 ) (3,260 ) Curtailment gain — 707 Actuarial loss on obligation 130 2,137 Foreign currency translation (7 ) 1 Balance, end of the fiscal year $ 15,473 $ 10,390 Changes in plan assets Balance, beginning of the fiscal year $ 299 $ 302 Actual return on plan assets $ (7) $ 4 Employer contributions 36 39 Benefit paid — (48 ) Foreign currency translation (11 ) 2 Balance, end of the fiscal year $ 317 $ 299 Underfunded status $ (15,156 ) $ (10,091 ) (1) Prior service cost is the change in Projected Benefit Obligation resulting from changes to employee benefits from local law changes. </t>
  </si>
  <si>
    <t>Severance Liabilities Recognized in Balance Sheet</t>
  </si>
  <si>
    <t xml:space="preserve">The amount recognized in the consolidated balance sheets under non-current non-current (amount in thousands) As of June 28, As of June 29, Non-current $ 53 $ 71 Non-current $ 15,209 $ 10,162 </t>
  </si>
  <si>
    <t>Schedule of Benefit Obligations in Excess of Fair Value of Plan Assets</t>
  </si>
  <si>
    <t xml:space="preserve">The following table provides information regarding accumulated benefit obligations: (amount in thousands) As of June 28, As of June 29, Accumulated benefit obligations $ 10,208 $ 6,943 </t>
  </si>
  <si>
    <t>Schedule of Changes in Fair Value of Plan Assets</t>
  </si>
  <si>
    <t xml:space="preserve">The following table sets forth the plan assets at fair value as of June 28, 2019. (amount in thousands) Fair value measurement as of June 28, 2019 Total Significant Significant Assets: Other (1) $ 317 $ 183 $ 134 Total Assets $ 317 $ 183 $ 134 (1) The “Other” category represents the bid value of the trustees’ insurance policy held with Old Mutual Wealth and the value of assets held with Royal London. </t>
  </si>
  <si>
    <t>Schedule of Allocation of Plan Assets</t>
  </si>
  <si>
    <t xml:space="preserve">The Trustees have chosen to invest in the following funds: Fund % of Old Mutual Wealth Invesco Perpetual High Income 43 % Old Mutual Wealth Creation Balanced Portfolio 15 % Royal London Corporate Pension Services Limited 42 % </t>
  </si>
  <si>
    <t>Principal Actuarial Assumptions Used</t>
  </si>
  <si>
    <t xml:space="preserve">Weighted average actuarial assumptions used to determine severance liabilities Years Ended June 28, 2019 June 29, 2018 June 30, 2017 Discount rate 2.3% - 3.2% 2.5% - 3.7% 1.9% - 3.6% Future salary increases 3.5% - 10.0% 3.5% - 10.0% 3.5% - 10.0% Weighted average actuarial assumptions used to determine benefit costs Years Ended June 28, 2019 June 29, 2018 June 30, 2017 Discount rate 2.5% - 3.7% 1.9% - 3.6% 2.0% - 3.2% Expected long-term rate of return on assets 1.6% 1.9% 1.5% </t>
  </si>
  <si>
    <t>Share-based compensation (Tables)</t>
  </si>
  <si>
    <t>Effect of Recording Share-Based Compensation Expense</t>
  </si>
  <si>
    <t xml:space="preserve">The effect of recording share-based compensation expense for the years ended June 28, 2019, June 29, 2018 and June 30, 2017 was as follows: Years Ended (amount in thousands) June 28, June 29, June 30, Share-based compensation expense by type of award: Restricted share units $ 14,691 $ 17,143 $ 22,412 Performance share units 2,466 5,438 4,095 Total share-based compensation expense 17,157 22,581 26,507 Tax effect on share-based compensation expense — — — Net effect on share-based compensation expense $ 17,157 $ 22,581 $ 26,507 </t>
  </si>
  <si>
    <t>Share-Based Compensation Expense Recorded in Condensed Consolidated Statements of Operations and Comprehensive Income</t>
  </si>
  <si>
    <t xml:space="preserve">Share-based compensation expense was recorded in the consolidated statements of operations and comprehensive income as follows: Years Ended (amount in thousands) June 28, June 29, June 30, Cost of revenue $ 5,656 $ 6,784 $ 5,318 Selling, general and administrative expense 11,501 15,797 21,189 Total share-based compensation expense $ 17,157 $ 22,581 $ 26,507 </t>
  </si>
  <si>
    <t>Share Option Activity</t>
  </si>
  <si>
    <t xml:space="preserve">The following table summarizes share option activity under the 2010 Plan: Number of Number of Weighted- Weighted- Balance as of June 24, 2016 464,334 464,334 $ 15.95 Granted — — — Exercised (367,641 ) $ 16.02 Forfeited — — Expired (5 ) $ 5.75 Balance as of June 30, 2017 96,688 96,688 $ 15.70 Granted — — — Exercised (92,288 ) $ 16.02 Forfeited — — Expired (1,500 ) $ 5.75 Balance as of June 29, 2018 2,900 2,900 $ 15.16 Granted — — — Exercised — — Forfeited — — Expired (2,900 ) $ 15.16 Balance as of June 28, 2019 — — — </t>
  </si>
  <si>
    <t>Restricted Share Unit Activity</t>
  </si>
  <si>
    <t xml:space="preserve">The following table summarizes restricted share unit activity under the Equity Incentive Plans: Number of Weighted- Balance as of June 24, 2016 1,181,402 $ 18.34 Granted 861,356 $ 38.95 Issued (853,535 ) $ 21.16 Forfeited (130,618 ) $ 29.31 Balance as of June 30, 2017 1,058,605 $ 31.59 Granted 552,637 $ 35.95 Issued (436,867 ) $ 27.81 Forfeited (100,795 ) $ 33.62 Balance as of June 29, 2018 1,073,580 $ 35.19 Granted 391,328 $ 50.02 Issued (515,482 ) $ 34.18 Forfeited (148,675 ) $ 38.42 Balance as of June 28, 2019 800,751 $ 42.48 Expected to vest as of June 28, 2019 718,687 $ 42.36 </t>
  </si>
  <si>
    <t>Performance Share Unit Activity</t>
  </si>
  <si>
    <t xml:space="preserve">The following table summarizes performance share unit activity under the Equity Incentive Plans: Number of Shares Weighted- Per Share Balance as of June 24, 2016 — — Granted 234,678 $ 40.48 Issued — — Forfeited (7,410 ) — Balance as of June 30, 2017 227,268 $ 40.48 Granted 378,624 $ 37.16 Issued — — Forfeited — — Balance as of June 29, 2018 605,892 $ 38.41 Granted 201,994 $ 48.02 Issued (227,268 ) $ 40.48 Forfeited (32,118 ) $ 40.47 Balance as of June 28, 2019 548,500 $ 40.97 Expected to vest as of June 28, 2019 488,306 $ 40.93 </t>
  </si>
  <si>
    <t>Accumulated other comprehensive income (loss) ("AOCI") (Tables)</t>
  </si>
  <si>
    <t>Changes in AOCI, Net of Tax</t>
  </si>
  <si>
    <t xml:space="preserve">The changes in AOCI by component for the years ended June 28, 2019 and June 29, 2018 were as follows: (amount in thousands) Unrealized net (Losses)/Gains on Available-for-sale Unrealized net (Losses)/Gains Instruments Retirement Prior service Foreign Total Balance as of June 30, 2017 $ (72 ) $ 34 $ — $ (310 ) $ (348 ) Other comprehensive income before reclassification (655 ) — — 111 (544 ) Amounts reclassified from AOCI (364 ) (1 ) — — (365 ) Tax effects — — — — — Other comprehensive income (1,019 ) (1 ) — 111 (909 ) Balance as of June 29, 2018 (1,091 ) 33 — (199 ) (1,257 ) Other comprehensive income before reclassification 1,845 — (2,537 ) (634 ) (1,326 ) Amounts reclassified from AOCI 198 (1 ) — — 197 Tax effects — — — — — Other comprehensive income 2,043 (1 ) (2,537 ) (634 ) (1,129 ) Balance as of June 28, 2019 $ 952 $ 32 $ (2,537 ) $ (833 ) $ (2,386 ) </t>
  </si>
  <si>
    <t>Pre-tax Amounts Reclassified from AOCI into Condensed Consolidated Statements of Operations and Comprehensive Income</t>
  </si>
  <si>
    <t xml:space="preserve">The following table presents the pre-tax (amount in thousands) Years ended AOCI components Financial statements line item June 28, June 29, Unrealized gains (losses) on available-for-sale Interest income $ 198 $ (364 ) Unrealized gains on derivative instruments Selling, general and administrative expenses (1 ) (1 ) Total amounts reclassified from AOCI $ 197 $ (365 ) </t>
  </si>
  <si>
    <t>Commitments and contingencies (Tables)</t>
  </si>
  <si>
    <t>Future Minimum Lease Payments Due Under Non-Cancelable Operating Leases</t>
  </si>
  <si>
    <t xml:space="preserve">As of June 28, 2019, the future minimum lease payments due under non-cancelable (amount in thousands) 2020 $ 1,746 2021 1,342 2022 1,219 2023 1,172 Thereafter 230 Total future minimum operating lease payments $ 5,709 </t>
  </si>
  <si>
    <t>Future Minimum Lease Payments Under Non-Cancelable Capital Leases</t>
  </si>
  <si>
    <t xml:space="preserve">As of June 28, 2019, the future minimum lease payments under non-cancelable (amount in thousands) 2020 $ 410 2021 103 Total minimum capital lease payments 513 Less: Future finance charge on capital leases (13 ) Present value of capital lease $ 500 Representing capital lease liabilities Current $ 398 Non-current 102 Total capital lease liabilities $ 500 </t>
  </si>
  <si>
    <t>Capital Lease Liabilities</t>
  </si>
  <si>
    <t xml:space="preserve">As of June 28, 2019, the present value of capital lease during each fiscal year were as follows: (amount in thousands) 2020 $ 398 2021 102 Total future minimum capital lease payments $ 500 </t>
  </si>
  <si>
    <t>Business segments and geographic information (Tables)</t>
  </si>
  <si>
    <t>Total Revenues by Geographic Regions</t>
  </si>
  <si>
    <t xml:space="preserve">The following table presents total revenues by geographic regions: Years Ended (amount in thousands) June 28, June 29, June 30, North America $ 756,278 $ 643,236 $ 661,267 Asia-Pacific 608,386 519,203 539,317 Europe 219,671 209,486 219,906 Total $ 1,584,335 $ 1,371,925 $ 1,420,490 </t>
  </si>
  <si>
    <t>Total Revenues by Percentage from Individual Customers Representing Ten Percent or More of Total Revenues</t>
  </si>
  <si>
    <t xml:space="preserve">Total revenues, by percentage, from individual customers representing 10% or more of total revenues in the respective periods were as follows: Years Ended June 28, June 29, June 30, Lumentum Operations LLC 20 % 16 % 17 % </t>
  </si>
  <si>
    <t>Accounts Receivable from Individual Customers Representing Ten Percent or More of Accounts Receivable</t>
  </si>
  <si>
    <t xml:space="preserve">Accounts receivable from individual customers representing 10% or more of accounts receivable as of June 28, 2019 and June 29, 2018, respectively, were as follows: As of As of Lumentum Operations LLC 23 % 18 % NeoPhotonics Corporation * 11 % Acacia Communications Inc. 12 % * * Represents less than 10% of total accounts receivable. </t>
  </si>
  <si>
    <t>Sales Revenue, Segment</t>
  </si>
  <si>
    <t xml:space="preserve">The following table presents revenues by end market: Years Ended (amount in thousands) June 28, June 29, June 30, Optical communications $ 1,184,936 $ 1,000,256 $ 1,108,637 Lasers, sensors, and other 399,399 371,669 311,853 Total $ 1,584,335 $ 1,371,925 $ 1,420,490 </t>
  </si>
  <si>
    <t>Financial instruments (Tables)</t>
  </si>
  <si>
    <t>Outstanding Foreign Currency Assets and Liabilities</t>
  </si>
  <si>
    <t xml:space="preserve">As of June 28, 2019 and June 29, 2018, the Company had outstanding foreign currency assets and liabilities as follows: As of June 28, 2019 As of June 29, 2018 (amount in thousands) Currency $ Currency $ Assets Thai baht 664,860 $ 21,628 980,778 $ 29,568 RMB 53,393 7,767 18,455 2,789 GBP 5,270 6,682 12,514 16,392 Total $ 36,077 $ 48,749 Liabilities Thai baht 1,961,972 $ 63,825 1,401,473 $ 42,251 RMB 26,373 3,836 19,893 3,007 GBP 2,598 3,294 3,615 4,735 Total $ 70,955 $ 49,993 </t>
  </si>
  <si>
    <t>Unaudited Quarterly Financial Information (Tables)</t>
  </si>
  <si>
    <t>Unaudited Quarterly Financial Information</t>
  </si>
  <si>
    <t xml:space="preserve">The following table sets forth a summary of the Company’s quarterly financial information for each of the four quarters in the fiscal years ended June 28, 2019 and June 29, 2018: Three Months Ended (in thousands, except per share data) Jun 28, Mar 29, Dec 28, Sep 28, Jun 29, Mar 30, Dec 29, Sep 29, Total revenues $ 405,127 $ 398,951 $ 403,080 $ 377,177 $ 345,327 $ 332,213 $ 337,072 $ 357,313 Gross profit $ 46,626 $ 46,758 $ 45,564 $ 40,276 $ 38,981 $ 36,933 $ 37,166 $ 40,332 Net income $ 32,957 $ 28,635 $ 31,513 $ 27,850 $ 22,768 $ 21,053 $ 19,313 $ 21,033 Basic net income per share: Net income $ 0.89 $ 0.78 $ 0.86 $ 0.76 $ 0.62 $ 0.56 $ 0.52 $ 0.56 Weighted-average shares used in basic net income per share calculations 36,836 36,891 36,841 36,625 36,828 37,275 37,477 37,447 Diluted net income per share: Net income $ 0.88 $ 0.76 $ 0.84 $ 0.75 $ 0.60 $ 0.55 $ 0.51 $ 0.55 Weighted-average shares used in diluted net income per share calculations 37,511 37,539 37,471 37,140 37,766 38,055 38,156 38,163 </t>
  </si>
  <si>
    <t>Property Plant and Equipment Estimated Useful Life (Detail)</t>
  </si>
  <si>
    <t>Land improvements</t>
  </si>
  <si>
    <t>Property, Plant and Equipment, Useful Life</t>
  </si>
  <si>
    <t>10 years</t>
  </si>
  <si>
    <t>Building and building improvements | Maximum</t>
  </si>
  <si>
    <t>30 years</t>
  </si>
  <si>
    <t>Building and building improvements | Minimum</t>
  </si>
  <si>
    <t>7 years</t>
  </si>
  <si>
    <t>Leasehold improvements</t>
  </si>
  <si>
    <t>Shorter of useful life or lease term</t>
  </si>
  <si>
    <t>Manufacturing equipment | Maximum</t>
  </si>
  <si>
    <t>Manufacturing equipment | Minimum</t>
  </si>
  <si>
    <t>3 years</t>
  </si>
  <si>
    <t>Office equipment | Maximum</t>
  </si>
  <si>
    <t>Office equipment | Minimum</t>
  </si>
  <si>
    <t>Motor vehicles | Maximum</t>
  </si>
  <si>
    <t>5 years</t>
  </si>
  <si>
    <t>Motor vehicles | Minimum</t>
  </si>
  <si>
    <t>Computer hardware | Maximum</t>
  </si>
  <si>
    <t>Computer hardware | Minimum</t>
  </si>
  <si>
    <t>Summary of Significant Accounting Policies - Additional Information (Detail) - USD ($) $ in Thousands</t>
  </si>
  <si>
    <t>Sep. 14, 2016</t>
  </si>
  <si>
    <t>Accounting Policies [Line Items]</t>
  </si>
  <si>
    <t>(Reversal of) warranty cost allowances</t>
  </si>
  <si>
    <t>Services revenue recognized</t>
  </si>
  <si>
    <t>Accounting Standards Update 2016-02</t>
  </si>
  <si>
    <t>Lease liabilities</t>
  </si>
  <si>
    <t>Decrease in retained earnings</t>
  </si>
  <si>
    <t>Accounting Standards Update 2016-02 | Other Noncurrent Assets</t>
  </si>
  <si>
    <t>Right of use assets</t>
  </si>
  <si>
    <t>Accounting Standards Update 2016-02 | Other Current Liabilities</t>
  </si>
  <si>
    <t>Lease liabilities current</t>
  </si>
  <si>
    <t>Accounting Standards Update 2016-02 | Other Noncurrent Liabilities</t>
  </si>
  <si>
    <t>Lease liabilities non - current</t>
  </si>
  <si>
    <t>Global CEM Solutions, Ltd.</t>
  </si>
  <si>
    <t>Revenues from contracts with customers - Additional Information (Detail) $ in Millions</t>
  </si>
  <si>
    <t>Jun. 28, 2019USD ($)</t>
  </si>
  <si>
    <t>Revenue From Contract With Customers [Line Items]</t>
  </si>
  <si>
    <t>Product warranty, description</t>
  </si>
  <si>
    <t>The Company generally provides a warranty of between one to five years</t>
  </si>
  <si>
    <t>Incremental cost</t>
  </si>
  <si>
    <t>Minimum</t>
  </si>
  <si>
    <t>Product warranty term</t>
  </si>
  <si>
    <t>1 year</t>
  </si>
  <si>
    <t>Maximum</t>
  </si>
  <si>
    <t>Schedule of Activity in the Company's Contract Assets (Detail) $ in Thousands</t>
  </si>
  <si>
    <t>Ending balance, June 28, 2019</t>
  </si>
  <si>
    <t>Ending balance, June 28, 2019</t>
  </si>
  <si>
    <t>ASU 2014-09 | Adjustment</t>
  </si>
  <si>
    <t>Cumulative effect adjustment upon adoption of ASC 606</t>
  </si>
  <si>
    <t>[1]</t>
  </si>
  <si>
    <t>Revenue recognized</t>
  </si>
  <si>
    <t>Amounts collected or invoiced</t>
  </si>
  <si>
    <t>Additions during the year, net</t>
  </si>
  <si>
    <t>Majority of adjustment relates to certain manufacturing contracts with vendor-managed inventory arrangements for which revenue was recognized on shipment.</t>
  </si>
  <si>
    <t>Schedule of Impact of Topic 606 on Financial Statements (Detail) - USD ($) $ / shares in Units, $ in Thousands</t>
  </si>
  <si>
    <t>3 Months Ended</t>
  </si>
  <si>
    <t>Mar. 29, 2019</t>
  </si>
  <si>
    <t>Sep. 28, 2018</t>
  </si>
  <si>
    <t>Mar. 30, 2018</t>
  </si>
  <si>
    <t>Dec. 29, 2017</t>
  </si>
  <si>
    <t>Sep. 29, 2017</t>
  </si>
  <si>
    <t>Jun. 30, 2018</t>
  </si>
  <si>
    <t>Revenue, Initial Application Period Cumulative Effect Transition [Line Items]</t>
  </si>
  <si>
    <t>Assets</t>
  </si>
  <si>
    <t>Liabilities and Shareholders' Equity</t>
  </si>
  <si>
    <t>[2]</t>
  </si>
  <si>
    <t>[3]</t>
  </si>
  <si>
    <t>[4]</t>
  </si>
  <si>
    <t>[5]</t>
  </si>
  <si>
    <t>[6]</t>
  </si>
  <si>
    <t>[7]</t>
  </si>
  <si>
    <t>ASU 2014-09 | Balance without ASC 606 Adoption</t>
  </si>
  <si>
    <t>Adjustment relates to certain manufacturing contracts with vendor-managed inventory arrangements for which revenue was recognized at shipping.</t>
  </si>
  <si>
    <t>Adjustment relates to costs associated with revenue recognized.</t>
  </si>
  <si>
    <t>Adjustment relates to net impact on net income upon adoption of ASC 606.</t>
  </si>
  <si>
    <t>Adjustment relates to reduction of finished goods inventory for vendor-managed inventory.</t>
  </si>
  <si>
    <t>Adjustment relates to reduction of finished goods inventory for certain vendor-managed inventory arrangements.</t>
  </si>
  <si>
    <t>Adjustment relates to cumulative effect adjustment upon adoption of ASC 606.</t>
  </si>
  <si>
    <t>Disaggregation of Revenue by Geographical Regions (Detail) - USD ($) $ in Thousands</t>
  </si>
  <si>
    <t>Revenues, percentage</t>
  </si>
  <si>
    <t>100.00%</t>
  </si>
  <si>
    <t>North America</t>
  </si>
  <si>
    <t>47.70%</t>
  </si>
  <si>
    <t>46.90%</t>
  </si>
  <si>
    <t>Asia-Pacific</t>
  </si>
  <si>
    <t>38.40%</t>
  </si>
  <si>
    <t>37.80%</t>
  </si>
  <si>
    <t>Europe</t>
  </si>
  <si>
    <t>13.90%</t>
  </si>
  <si>
    <t>15.30%</t>
  </si>
  <si>
    <t>Revenues - Revenues by End Market (Detail) - USD ($) $ in Thousands</t>
  </si>
  <si>
    <t>Revenue from External Customer [Line Items]</t>
  </si>
  <si>
    <t>Optical communications</t>
  </si>
  <si>
    <t>74.80%</t>
  </si>
  <si>
    <t>72.90%</t>
  </si>
  <si>
    <t>Lasers, sensors, and other</t>
  </si>
  <si>
    <t>25.20%</t>
  </si>
  <si>
    <t>27.10%</t>
  </si>
  <si>
    <t>Income Taxes - Additional Information (Detail) - USD ($) $ in Thousands</t>
  </si>
  <si>
    <t>Income Taxes [Line Items]</t>
  </si>
  <si>
    <t>Exempted income from corporate income tax</t>
  </si>
  <si>
    <t>Corporate income tax rate</t>
  </si>
  <si>
    <t>20.00%</t>
  </si>
  <si>
    <t>Deferred tax liabilities</t>
  </si>
  <si>
    <t>Recorded (reversed) interest and penalties</t>
  </si>
  <si>
    <t>Accrued interest and penalties related to uncertain tax positions</t>
  </si>
  <si>
    <t>Subsidiaries [Member]</t>
  </si>
  <si>
    <t>Income tax expenses</t>
  </si>
  <si>
    <t>CAYMAN ISLANDS</t>
  </si>
  <si>
    <t>Tax Holiday Additional Renewal Maturity Date</t>
  </si>
  <si>
    <t>Mar. 6,
		2039</t>
  </si>
  <si>
    <t>THAILAND</t>
  </si>
  <si>
    <t>Reduced corporate Income Tax rate</t>
  </si>
  <si>
    <t>Period income earned from operation of Building 6 is not subject to tax</t>
  </si>
  <si>
    <t>15 years</t>
  </si>
  <si>
    <t>Unrecognized deferred tax liabilities</t>
  </si>
  <si>
    <t>Unremitted earnings</t>
  </si>
  <si>
    <t>UNITED STATES</t>
  </si>
  <si>
    <t>21.00%</t>
  </si>
  <si>
    <t>UNITED STATES | Subsidiaries [Member]</t>
  </si>
  <si>
    <t>27.60%</t>
  </si>
  <si>
    <t>CHINA</t>
  </si>
  <si>
    <t>25.00%</t>
  </si>
  <si>
    <t>UNITED KINGDOM | Subsidiaries [Member]</t>
  </si>
  <si>
    <t>19.00%</t>
  </si>
  <si>
    <t>Income not subject to tax relates to income earned in the Cayman Islands and income subject to an investment promotion privilege for Pinehurst Building 6 and the Company’s Chonburi campus. Income not subject to tax per ordinary share on a diluted basis was $0.57, $0.34, and $0.45 for the years ended June 28, 2019, June 29, 2018, and June 30, 2017, respectively.</t>
  </si>
  <si>
    <t>Income Tax Expense (Detail) - USD ($) $ in Thousands</t>
  </si>
  <si>
    <t>Current</t>
  </si>
  <si>
    <t>Deferred</t>
  </si>
  <si>
    <t>Corporate income tax expense</t>
  </si>
  <si>
    <t>Reconciliation between Taxes that Would Arise by Applying Statutory Tax Rate of Country of Principal Operations to Effective Tax Charge (Detail) - USD ($) $ in Thousands</t>
  </si>
  <si>
    <t>Reconciliation Of Effective Income Tax Rate [Line Items]</t>
  </si>
  <si>
    <t>Tax expense calculated at a statutory corporate income tax rate of 20%</t>
  </si>
  <si>
    <t>Effect of income taxes from locations with tax rates different from Thailand</t>
  </si>
  <si>
    <t>Income not subject to tax</t>
  </si>
  <si>
    <t>Income tax on unremitted earnings</t>
  </si>
  <si>
    <t>Effect of different tax rate in relation to deferred tax utilization</t>
  </si>
  <si>
    <t>Effect of foreign exchange rate adjustment</t>
  </si>
  <si>
    <t>Tax rebate from research and development application</t>
  </si>
  <si>
    <t>Provision for uncertain income tax position</t>
  </si>
  <si>
    <t>Utilization of loss carryforward</t>
  </si>
  <si>
    <t>(Reversal of) valuation allowance</t>
  </si>
  <si>
    <t>Others</t>
  </si>
  <si>
    <t>Income before income taxes was mostly generated from domestic income in the Cayman Islands.</t>
  </si>
  <si>
    <t>As of June 28, 2019, the Company reversed valuation allowances of deferred tax assets of $5.2 million. The reversal was affected by utilization of deferred tax assets from loss carryforward of $3.2 million and effect of different tax rate in relation to deferred tax utilization of $0.4 million which have been separately presented in another line items.</t>
  </si>
  <si>
    <t>Reconciliation between Taxes that Would Arise by Applying Statutory Tax Rate of Country of Principal Operations to Effective Tax Charge (Parenthetical) (Detail) - $ / shares</t>
  </si>
  <si>
    <t>Tax calculated at a corporate income tax rate, rate</t>
  </si>
  <si>
    <t>Income (loss) not subject to tax per ordinary share on a diluted basis</t>
  </si>
  <si>
    <t>Deferred Tax Assets and Deferred Tax Liabilities, Net of Valuation Allowance (Detail) - USD ($) $ in Thousands</t>
  </si>
  <si>
    <t>Deferred tax assets:</t>
  </si>
  <si>
    <t>Depreciation</t>
  </si>
  <si>
    <t>Severance liability</t>
  </si>
  <si>
    <t>Reserves and allowance</t>
  </si>
  <si>
    <t>Net operating loss carryforwards</t>
  </si>
  <si>
    <t>Deferred tax liabilities:</t>
  </si>
  <si>
    <t>Temporary differences from intangibles and changes in the fair value of assets acquired</t>
  </si>
  <si>
    <t>Deferred tax from unremitted earnings</t>
  </si>
  <si>
    <t>Net</t>
  </si>
  <si>
    <t>Summary of Change in Valuation Allowances of Deferred Tax Assets (Detail) - USD ($) $ in Thousands</t>
  </si>
  <si>
    <t>Reconciliation Of Nol Deferred Tax Assets Valuation Allowance [Line Items]</t>
  </si>
  <si>
    <t>Beginning Balance</t>
  </si>
  <si>
    <t>Reserval</t>
  </si>
  <si>
    <t>Ending Balance</t>
  </si>
  <si>
    <t>Changes to Unrecognized Tax Benefits (Detail) - USD ($) $ in Thousands</t>
  </si>
  <si>
    <t>Income Tax Contingency [Line Items]</t>
  </si>
  <si>
    <t>Beginning balance</t>
  </si>
  <si>
    <t>Additions during the year</t>
  </si>
  <si>
    <t>Release of tax positions of prior years</t>
  </si>
  <si>
    <t>Ending balance</t>
  </si>
  <si>
    <t>Earnings Per Ordinary Share (Detail) - USD ($) $ / shares in Units, shares in Thousands, $ in Thousands</t>
  </si>
  <si>
    <t>Earnings Per Share, Diluted, by Common Class, Including Two Class Method [Line Items]</t>
  </si>
  <si>
    <t>Net income attributable to shareholders</t>
  </si>
  <si>
    <t>Weighted-average number of ordinary shares outstanding (thousands of shares)</t>
  </si>
  <si>
    <t>Incremental shares arising from the assumed exercise of share options and vesting of restricted share units and performance share units (thousands of shares)</t>
  </si>
  <si>
    <t>Weighted-average number of ordinary shares for diluted earnings per ordinary share (thousands of shares)</t>
  </si>
  <si>
    <t>Basic earnings per ordinary share</t>
  </si>
  <si>
    <t>Diluted earnings per ordinary share</t>
  </si>
  <si>
    <t>Outstanding performance share units excluded from the computation of diluted earnings per ordinary share (thousands of shares)</t>
  </si>
  <si>
    <t>Outstanding performance share units were not included in the computation of diluted earnings per ordinary share because they are not expected to vest based on the Company’s current assessment of the related performance obligations.</t>
  </si>
  <si>
    <t>Earnings Per Ordinary Share - Additional Information (Detail) - shares</t>
  </si>
  <si>
    <t>Employee Stock Option</t>
  </si>
  <si>
    <t>Antidilutive Securities Excluded from Computation of Earnings Per Share [Line Items]</t>
  </si>
  <si>
    <t>Antidilutive securities excluded from computation of earnings per share, amount</t>
  </si>
  <si>
    <t>Cash, cash equivalents and short-term investments (Detail) - USD ($) $ in Thousands</t>
  </si>
  <si>
    <t>Cash, cash equivalents and marketable securities [Line Items]</t>
  </si>
  <si>
    <t>Cash and cash equivalents and Marketable securities, Carrying Cost</t>
  </si>
  <si>
    <t>Marketable securities, Unrealized Gain/(Loss)</t>
  </si>
  <si>
    <t>Marketable securities</t>
  </si>
  <si>
    <t>Other Investments</t>
  </si>
  <si>
    <t>Certificates of deposit and time deposits</t>
  </si>
  <si>
    <t>Carrying Cost</t>
  </si>
  <si>
    <t>Cash</t>
  </si>
  <si>
    <t>Cash Equivalents</t>
  </si>
  <si>
    <t>Corporate bonds and commercial papers</t>
  </si>
  <si>
    <t>Marketable securities, Carrying cost</t>
  </si>
  <si>
    <t>U.S. agency and U.S. treasury securities</t>
  </si>
  <si>
    <t>Sovereign and Municipal Securities</t>
  </si>
  <si>
    <t>Liquidity funds</t>
  </si>
  <si>
    <t>Available-for-Sale Securities Based on Stated Effective Maturities (Detail) - USD ($) $ in Thousands</t>
  </si>
  <si>
    <t>Investments Classified by Contractual Maturity Date [Line Items]</t>
  </si>
  <si>
    <t>Fair Value</t>
  </si>
  <si>
    <t>Due within one year</t>
  </si>
  <si>
    <t>Due between one to five years</t>
  </si>
  <si>
    <t>Cash, cash equivalents and short-term investments - Additional Information (Detail) - USD ($) $ in Thousands</t>
  </si>
  <si>
    <t>Gain from sales and maturities of available-for-sale securities</t>
  </si>
  <si>
    <t>Impairment losses</t>
  </si>
  <si>
    <t>Bank deposit held in various financial institutions</t>
  </si>
  <si>
    <t>Effective interest rate on short term bank deposits</t>
  </si>
  <si>
    <t>1.90%</t>
  </si>
  <si>
    <t>0.80%</t>
  </si>
  <si>
    <t>Percentage Of Cash And Cash Equivalents Held By Parent Company</t>
  </si>
  <si>
    <t>58.00%</t>
  </si>
  <si>
    <t>49.00%</t>
  </si>
  <si>
    <t>Fair Value on Recurring Basis (Detail) - Fair Value, Measurements, Recurring - USD ($) $ in Thousands</t>
  </si>
  <si>
    <t>Derivative assets</t>
  </si>
  <si>
    <t>Liabilities</t>
  </si>
  <si>
    <t>Derivative liabilities</t>
  </si>
  <si>
    <t>Significant Other Observable Inputs (Level 2)</t>
  </si>
  <si>
    <t>Significant Other Observable Inputs (Level 2) | Certificates of deposit and time deposits</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Significant Other Observable Inputs (Level 2) | Liquidity funds</t>
  </si>
  <si>
    <t>Foreign currency forward contracts with notional amount of $7.0 million and Canadian dollars 0.4 million. Foreign currency option contracts with notional amount of $30.0 million.</t>
  </si>
  <si>
    <t>Fair Value on Recurring Basis (Parenthetical) (Detail) $ in Millions, $ in Millions</t>
  </si>
  <si>
    <t>Jun. 28, 2019CAD ($)</t>
  </si>
  <si>
    <t>Jun. 29, 2018USD ($)</t>
  </si>
  <si>
    <t>Foreign currency forward contracts | Fair Value, Measurements, Recurring</t>
  </si>
  <si>
    <t>Fair Value Measurements at Reporting Date Using</t>
  </si>
  <si>
    <t>Derivative liabilities, notional amount</t>
  </si>
  <si>
    <t>Foreign currency option contracts | Fair Value, Measurements, Recurring</t>
  </si>
  <si>
    <t>Interest rate swap</t>
  </si>
  <si>
    <t>Fair Value - Additional Information (Detail) $ in Millions</t>
  </si>
  <si>
    <t>Jun. 28, 2019USD ($)Contract</t>
  </si>
  <si>
    <t>Jun. 29, 2018USD ($)Contract</t>
  </si>
  <si>
    <t>Jun. 30, 2017USD ($)</t>
  </si>
  <si>
    <t>Jun. 28, 2019CAD ($)Contract</t>
  </si>
  <si>
    <t>Jun. 29, 2018CAD ($)Contract</t>
  </si>
  <si>
    <t>Foreign Currency Fair Value Hedge Derivative [Line Items]</t>
  </si>
  <si>
    <t>Number of forward contracts outstanding | Contract</t>
  </si>
  <si>
    <t>Unrealized gain (loss) on derivatives</t>
  </si>
  <si>
    <t>Cash Flow Hedging</t>
  </si>
  <si>
    <t>Foreign currency forward contracts</t>
  </si>
  <si>
    <t>Foreign currency forward contracts | Non designated</t>
  </si>
  <si>
    <t>Derivative notional amount</t>
  </si>
  <si>
    <t>Foreign currency forward contracts | Non designated | Minimum</t>
  </si>
  <si>
    <t>Derivative maturity period</t>
  </si>
  <si>
    <t>2018-07</t>
  </si>
  <si>
    <t>Foreign currency forward contracts | Non designated | Maximum</t>
  </si>
  <si>
    <t>2018-10</t>
  </si>
  <si>
    <t>Foreign currency forward contracts | Cash Flow Hedging</t>
  </si>
  <si>
    <t>Foreign currency option contracts | Non designated</t>
  </si>
  <si>
    <t>Interest Rate Swap [Member]</t>
  </si>
  <si>
    <t>Canadian dollars forward contract | Non designated</t>
  </si>
  <si>
    <t>Trade Accounts Receivable, Net (Detail) - USD ($) $ in Thousands</t>
  </si>
  <si>
    <t>Accounts, Notes, Loans and Financing Receivable [Line Items]</t>
  </si>
  <si>
    <t>Less: Allowance for doubtful account</t>
  </si>
  <si>
    <t>Inventory (Detail) - USD ($) $ in Thousands</t>
  </si>
  <si>
    <t>Inventory [Line Items]</t>
  </si>
  <si>
    <t>Raw materials</t>
  </si>
  <si>
    <t>Work in progress</t>
  </si>
  <si>
    <t>Finished goods</t>
  </si>
  <si>
    <t>Goods in transit</t>
  </si>
  <si>
    <t>Inventory, Gross, Total</t>
  </si>
  <si>
    <t>Less: Inventory obsolescence</t>
  </si>
  <si>
    <t>Restricted cash - Additional Information (Detail) $ in Thousands, € in Millions</t>
  </si>
  <si>
    <t>Jun. 28, 2019EUR (€)</t>
  </si>
  <si>
    <t>Outstanding letter of credit amount | €</t>
  </si>
  <si>
    <t>Amount of cash collateral</t>
  </si>
  <si>
    <t>Business Acquisition - Additional Information (Detail) - USD ($)</t>
  </si>
  <si>
    <t>Business Acquisition [Line Items]</t>
  </si>
  <si>
    <t>Foreign currency translation adjustment</t>
  </si>
  <si>
    <t>Capital lease assets</t>
  </si>
  <si>
    <t>Capital lease liability</t>
  </si>
  <si>
    <t>Transaction costs related to acquisition</t>
  </si>
  <si>
    <t>Total purchase price, net of cash acquired</t>
  </si>
  <si>
    <t>Business acquisition, cash acquired</t>
  </si>
  <si>
    <t>Percentage of ownership acquired</t>
  </si>
  <si>
    <t>Global CEM Solutions, Ltd. | Backlog</t>
  </si>
  <si>
    <t>Intangible assets acquired</t>
  </si>
  <si>
    <t>Estimated useful life</t>
  </si>
  <si>
    <t>Global CEM Solutions, Ltd. | Customer relationships</t>
  </si>
  <si>
    <t>Global CEM Solutions, Ltd. | Scenario, Previously Reported</t>
  </si>
  <si>
    <t>Global CEM Solutions, Ltd. | Selling, General and Administrative Expenses</t>
  </si>
  <si>
    <t>Allocation of Total Purchase Price (Detail) - USD ($) $ in Thousands</t>
  </si>
  <si>
    <t>Accounts receivable</t>
  </si>
  <si>
    <t>Total fair value of assets acquired and liabilities assumed</t>
  </si>
  <si>
    <t>Fair Value of Identified Intangible Assets (Detail) - Identified Intangible Assets</t>
  </si>
  <si>
    <t>Fair Value Measurement Inputs and Valuation Techniques [Line Items]</t>
  </si>
  <si>
    <t>Risk free rate:</t>
  </si>
  <si>
    <t>30-year UK Government Bond adjusted by spot yield to reflect recent volatility</t>
  </si>
  <si>
    <t>Churn rate:</t>
  </si>
  <si>
    <t>10.00%</t>
  </si>
  <si>
    <t>Long-term revenue growth:</t>
  </si>
  <si>
    <t>5.00%</t>
  </si>
  <si>
    <t>Operating margin:</t>
  </si>
  <si>
    <t>4.00%</t>
  </si>
  <si>
    <t>8.00%</t>
  </si>
  <si>
    <t>6.00%</t>
  </si>
  <si>
    <t>Property Plant and Equipment Net (Detail) - USD ($) $ in Thousands</t>
  </si>
  <si>
    <t>Property, Plant and Equipment [Line Items]</t>
  </si>
  <si>
    <t>Cost</t>
  </si>
  <si>
    <t>Less: Accumulated depreciation</t>
  </si>
  <si>
    <t>Less: Impairment reserve</t>
  </si>
  <si>
    <t>Net book value</t>
  </si>
  <si>
    <t>Land and Land Improvements</t>
  </si>
  <si>
    <t>Building and Building Improvements</t>
  </si>
  <si>
    <t>Manufacturing Equipment</t>
  </si>
  <si>
    <t>Office Equipment</t>
  </si>
  <si>
    <t>Motor Vehicles</t>
  </si>
  <si>
    <t>Computers</t>
  </si>
  <si>
    <t>Construction and Machinery Under Installation</t>
  </si>
  <si>
    <t>Property Plant and Equipment, Net - Additional Information (Detail) - USD ($) $ in Thousands</t>
  </si>
  <si>
    <t>Jan. 10, 2017</t>
  </si>
  <si>
    <t>Dec. 23, 2016</t>
  </si>
  <si>
    <t>Depreciation expense</t>
  </si>
  <si>
    <t>Property, plant and equipment written-off, fully depreciated cost</t>
  </si>
  <si>
    <t>Capitalized interest expense related to long-term loan</t>
  </si>
  <si>
    <t>Impairment reserves for property, plant and equipment</t>
  </si>
  <si>
    <t>Property, Plant and Equipment</t>
  </si>
  <si>
    <t>Thailand</t>
  </si>
  <si>
    <t>Purchase of land</t>
  </si>
  <si>
    <t>Payment to purchase of land</t>
  </si>
  <si>
    <t>Leased Assets Under Capital Lease Agreements (Detail) - USD ($) $ in Thousands</t>
  </si>
  <si>
    <t>Cost-Capital leases</t>
  </si>
  <si>
    <t>Intangibles (Detail) - USD ($) $ in Thousands</t>
  </si>
  <si>
    <t>Finite-Lived Intangible Assets [Line Items]</t>
  </si>
  <si>
    <t>Gross Carrying Amount</t>
  </si>
  <si>
    <t>Accumulated Amortization</t>
  </si>
  <si>
    <t>Foreign Currency Translation Adjustment</t>
  </si>
  <si>
    <t>Software</t>
  </si>
  <si>
    <t>Customer relationships</t>
  </si>
  <si>
    <t>Backlog</t>
  </si>
  <si>
    <t>Intangibles - Additional Information (Detail) - USD ($) $ in Millions</t>
  </si>
  <si>
    <t>Amortization expense related to intangibles</t>
  </si>
  <si>
    <t>Weighted average remaining life of acquired intangible assets</t>
  </si>
  <si>
    <t>5 years 4 months 24 days</t>
  </si>
  <si>
    <t>6 years 1 month 6 days</t>
  </si>
  <si>
    <t>10 months 24 days</t>
  </si>
  <si>
    <t>Estimated Future Amortization of Intangibles (Detail) - USD ($) $ in Thousands</t>
  </si>
  <si>
    <t>2020</t>
  </si>
  <si>
    <t>2021</t>
  </si>
  <si>
    <t>2022</t>
  </si>
  <si>
    <t>2023</t>
  </si>
  <si>
    <t>2024</t>
  </si>
  <si>
    <t>Thereafter</t>
  </si>
  <si>
    <t>Goodwill - Additional Information (Detail) - USD ($) $ in Thousands</t>
  </si>
  <si>
    <t>Goodwill [Line Items]</t>
  </si>
  <si>
    <t>Goodwill impairment charges</t>
  </si>
  <si>
    <t>Changes in Carrying Amount of Goodwill from Acquisition (Detail) $ in Thousands</t>
  </si>
  <si>
    <t>Total Borrowings, Including Short-Term and Long-Term Borrowings (Detail) - USD ($) $ in Thousands</t>
  </si>
  <si>
    <t>Debt Instrument [Line Items]</t>
  </si>
  <si>
    <t>Current portion of long-term borrowing</t>
  </si>
  <si>
    <t>Long-term borrowings</t>
  </si>
  <si>
    <t>Less: Current portion</t>
  </si>
  <si>
    <t>Non-current portion of long-term borrowings</t>
  </si>
  <si>
    <t>Loan Payable Due June 2023</t>
  </si>
  <si>
    <t>Rate</t>
  </si>
  <si>
    <t>LIBOR +1.50% per annum</t>
  </si>
  <si>
    <t>Conditions</t>
  </si>
  <si>
    <t>Repayable&amp;#160;in&amp;#160;quarterly installments</t>
  </si>
  <si>
    <t>Term</t>
  </si>
  <si>
    <t>2023-06</t>
  </si>
  <si>
    <t>Loan Payable Due June 2023 | LIBOR</t>
  </si>
  <si>
    <t>Margin above rate</t>
  </si>
  <si>
    <t>1.50%</t>
  </si>
  <si>
    <t>LIBOR is London Interbank Offered Rate.</t>
  </si>
  <si>
    <t>Movements of Long-Term Loans (Detail) - USD ($) $ in Thousands</t>
  </si>
  <si>
    <t>Opening net book amount</t>
  </si>
  <si>
    <t>Additional loan during the period</t>
  </si>
  <si>
    <t>Repayment during the period</t>
  </si>
  <si>
    <t>Closing net book amount</t>
  </si>
  <si>
    <t>Future Maturities of Long-Term Debt (Detail) - USD ($) $ in Thousands</t>
  </si>
  <si>
    <t>Borrowings - Additional Information (Detail) - USD ($)</t>
  </si>
  <si>
    <t>Jul. 25, 2018</t>
  </si>
  <si>
    <t>Jun. 04, 2018</t>
  </si>
  <si>
    <t>Line of Credit Facility [Line Items]</t>
  </si>
  <si>
    <t>Line of credit facility borrowing capacity</t>
  </si>
  <si>
    <t>Cash, cash equivalents and marketable securities at financial institutions located in the United States</t>
  </si>
  <si>
    <t>Deposits or securities</t>
  </si>
  <si>
    <t>Minimum quick ratio required for credit agreement</t>
  </si>
  <si>
    <t>110.00%</t>
  </si>
  <si>
    <t>Derivative, fixed interest rate</t>
  </si>
  <si>
    <t>2.86%</t>
  </si>
  <si>
    <t>Net loss on interest rate swap agreement</t>
  </si>
  <si>
    <t>After Fifth Amendment</t>
  </si>
  <si>
    <t>Minimum net worth required for credit agreement</t>
  </si>
  <si>
    <t>Percentage of quarterly net income required for credit agreement</t>
  </si>
  <si>
    <t>50.00%</t>
  </si>
  <si>
    <t>Minimum debt service coverage ratio</t>
  </si>
  <si>
    <t>Maximum senior leverage ratio</t>
  </si>
  <si>
    <t>2.50%</t>
  </si>
  <si>
    <t>LIBOR | After Fifth Amendment</t>
  </si>
  <si>
    <t>Credit line interest rate</t>
  </si>
  <si>
    <t>LIBOR rate plus a spread of 1.50% to 2.25%</t>
  </si>
  <si>
    <t>Base Rate | After Fifth Amendment</t>
  </si>
  <si>
    <t>base rate plus a spread of 0.50% to 1.25%</t>
  </si>
  <si>
    <t>Revolving Credit Facility</t>
  </si>
  <si>
    <t>Line of credit facility increase in borrowing capacity</t>
  </si>
  <si>
    <t>Line of credit facility extended termination date</t>
  </si>
  <si>
    <t>Jun. 4,
		2023</t>
  </si>
  <si>
    <t>Line of credit facility termination date</t>
  </si>
  <si>
    <t>May 22,
		2019</t>
  </si>
  <si>
    <t>Line of credit facility, additional commitments</t>
  </si>
  <si>
    <t>Term Loan Credit Facility</t>
  </si>
  <si>
    <t>Line of credit facility amount outstanding</t>
  </si>
  <si>
    <t>Undrawn Available Credit Facilities Classified by Availability Period of Future Borrowing (Detail) - USD ($) $ in Thousands</t>
  </si>
  <si>
    <t>Expiring within one year</t>
  </si>
  <si>
    <t>Undrawn available credit facilities</t>
  </si>
  <si>
    <t>Expiring beyond one year</t>
  </si>
  <si>
    <t>Severance Liabilities (Detail) - USD ($) $ in Thousands</t>
  </si>
  <si>
    <t>Changes in severance liabilities</t>
  </si>
  <si>
    <t>Balance, beginning of the fiscal year</t>
  </si>
  <si>
    <t>Current service cost</t>
  </si>
  <si>
    <t>Prior Service cost</t>
  </si>
  <si>
    <t>Interest cost</t>
  </si>
  <si>
    <t>Benefit paid</t>
  </si>
  <si>
    <t>Curtailment gain</t>
  </si>
  <si>
    <t>Actuarial loss on obligation</t>
  </si>
  <si>
    <t>Foreign currency translation</t>
  </si>
  <si>
    <t>Balance, end of the fiscal year</t>
  </si>
  <si>
    <t>Changes in plan assets</t>
  </si>
  <si>
    <t>Actual return on plan assets</t>
  </si>
  <si>
    <t>Employer contributions</t>
  </si>
  <si>
    <t>Underfunded status</t>
  </si>
  <si>
    <t>Severance Liabilities - Recognized Non - Current Liabilities And Non - Current Assets in Balance Sheet (Detail) - USD ($) $ in Thousands</t>
  </si>
  <si>
    <t>Defined Benefit Plan Disclosure [Line Items]</t>
  </si>
  <si>
    <t>Severance Liabilities - Accumulated Benefit Obligations (Detail) - USD ($) $ in Thousands</t>
  </si>
  <si>
    <t>Accumulated benefit obligations</t>
  </si>
  <si>
    <t>Severance liabilities - Fair Value of Plan Assets (Detail) - USD ($) $ in Thousands</t>
  </si>
  <si>
    <t>Assets:</t>
  </si>
  <si>
    <t>Assets Other</t>
  </si>
  <si>
    <t>Level 2</t>
  </si>
  <si>
    <t>Level 3</t>
  </si>
  <si>
    <t>Defined Benefit Plan Other</t>
  </si>
  <si>
    <t>Defined Benefit Plan Other | Level 2</t>
  </si>
  <si>
    <t>Defined Benefit Plan Other | Level 3</t>
  </si>
  <si>
    <t>The “Other” category represents the bid value of the trustees’ insurance policy held with Old Mutual Wealth and the value of assets held with Royal London.</t>
  </si>
  <si>
    <t>Severance liabilities - Schedule Of Allocation Of Plan Assets (Detail)</t>
  </si>
  <si>
    <t>Old Mutual Wealth Invesco Perpetual High Income</t>
  </si>
  <si>
    <t>Percentage of Total</t>
  </si>
  <si>
    <t>43.00%</t>
  </si>
  <si>
    <t>Old Mutual Wealth Creation Balanced Portfolio</t>
  </si>
  <si>
    <t>15.00%</t>
  </si>
  <si>
    <t>Royal London Corporate Pension Services Limited</t>
  </si>
  <si>
    <t>42.00%</t>
  </si>
  <si>
    <t>Severance liabilities - Assumptions Of Weighted Average Actuarial Of Severance Liabilities (Detail)</t>
  </si>
  <si>
    <t>Discount rate</t>
  </si>
  <si>
    <t>2.30%</t>
  </si>
  <si>
    <t>Expected long-term rate of return on assets</t>
  </si>
  <si>
    <t>3.50%</t>
  </si>
  <si>
    <t>3.20%</t>
  </si>
  <si>
    <t>3.70%</t>
  </si>
  <si>
    <t>3.60%</t>
  </si>
  <si>
    <t>Severance liabilities - Assumptions Of Weighted Average Actuarial Of Benefit Costs (Detail)</t>
  </si>
  <si>
    <t>Future salary increases</t>
  </si>
  <si>
    <t>1.60%</t>
  </si>
  <si>
    <t>Minimum [Member]</t>
  </si>
  <si>
    <t>2.00%</t>
  </si>
  <si>
    <t>Maximum [Member]</t>
  </si>
  <si>
    <t>Effect of Recording Share-Based Compensation Expense (Detail) - USD ($) $ in Thousands</t>
  </si>
  <si>
    <t>Share-based compensation expense by type of award:</t>
  </si>
  <si>
    <t>Restricted share units</t>
  </si>
  <si>
    <t>Performance share units</t>
  </si>
  <si>
    <t>Total share-based compensation expense</t>
  </si>
  <si>
    <t>Tax effect on share-based compensation expense</t>
  </si>
  <si>
    <t>Net effect on share-based compensation expense</t>
  </si>
  <si>
    <t>Share-Based Compensation Expense Recorded in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Dec. 14, 2017</t>
  </si>
  <si>
    <t>Nov. 02, 2017</t>
  </si>
  <si>
    <t>Share-based Compensation Arrangement by Share-based Payment Award [Line Items]</t>
  </si>
  <si>
    <t>Share-based compensation costs capitalized</t>
  </si>
  <si>
    <t>Shares withheld to settle employee minimum statutory obligation for applicable income and other employment taxes</t>
  </si>
  <si>
    <t>Total fair value of shares vested</t>
  </si>
  <si>
    <t>Total intrinsic value of options exercised</t>
  </si>
  <si>
    <t>Stock Plan 2010</t>
  </si>
  <si>
    <t>Share-based compensation arrangement by share-based payment award, number of additional shares authorized</t>
  </si>
  <si>
    <t>Ordinary shares available for future grant</t>
  </si>
  <si>
    <t>Stock Plan 2017</t>
  </si>
  <si>
    <t>Shares authorized for future issuance</t>
  </si>
  <si>
    <t>Award granted vesting period, year</t>
  </si>
  <si>
    <t>4 years</t>
  </si>
  <si>
    <t>Options expiration period, year</t>
  </si>
  <si>
    <t>Employee Stock Option | Vest 12 months after the vesting commencement date</t>
  </si>
  <si>
    <t>Award vesting percentage</t>
  </si>
  <si>
    <t>Performance Share Units | Stock Plan 2010</t>
  </si>
  <si>
    <t>Share units outstanding</t>
  </si>
  <si>
    <t>Performance Share Units | Stock Plan 2017</t>
  </si>
  <si>
    <t>Performance Share Units | Executive of the Company</t>
  </si>
  <si>
    <t>2 years</t>
  </si>
  <si>
    <t>Performance Share Units | Executive of the Company | Vest at the end of the performance period | Minimum</t>
  </si>
  <si>
    <t>0.00%</t>
  </si>
  <si>
    <t>Performance Share Units | Executive of the Company | Vest at the end of the performance period | Maximum</t>
  </si>
  <si>
    <t>Restricted Share Units</t>
  </si>
  <si>
    <t>Aggregate intrinsic value of restricted share units outstanding</t>
  </si>
  <si>
    <t>Restricted Share Units | Stock Plan 2010</t>
  </si>
  <si>
    <t>Unrecognized share-based compensation expense</t>
  </si>
  <si>
    <t>Unrecognized compensation expense, weighted-average period for recognition</t>
  </si>
  <si>
    <t>2 years 7 months 6 days</t>
  </si>
  <si>
    <t>Restricted Share Units | Stock Plan 2017</t>
  </si>
  <si>
    <t>Restricted Share Units | Vesting Option One</t>
  </si>
  <si>
    <t>Restricted Share Units | Vesting Option Two</t>
  </si>
  <si>
    <t>Restricted Share Units | Non Employee Director</t>
  </si>
  <si>
    <t>Restricted Share Units | Non Employee Director | Vest on the first of January</t>
  </si>
  <si>
    <t>Restricted Share Units | Executive of the Company | Granted to the executive prior to August 2016</t>
  </si>
  <si>
    <t>Restricted Share Units | Executive of the Company | Granted to the executive to August 2016</t>
  </si>
  <si>
    <t>1 year 2 months 12 days</t>
  </si>
  <si>
    <t>Restricted Share Units and Performance Share Units</t>
  </si>
  <si>
    <t>Total fair value of restricted share units vested</t>
  </si>
  <si>
    <t>Share Option Activity (Detail) - $ / shares</t>
  </si>
  <si>
    <t>Number of shares</t>
  </si>
  <si>
    <t>Granted</t>
  </si>
  <si>
    <t>Exercised</t>
  </si>
  <si>
    <t>Forfeited</t>
  </si>
  <si>
    <t>Expired</t>
  </si>
  <si>
    <t>Number of Exercisable Options</t>
  </si>
  <si>
    <t>Weighted-Average Exercise Price</t>
  </si>
  <si>
    <t>Weighted-Average Grant Date Fair Value</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Number of restricted share units, Expected to vest</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Weighted-average grant date fair value per share, Expected to vest</t>
  </si>
  <si>
    <t>Performance Share Unit Activity (Detail) - Stock Plan 2010 and 2017 - Performance Share Units - $ / shares</t>
  </si>
  <si>
    <t>Number of performance share units</t>
  </si>
  <si>
    <t>Expected to vest as of June 29, 2018</t>
  </si>
  <si>
    <t>Employee Benefit Plans -Additional Information (Detail) - USD ($) $ in Millions</t>
  </si>
  <si>
    <t>Defined Contribution and Defined Benefit Plans [Line Items]</t>
  </si>
  <si>
    <t>Bonus distributions to employees</t>
  </si>
  <si>
    <t>Provident Fund</t>
  </si>
  <si>
    <t>Defined contribution plan, employer annual contribution</t>
  </si>
  <si>
    <t>Defined Contribution Plan 401k</t>
  </si>
  <si>
    <t>Employees maximum contribution to 401 (K) Plan</t>
  </si>
  <si>
    <t>80.00%</t>
  </si>
  <si>
    <t>Percentage of employees' contribution, eligible for employer match</t>
  </si>
  <si>
    <t>Percentage of employees' annual contribution, eligible for employers match</t>
  </si>
  <si>
    <t>Shareholders' Equity - Additional Information (Detail) - USD ($) $ / shares in Units, $ in Millions</t>
  </si>
  <si>
    <t>May 31, 2019</t>
  </si>
  <si>
    <t>Feb. 28, 2018</t>
  </si>
  <si>
    <t>Aug. 31, 2017</t>
  </si>
  <si>
    <t>Shareholders Equity [Line Items]</t>
  </si>
  <si>
    <t>Ordinary shares, authorized share capital</t>
  </si>
  <si>
    <t>Ordinary shares issued upon exercise of options</t>
  </si>
  <si>
    <t>Ordinary shares issued upon exercise of options, weight average exercise price</t>
  </si>
  <si>
    <t>Share repurchase program, approved amount</t>
  </si>
  <si>
    <t>Share repurchase program, increase in shares authorized for repurchase</t>
  </si>
  <si>
    <t>Treasury Stock, carrying basis</t>
  </si>
  <si>
    <t>Shares repurchase issued and outstanding</t>
  </si>
  <si>
    <t>Treasury stock, retired, cost method, amount</t>
  </si>
  <si>
    <t>Treasury stock acquired, average cost per share</t>
  </si>
  <si>
    <t>Stock Plan Nineteen Ninety Nine and Twenty Ten</t>
  </si>
  <si>
    <t>Ordinary shares issued upon vesting of restricted shares</t>
  </si>
  <si>
    <t>Changes in AOCI, Net of Tax (Detail) - USD ($) $ in Thousands</t>
  </si>
  <si>
    <t>Accumulated Other Comprehensive Income (Loss) [Line Items]</t>
  </si>
  <si>
    <t>Other comprehensive income</t>
  </si>
  <si>
    <t>Unrealized net (Losses) Gains on Available-for- sale Securities</t>
  </si>
  <si>
    <t>Other comprehensive income before reclassification</t>
  </si>
  <si>
    <t>Unrealized net (Losses) Gains on Derivative Instruments</t>
  </si>
  <si>
    <t>Retirement benefit plan - Prior service cost</t>
  </si>
  <si>
    <t>AOCI Attributable to Parent</t>
  </si>
  <si>
    <t>Pre-tax Amounts Reclassified from AOCI into Condensed Consolidated Statements of Operations and Comprehensive Income (Detail) - USD ($) $ in Thousands</t>
  </si>
  <si>
    <t>Reclassification Adjustment out of Accumulated Other Comprehensive Income [Line Items]</t>
  </si>
  <si>
    <t>Unrealized gains on derivative instruments</t>
  </si>
  <si>
    <t>Total amounts reclassified from AOCI</t>
  </si>
  <si>
    <t>Reclassification out of Accumulated Other Comprehensive Income | Interest income</t>
  </si>
  <si>
    <t>Unrealized gains (losses) on available-for-sale securities</t>
  </si>
  <si>
    <t>Reclassification out of Accumulated Other Comprehensive Income | Selling, general and administrative expenses</t>
  </si>
  <si>
    <t>Commitments and Contingencies - Additional Information (Detail) € in Millions, $ in Millions</t>
  </si>
  <si>
    <t>Commitments and Contingencies Disclosure [Line Items]</t>
  </si>
  <si>
    <t>Outstanding bank guarantees given by banks on behalf of the company</t>
  </si>
  <si>
    <t>Rental expense under operating leases</t>
  </si>
  <si>
    <t>Outstanding commitment to third parties</t>
  </si>
  <si>
    <t>Operating lease expiration year</t>
  </si>
  <si>
    <t>Future Minimum Lease Payments Due Under Non-Cancelable Operating Leases (Detail) $ in Thousands</t>
  </si>
  <si>
    <t>Operating Leased Assets [Line Items]</t>
  </si>
  <si>
    <t>Total future minimum operating lease payments</t>
  </si>
  <si>
    <t>Future Minimum Lease Payments Under Non-Cancelable Capital Leases (Detail) $ in Thousands</t>
  </si>
  <si>
    <t>Capital Leased Assets [Line Items]</t>
  </si>
  <si>
    <t>Total minimum capital lease payments</t>
  </si>
  <si>
    <t>Less: Future finance charge on capital leases</t>
  </si>
  <si>
    <t>Present value of capital lease</t>
  </si>
  <si>
    <t>Capital Lease Liabilities (Detail) - USD ($) $ in Thousands</t>
  </si>
  <si>
    <t>Non-current</t>
  </si>
  <si>
    <t>Present Value of Capital Lease (Detail) $ in Thousands</t>
  </si>
  <si>
    <t>Business Segments and Geographic Information - Additional Information (Detail) $ in Millions</t>
  </si>
  <si>
    <t>Jun. 28, 2019USD ($)Segment</t>
  </si>
  <si>
    <t>Jun. 29, 2018USD ($)Segment</t>
  </si>
  <si>
    <t>Jun. 30, 2017Segment</t>
  </si>
  <si>
    <t>Segment Reporting Information [Line Items]</t>
  </si>
  <si>
    <t>Number of operating segment | Segment</t>
  </si>
  <si>
    <t>Long-lived assets | $</t>
  </si>
  <si>
    <t>Total Revenues by Geographic Regions (Detail) - USD ($) $ in Thousands</t>
  </si>
  <si>
    <t>Entity Wide Disclosure On Geographic Areas Revenue From External Customers Attributed To Individual Foreign And Domestic Countries [Line Items]</t>
  </si>
  <si>
    <t>Revenues by End Market (Detail) - USD ($) $ in Thousands</t>
  </si>
  <si>
    <t>Total Revenues by Percentage from Individual Customers Representing Ten Percent or More of Total Revenues (Detail)</t>
  </si>
  <si>
    <t>Revenue, Major Customer [Line Items]</t>
  </si>
  <si>
    <t>Concentration of risk percentage</t>
  </si>
  <si>
    <t>Revenue | Customer Concentration Risk | Lumentum Operations LLC</t>
  </si>
  <si>
    <t>16.00%</t>
  </si>
  <si>
    <t>17.00%</t>
  </si>
  <si>
    <t>Accounts Receivable from Individual Customers Representing Ten Percent or More of Accounts Receivable (Detail)</t>
  </si>
  <si>
    <t>Schedule Of Entity Wide Accounts Receivable By Major Customers By Reporting Segments [Line Items]</t>
  </si>
  <si>
    <t>Accounts Receivable | Customer Concentration Risk | Lumentum Operations LLC</t>
  </si>
  <si>
    <t>23.00%</t>
  </si>
  <si>
    <t>18.00%</t>
  </si>
  <si>
    <t>Accounts Receivable | Customer Concentration Risk | NeoPhotonics Corporation</t>
  </si>
  <si>
    <t>11.00%</t>
  </si>
  <si>
    <t>Accounts Receivable | Customer Concentration Risk | Acacia Communications Inc</t>
  </si>
  <si>
    <t>12.00%</t>
  </si>
  <si>
    <t>Represents less than 10% of total accounts receivable.</t>
  </si>
  <si>
    <t>Financial instruments - Additional Information (Detail) - USD ($)</t>
  </si>
  <si>
    <t>Financial Instrument [Line Items]</t>
  </si>
  <si>
    <t>Amount of unrealized loss recognized in net income on derivatives</t>
  </si>
  <si>
    <t>Amount of unrealized gain recognized in net income on derivatives</t>
  </si>
  <si>
    <t>Fixed interest rate</t>
  </si>
  <si>
    <t>Debt instrument, maturity date</t>
  </si>
  <si>
    <t>Jun. 30,
		2023</t>
  </si>
  <si>
    <t>Forward Foreign Currency and Option Contracts | Maximum</t>
  </si>
  <si>
    <t>Derivative term of contract</t>
  </si>
  <si>
    <t>6 months</t>
  </si>
  <si>
    <t>China, Yuan Renminbi</t>
  </si>
  <si>
    <t>Derivative contracts</t>
  </si>
  <si>
    <t>United Kingdom, Pounds</t>
  </si>
  <si>
    <t>Derivative contracts denominated in GBP</t>
  </si>
  <si>
    <t>Foreign currency forward contracts | Thailand, baht</t>
  </si>
  <si>
    <t>Foreign currency option contracts | Thailand, baht</t>
  </si>
  <si>
    <t>Swap</t>
  </si>
  <si>
    <t>Outstanding Foreign Currency Assets and Liabilities (Detail) ฿ in Thousands, ¥ in Thousands, £ in Thousands, $ in Thousands</t>
  </si>
  <si>
    <t>Jun. 28, 2019THB (฿)</t>
  </si>
  <si>
    <t>Jun. 28, 2019CNY (¥)</t>
  </si>
  <si>
    <t>Jun. 28, 2019GBP (£)</t>
  </si>
  <si>
    <t>Jun. 29, 2018THB (฿)</t>
  </si>
  <si>
    <t>Jun. 29, 2018CNY (¥)</t>
  </si>
  <si>
    <t>Jun. 29, 2018GBP (£)</t>
  </si>
  <si>
    <t>Fair Value, Balance Sheet Grouping, Financial Statement Captions [Line Items]</t>
  </si>
  <si>
    <t>Foreign currency assets</t>
  </si>
  <si>
    <t>Foreign currency liabilities</t>
  </si>
  <si>
    <t>Thailand, baht</t>
  </si>
  <si>
    <t>Subsequent events - Additional Information (Detail) € in Millions, $ in Millions</t>
  </si>
  <si>
    <t>Jul. 08, 2019USD ($)</t>
  </si>
  <si>
    <t>Jul. 08, 2019EUR (€)</t>
  </si>
  <si>
    <t>Amount of cash collateral | $</t>
  </si>
  <si>
    <t>Subsequent Event [Member]</t>
  </si>
  <si>
    <t>Unaudited Quarterly Financial Information (Detail) - USD ($) $ / shares in Units, shares in Thousands, $ in Thousands</t>
  </si>
  <si>
    <t>Quarterly Financial Information [Line Items]</t>
  </si>
  <si>
    <t>Total revenues</t>
  </si>
  <si>
    <t>Basic net income per share:</t>
  </si>
  <si>
    <t>Weighted-average shares used in basic net income per share calculations</t>
  </si>
  <si>
    <t>Diluted net income per share:</t>
  </si>
  <si>
    <t>Weighted-average shares used in diluted net income per share calculation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0.0_);(#,##0.0)" numFmtId="168"/>
    <numFmt formatCode="_(&quot;฿ &quot;#,##0_);_(&quot;฿ &quot;(#,##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1.9</v>
      </c>
    </row>
    <row r="17" spans="1:4">
      <c r="A17" s="4" t="s">
        <v>30</v>
      </c>
      <c r="B17" s="4" t="s">
        <v>31</v>
      </c>
    </row>
    <row r="18" spans="1:4">
      <c r="A18" s="4" t="s">
        <v>32</v>
      </c>
      <c r="C18" s="6" t="n">
        <v>36858545</v>
      </c>
    </row>
    <row r="19" spans="1:4">
      <c r="A19" s="4" t="s">
        <v>33</v>
      </c>
      <c r="B19" s="4" t="s">
        <v>9</v>
      </c>
    </row>
    <row r="20" spans="1:4">
      <c r="A20" s="4" t="s">
        <v>34</v>
      </c>
      <c r="B20" s="4" t="s">
        <v>9</v>
      </c>
    </row>
    <row r="21" spans="1:4">
      <c r="A21" s="4" t="s">
        <v>35</v>
      </c>
      <c r="B21" s="4" t="s">
        <v>9</v>
      </c>
    </row>
    <row r="22" spans="1:4">
      <c r="A22" s="4" t="s">
        <v>36</v>
      </c>
      <c r="B22" s="4" t="s">
        <v>23</v>
      </c>
    </row>
    <row r="23" spans="1:4">
      <c r="A23" s="4" t="s">
        <v>37</v>
      </c>
      <c r="B23" s="4" t="s">
        <v>38</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855</v>
      </c>
      <c r="B1" s="2" t="s">
        <v>2</v>
      </c>
    </row>
    <row r="2" spans="1:2">
      <c r="A2" s="4" t="s">
        <v>856</v>
      </c>
    </row>
    <row r="3" spans="1:2">
      <c r="A3" s="4" t="s">
        <v>857</v>
      </c>
      <c r="B3" s="4" t="s">
        <v>858</v>
      </c>
    </row>
    <row r="4" spans="1:2">
      <c r="A4" s="4" t="s">
        <v>859</v>
      </c>
    </row>
    <row r="5" spans="1:2">
      <c r="A5" s="4" t="s">
        <v>857</v>
      </c>
      <c r="B5" s="4" t="s">
        <v>860</v>
      </c>
    </row>
    <row r="6" spans="1:2">
      <c r="A6" s="4" t="s">
        <v>861</v>
      </c>
    </row>
    <row r="7" spans="1:2">
      <c r="A7" s="4" t="s">
        <v>857</v>
      </c>
      <c r="B7" s="4" t="s">
        <v>8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44</v>
      </c>
      <c r="D2" s="2" t="s">
        <v>105</v>
      </c>
    </row>
    <row r="3" spans="1:4">
      <c r="A3" s="4" t="s">
        <v>456</v>
      </c>
    </row>
    <row r="4" spans="1:4">
      <c r="A4" s="3" t="s">
        <v>843</v>
      </c>
    </row>
    <row r="5" spans="1:4">
      <c r="A5" s="4" t="s">
        <v>864</v>
      </c>
      <c r="B5" s="4" t="s">
        <v>865</v>
      </c>
      <c r="C5" s="4" t="s">
        <v>808</v>
      </c>
      <c r="D5" s="4" t="s">
        <v>624</v>
      </c>
    </row>
    <row r="6" spans="1:4">
      <c r="A6" s="4" t="s">
        <v>866</v>
      </c>
      <c r="B6" s="4" t="s">
        <v>867</v>
      </c>
      <c r="C6" s="4" t="s">
        <v>867</v>
      </c>
      <c r="D6" s="4" t="s">
        <v>867</v>
      </c>
    </row>
    <row r="7" spans="1:4">
      <c r="A7" s="4" t="s">
        <v>459</v>
      </c>
    </row>
    <row r="8" spans="1:4">
      <c r="A8" s="3" t="s">
        <v>843</v>
      </c>
    </row>
    <row r="9" spans="1:4">
      <c r="A9" s="4" t="s">
        <v>864</v>
      </c>
      <c r="B9" s="4" t="s">
        <v>868</v>
      </c>
      <c r="C9" s="4" t="s">
        <v>869</v>
      </c>
      <c r="D9" s="4" t="s">
        <v>870</v>
      </c>
    </row>
    <row r="10" spans="1:4">
      <c r="A10" s="4" t="s">
        <v>866</v>
      </c>
      <c r="B10" s="4" t="s">
        <v>709</v>
      </c>
      <c r="C10" s="4" t="s">
        <v>709</v>
      </c>
      <c r="D10" s="4" t="s">
        <v>7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44</v>
      </c>
      <c r="D1" s="2" t="s">
        <v>105</v>
      </c>
    </row>
    <row r="2" spans="1:4">
      <c r="A2" s="4" t="s">
        <v>872</v>
      </c>
      <c r="B2" s="4" t="s">
        <v>873</v>
      </c>
      <c r="C2" s="4" t="s">
        <v>624</v>
      </c>
      <c r="D2" s="4" t="s">
        <v>782</v>
      </c>
    </row>
    <row r="3" spans="1:4">
      <c r="A3" s="4" t="s">
        <v>874</v>
      </c>
    </row>
    <row r="4" spans="1:4">
      <c r="A4" s="4" t="s">
        <v>864</v>
      </c>
      <c r="B4" s="4" t="s">
        <v>808</v>
      </c>
      <c r="C4" s="4" t="s">
        <v>624</v>
      </c>
      <c r="D4" s="4" t="s">
        <v>875</v>
      </c>
    </row>
    <row r="5" spans="1:4">
      <c r="A5" s="4" t="s">
        <v>876</v>
      </c>
    </row>
    <row r="6" spans="1:4">
      <c r="A6" s="4" t="s">
        <v>864</v>
      </c>
      <c r="B6" s="4" t="s">
        <v>869</v>
      </c>
      <c r="C6" s="4" t="s">
        <v>870</v>
      </c>
      <c r="D6" s="4" t="s">
        <v>8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44</v>
      </c>
      <c r="D2" s="2" t="s">
        <v>105</v>
      </c>
    </row>
    <row r="3" spans="1:4">
      <c r="A3" s="3" t="s">
        <v>878</v>
      </c>
    </row>
    <row r="4" spans="1:4">
      <c r="A4" s="4" t="s">
        <v>879</v>
      </c>
      <c r="B4" s="7" t="n">
        <v>14691</v>
      </c>
      <c r="C4" s="7" t="n">
        <v>17143</v>
      </c>
      <c r="D4" s="7" t="n">
        <v>22412</v>
      </c>
    </row>
    <row r="5" spans="1:4">
      <c r="A5" s="4" t="s">
        <v>880</v>
      </c>
      <c r="B5" s="6" t="n">
        <v>2466</v>
      </c>
      <c r="C5" s="6" t="n">
        <v>5438</v>
      </c>
      <c r="D5" s="6" t="n">
        <v>4095</v>
      </c>
    </row>
    <row r="6" spans="1:4">
      <c r="A6" s="4" t="s">
        <v>881</v>
      </c>
      <c r="B6" s="6" t="n">
        <v>17157</v>
      </c>
      <c r="C6" s="6" t="n">
        <v>22581</v>
      </c>
      <c r="D6" s="6" t="n">
        <v>26507</v>
      </c>
    </row>
    <row r="7" spans="1:4">
      <c r="A7" s="4" t="s">
        <v>882</v>
      </c>
      <c r="B7" s="6" t="n">
        <v>0</v>
      </c>
      <c r="C7" s="6" t="n">
        <v>0</v>
      </c>
      <c r="D7" s="6" t="n">
        <v>0</v>
      </c>
    </row>
    <row r="8" spans="1:4">
      <c r="A8" s="4" t="s">
        <v>883</v>
      </c>
      <c r="B8" s="7" t="n">
        <v>17157</v>
      </c>
      <c r="C8" s="7" t="n">
        <v>22581</v>
      </c>
      <c r="D8" s="7" t="n">
        <v>265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44</v>
      </c>
      <c r="D2" s="2" t="s">
        <v>105</v>
      </c>
    </row>
    <row r="3" spans="1:4">
      <c r="A3" s="3" t="s">
        <v>885</v>
      </c>
    </row>
    <row r="4" spans="1:4">
      <c r="A4" s="4" t="s">
        <v>886</v>
      </c>
      <c r="B4" s="7" t="n">
        <v>17157</v>
      </c>
      <c r="C4" s="7" t="n">
        <v>22581</v>
      </c>
      <c r="D4" s="7" t="n">
        <v>26507</v>
      </c>
    </row>
    <row r="5" spans="1:4">
      <c r="A5" s="4" t="s">
        <v>887</v>
      </c>
    </row>
    <row r="6" spans="1:4">
      <c r="A6" s="3" t="s">
        <v>885</v>
      </c>
    </row>
    <row r="7" spans="1:4">
      <c r="A7" s="4" t="s">
        <v>886</v>
      </c>
      <c r="B7" s="6" t="n">
        <v>5656</v>
      </c>
      <c r="C7" s="6" t="n">
        <v>6784</v>
      </c>
      <c r="D7" s="6" t="n">
        <v>5318</v>
      </c>
    </row>
    <row r="8" spans="1:4">
      <c r="A8" s="4" t="s">
        <v>888</v>
      </c>
    </row>
    <row r="9" spans="1:4">
      <c r="A9" s="3" t="s">
        <v>885</v>
      </c>
    </row>
    <row r="10" spans="1:4">
      <c r="A10" s="4" t="s">
        <v>886</v>
      </c>
      <c r="B10" s="7" t="n">
        <v>11501</v>
      </c>
      <c r="C10" s="7" t="n">
        <v>15797</v>
      </c>
      <c r="D10" s="7" t="n">
        <v>211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889</v>
      </c>
      <c r="B1" s="2" t="s">
        <v>890</v>
      </c>
      <c r="C1" s="2" t="s">
        <v>2</v>
      </c>
      <c r="D1" s="2" t="s">
        <v>44</v>
      </c>
      <c r="E1" s="2" t="s">
        <v>105</v>
      </c>
      <c r="F1" s="2" t="s">
        <v>891</v>
      </c>
    </row>
    <row r="2" spans="1:6">
      <c r="A2" s="3" t="s">
        <v>892</v>
      </c>
    </row>
    <row r="3" spans="1:6">
      <c r="A3" s="4" t="s">
        <v>893</v>
      </c>
      <c r="C3" s="7" t="n">
        <v>0</v>
      </c>
      <c r="D3" s="7" t="n">
        <v>0</v>
      </c>
      <c r="E3" s="7" t="n">
        <v>0</v>
      </c>
    </row>
    <row r="4" spans="1:6">
      <c r="A4" s="4" t="s">
        <v>894</v>
      </c>
      <c r="C4" s="6" t="n">
        <v>235730</v>
      </c>
      <c r="D4" s="6" t="n">
        <v>145918</v>
      </c>
    </row>
    <row r="5" spans="1:6">
      <c r="A5" s="4" t="s">
        <v>142</v>
      </c>
      <c r="C5" s="7" t="n">
        <v>10649000</v>
      </c>
      <c r="D5" s="7" t="n">
        <v>5509000</v>
      </c>
      <c r="E5" s="6" t="n">
        <v>1425000</v>
      </c>
    </row>
    <row r="6" spans="1:6">
      <c r="A6" s="4" t="s">
        <v>895</v>
      </c>
      <c r="C6" s="6" t="n">
        <v>0</v>
      </c>
      <c r="D6" s="6" t="n">
        <v>0</v>
      </c>
      <c r="E6" s="6" t="n">
        <v>0</v>
      </c>
    </row>
    <row r="7" spans="1:6">
      <c r="A7" s="4" t="s">
        <v>896</v>
      </c>
      <c r="C7" s="4" t="s">
        <v>84</v>
      </c>
      <c r="D7" s="6" t="n">
        <v>2000000</v>
      </c>
      <c r="E7" s="6" t="n">
        <v>8900000</v>
      </c>
    </row>
    <row r="8" spans="1:6">
      <c r="A8" s="4" t="s">
        <v>897</v>
      </c>
    </row>
    <row r="9" spans="1:6">
      <c r="A9" s="3" t="s">
        <v>892</v>
      </c>
    </row>
    <row r="10" spans="1:6">
      <c r="A10" s="4" t="s">
        <v>898</v>
      </c>
      <c r="B10" s="6" t="n">
        <v>2100000</v>
      </c>
    </row>
    <row r="11" spans="1:6">
      <c r="A11" s="4" t="s">
        <v>899</v>
      </c>
      <c r="C11" s="6" t="n">
        <v>1832949</v>
      </c>
    </row>
    <row r="12" spans="1:6">
      <c r="A12" s="4" t="s">
        <v>900</v>
      </c>
    </row>
    <row r="13" spans="1:6">
      <c r="A13" s="3" t="s">
        <v>892</v>
      </c>
    </row>
    <row r="14" spans="1:6">
      <c r="A14" s="4" t="s">
        <v>899</v>
      </c>
      <c r="C14" s="6" t="n">
        <v>14041</v>
      </c>
    </row>
    <row r="15" spans="1:6">
      <c r="A15" s="4" t="s">
        <v>901</v>
      </c>
      <c r="F15" s="6" t="n">
        <v>160000</v>
      </c>
    </row>
    <row r="16" spans="1:6">
      <c r="A16" s="4" t="s">
        <v>596</v>
      </c>
    </row>
    <row r="17" spans="1:6">
      <c r="A17" s="3" t="s">
        <v>892</v>
      </c>
    </row>
    <row r="18" spans="1:6">
      <c r="A18" s="4" t="s">
        <v>902</v>
      </c>
      <c r="C18" s="4" t="s">
        <v>903</v>
      </c>
    </row>
    <row r="19" spans="1:6">
      <c r="A19" s="4" t="s">
        <v>904</v>
      </c>
      <c r="C19" s="4" t="s">
        <v>422</v>
      </c>
    </row>
    <row r="20" spans="1:6">
      <c r="A20" s="4" t="s">
        <v>905</v>
      </c>
    </row>
    <row r="21" spans="1:6">
      <c r="A21" s="3" t="s">
        <v>892</v>
      </c>
    </row>
    <row r="22" spans="1:6">
      <c r="A22" s="4" t="s">
        <v>906</v>
      </c>
      <c r="C22" s="4" t="s">
        <v>538</v>
      </c>
    </row>
    <row r="23" spans="1:6">
      <c r="A23" s="4" t="s">
        <v>907</v>
      </c>
    </row>
    <row r="24" spans="1:6">
      <c r="A24" s="3" t="s">
        <v>892</v>
      </c>
    </row>
    <row r="25" spans="1:6">
      <c r="A25" s="4" t="s">
        <v>908</v>
      </c>
      <c r="C25" s="6" t="n">
        <v>451194</v>
      </c>
    </row>
    <row r="26" spans="1:6">
      <c r="A26" s="4" t="s">
        <v>909</v>
      </c>
    </row>
    <row r="27" spans="1:6">
      <c r="A27" s="3" t="s">
        <v>892</v>
      </c>
    </row>
    <row r="28" spans="1:6">
      <c r="A28" s="4" t="s">
        <v>908</v>
      </c>
      <c r="C28" s="6" t="n">
        <v>97306</v>
      </c>
    </row>
    <row r="29" spans="1:6">
      <c r="A29" s="4" t="s">
        <v>910</v>
      </c>
    </row>
    <row r="30" spans="1:6">
      <c r="A30" s="3" t="s">
        <v>892</v>
      </c>
    </row>
    <row r="31" spans="1:6">
      <c r="A31" s="4" t="s">
        <v>902</v>
      </c>
      <c r="C31" s="4" t="s">
        <v>911</v>
      </c>
    </row>
    <row r="32" spans="1:6">
      <c r="A32" s="4" t="s">
        <v>912</v>
      </c>
    </row>
    <row r="33" spans="1:6">
      <c r="A33" s="3" t="s">
        <v>892</v>
      </c>
    </row>
    <row r="34" spans="1:6">
      <c r="A34" s="4" t="s">
        <v>906</v>
      </c>
      <c r="C34" s="4" t="s">
        <v>913</v>
      </c>
    </row>
    <row r="35" spans="1:6">
      <c r="A35" s="4" t="s">
        <v>914</v>
      </c>
    </row>
    <row r="36" spans="1:6">
      <c r="A36" s="3" t="s">
        <v>892</v>
      </c>
    </row>
    <row r="37" spans="1:6">
      <c r="A37" s="4" t="s">
        <v>906</v>
      </c>
      <c r="C37" s="4" t="s">
        <v>496</v>
      </c>
    </row>
    <row r="38" spans="1:6">
      <c r="A38" s="4" t="s">
        <v>915</v>
      </c>
    </row>
    <row r="39" spans="1:6">
      <c r="A39" s="3" t="s">
        <v>892</v>
      </c>
    </row>
    <row r="40" spans="1:6">
      <c r="A40" s="4" t="s">
        <v>916</v>
      </c>
      <c r="C40" s="7" t="n">
        <v>67000000</v>
      </c>
    </row>
    <row r="41" spans="1:6">
      <c r="A41" s="4" t="s">
        <v>917</v>
      </c>
    </row>
    <row r="42" spans="1:6">
      <c r="A42" s="3" t="s">
        <v>892</v>
      </c>
    </row>
    <row r="43" spans="1:6">
      <c r="A43" s="4" t="s">
        <v>908</v>
      </c>
      <c r="C43" s="6" t="n">
        <v>764261</v>
      </c>
    </row>
    <row r="44" spans="1:6">
      <c r="A44" s="4" t="s">
        <v>918</v>
      </c>
      <c r="C44" s="7" t="n">
        <v>12700000</v>
      </c>
    </row>
    <row r="45" spans="1:6">
      <c r="A45" s="4" t="s">
        <v>919</v>
      </c>
      <c r="C45" s="4" t="s">
        <v>920</v>
      </c>
    </row>
    <row r="46" spans="1:6">
      <c r="A46" s="4" t="s">
        <v>921</v>
      </c>
    </row>
    <row r="47" spans="1:6">
      <c r="A47" s="3" t="s">
        <v>892</v>
      </c>
    </row>
    <row r="48" spans="1:6">
      <c r="A48" s="4" t="s">
        <v>908</v>
      </c>
      <c r="C48" s="6" t="n">
        <v>36490</v>
      </c>
    </row>
    <row r="49" spans="1:6">
      <c r="A49" s="4" t="s">
        <v>922</v>
      </c>
    </row>
    <row r="50" spans="1:6">
      <c r="A50" s="3" t="s">
        <v>892</v>
      </c>
    </row>
    <row r="51" spans="1:6">
      <c r="A51" s="4" t="s">
        <v>902</v>
      </c>
      <c r="C51" s="4" t="s">
        <v>427</v>
      </c>
    </row>
    <row r="52" spans="1:6">
      <c r="A52" s="4" t="s">
        <v>923</v>
      </c>
    </row>
    <row r="53" spans="1:6">
      <c r="A53" s="3" t="s">
        <v>892</v>
      </c>
    </row>
    <row r="54" spans="1:6">
      <c r="A54" s="4" t="s">
        <v>902</v>
      </c>
      <c r="C54" s="4" t="s">
        <v>903</v>
      </c>
    </row>
    <row r="55" spans="1:6">
      <c r="A55" s="4" t="s">
        <v>924</v>
      </c>
    </row>
    <row r="56" spans="1:6">
      <c r="A56" s="3" t="s">
        <v>892</v>
      </c>
    </row>
    <row r="57" spans="1:6">
      <c r="A57" s="4" t="s">
        <v>902</v>
      </c>
      <c r="C57" s="4" t="s">
        <v>458</v>
      </c>
    </row>
    <row r="58" spans="1:6">
      <c r="A58" s="4" t="s">
        <v>925</v>
      </c>
    </row>
    <row r="59" spans="1:6">
      <c r="A59" s="3" t="s">
        <v>892</v>
      </c>
    </row>
    <row r="60" spans="1:6">
      <c r="A60" s="4" t="s">
        <v>906</v>
      </c>
      <c r="C60" s="4" t="s">
        <v>496</v>
      </c>
    </row>
    <row r="61" spans="1:6">
      <c r="A61" s="4" t="s">
        <v>926</v>
      </c>
    </row>
    <row r="62" spans="1:6">
      <c r="A62" s="3" t="s">
        <v>892</v>
      </c>
    </row>
    <row r="63" spans="1:6">
      <c r="A63" s="4" t="s">
        <v>906</v>
      </c>
      <c r="C63" s="4" t="s">
        <v>496</v>
      </c>
    </row>
    <row r="64" spans="1:6">
      <c r="A64" s="4" t="s">
        <v>927</v>
      </c>
    </row>
    <row r="65" spans="1:6">
      <c r="A65" s="3" t="s">
        <v>892</v>
      </c>
    </row>
    <row r="66" spans="1:6">
      <c r="A66" s="4" t="s">
        <v>906</v>
      </c>
      <c r="C66" s="4" t="s">
        <v>496</v>
      </c>
    </row>
    <row r="67" spans="1:6">
      <c r="A67" s="4" t="s">
        <v>907</v>
      </c>
    </row>
    <row r="68" spans="1:6">
      <c r="A68" s="3" t="s">
        <v>892</v>
      </c>
    </row>
    <row r="69" spans="1:6">
      <c r="A69" s="4" t="s">
        <v>918</v>
      </c>
      <c r="C69" s="7" t="n">
        <v>1800000</v>
      </c>
    </row>
    <row r="70" spans="1:6">
      <c r="A70" s="4" t="s">
        <v>919</v>
      </c>
      <c r="C70" s="4" t="s">
        <v>928</v>
      </c>
    </row>
    <row r="71" spans="1:6">
      <c r="A71" s="4" t="s">
        <v>929</v>
      </c>
    </row>
    <row r="72" spans="1:6">
      <c r="A72" s="3" t="s">
        <v>892</v>
      </c>
    </row>
    <row r="73" spans="1:6">
      <c r="A73" s="4" t="s">
        <v>930</v>
      </c>
      <c r="C73" s="7" t="n">
        <v>26800000</v>
      </c>
      <c r="D73" s="7" t="n">
        <v>12200000</v>
      </c>
      <c r="E73" s="7" t="n">
        <v>181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931</v>
      </c>
      <c r="B1" s="2" t="s">
        <v>1</v>
      </c>
    </row>
    <row r="2" spans="1:5">
      <c r="B2" s="2" t="s">
        <v>2</v>
      </c>
      <c r="C2" s="2" t="s">
        <v>44</v>
      </c>
      <c r="D2" s="2" t="s">
        <v>105</v>
      </c>
      <c r="E2" s="2" t="s">
        <v>204</v>
      </c>
    </row>
    <row r="3" spans="1:5">
      <c r="A3" s="3" t="s">
        <v>932</v>
      </c>
    </row>
    <row r="4" spans="1:5">
      <c r="A4" s="4" t="s">
        <v>581</v>
      </c>
      <c r="B4" s="6" t="n">
        <v>2900</v>
      </c>
      <c r="C4" s="6" t="n">
        <v>96688</v>
      </c>
      <c r="D4" s="6" t="n">
        <v>464334</v>
      </c>
    </row>
    <row r="5" spans="1:5">
      <c r="A5" s="4" t="s">
        <v>933</v>
      </c>
      <c r="B5" s="6" t="n">
        <v>0</v>
      </c>
      <c r="C5" s="6" t="n">
        <v>0</v>
      </c>
      <c r="D5" s="6" t="n">
        <v>0</v>
      </c>
    </row>
    <row r="6" spans="1:5">
      <c r="A6" s="4" t="s">
        <v>934</v>
      </c>
      <c r="B6" s="6" t="n">
        <v>0</v>
      </c>
      <c r="C6" s="6" t="n">
        <v>-92288</v>
      </c>
      <c r="D6" s="6" t="n">
        <v>-367641</v>
      </c>
    </row>
    <row r="7" spans="1:5">
      <c r="A7" s="4" t="s">
        <v>935</v>
      </c>
      <c r="B7" s="6" t="n">
        <v>0</v>
      </c>
      <c r="C7" s="6" t="n">
        <v>0</v>
      </c>
      <c r="D7" s="6" t="n">
        <v>0</v>
      </c>
    </row>
    <row r="8" spans="1:5">
      <c r="A8" s="4" t="s">
        <v>936</v>
      </c>
      <c r="B8" s="6" t="n">
        <v>-2900</v>
      </c>
      <c r="C8" s="6" t="n">
        <v>-1500</v>
      </c>
      <c r="D8" s="6" t="n">
        <v>-5</v>
      </c>
    </row>
    <row r="9" spans="1:5">
      <c r="A9" s="4" t="s">
        <v>584</v>
      </c>
      <c r="B9" s="6" t="n">
        <v>0</v>
      </c>
      <c r="C9" s="6" t="n">
        <v>2900</v>
      </c>
      <c r="D9" s="6" t="n">
        <v>96688</v>
      </c>
    </row>
    <row r="10" spans="1:5">
      <c r="A10" s="3" t="s">
        <v>937</v>
      </c>
    </row>
    <row r="11" spans="1:5">
      <c r="A11" s="4" t="s">
        <v>937</v>
      </c>
      <c r="C11" s="6" t="n">
        <v>2900</v>
      </c>
      <c r="D11" s="6" t="n">
        <v>96688</v>
      </c>
      <c r="E11" s="6" t="n">
        <v>464334</v>
      </c>
    </row>
    <row r="12" spans="1:5">
      <c r="A12" s="3" t="s">
        <v>938</v>
      </c>
    </row>
    <row r="13" spans="1:5">
      <c r="A13" s="4" t="s">
        <v>581</v>
      </c>
      <c r="B13" s="8" t="n">
        <v>15.16</v>
      </c>
      <c r="C13" s="8" t="n">
        <v>15.7</v>
      </c>
      <c r="D13" s="8" t="n">
        <v>15.95</v>
      </c>
    </row>
    <row r="14" spans="1:5">
      <c r="A14" s="4" t="s">
        <v>933</v>
      </c>
      <c r="B14" s="6" t="n">
        <v>0</v>
      </c>
      <c r="C14" s="6" t="n">
        <v>0</v>
      </c>
      <c r="D14" s="6" t="n">
        <v>0</v>
      </c>
    </row>
    <row r="15" spans="1:5">
      <c r="A15" s="4" t="s">
        <v>934</v>
      </c>
      <c r="B15" s="6" t="n">
        <v>0</v>
      </c>
      <c r="C15" s="10" t="n">
        <v>16.02</v>
      </c>
      <c r="D15" s="10" t="n">
        <v>16.02</v>
      </c>
    </row>
    <row r="16" spans="1:5">
      <c r="A16" s="4" t="s">
        <v>935</v>
      </c>
      <c r="B16" s="6" t="n">
        <v>0</v>
      </c>
      <c r="C16" s="6" t="n">
        <v>0</v>
      </c>
      <c r="D16" s="6" t="n">
        <v>0</v>
      </c>
    </row>
    <row r="17" spans="1:5">
      <c r="A17" s="4" t="s">
        <v>936</v>
      </c>
      <c r="B17" s="10" t="n">
        <v>15.16</v>
      </c>
      <c r="C17" s="10" t="n">
        <v>5.75</v>
      </c>
      <c r="D17" s="10" t="n">
        <v>5.75</v>
      </c>
    </row>
    <row r="18" spans="1:5">
      <c r="A18" s="4" t="s">
        <v>584</v>
      </c>
      <c r="B18" s="6" t="n">
        <v>0</v>
      </c>
      <c r="C18" s="10" t="n">
        <v>15.16</v>
      </c>
      <c r="D18" s="10" t="n">
        <v>15.7</v>
      </c>
    </row>
    <row r="19" spans="1:5">
      <c r="A19" s="3" t="s">
        <v>939</v>
      </c>
    </row>
    <row r="20" spans="1:5">
      <c r="A20" s="4" t="s">
        <v>933</v>
      </c>
      <c r="B20" s="7" t="n">
        <v>0</v>
      </c>
      <c r="C20" s="7" t="n">
        <v>0</v>
      </c>
      <c r="D20"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44</v>
      </c>
      <c r="D2" s="2" t="s">
        <v>105</v>
      </c>
    </row>
    <row r="3" spans="1:4">
      <c r="A3" s="3" t="s">
        <v>941</v>
      </c>
    </row>
    <row r="4" spans="1:4">
      <c r="A4" s="4" t="s">
        <v>942</v>
      </c>
      <c r="B4" s="6" t="n">
        <v>1073580</v>
      </c>
      <c r="C4" s="6" t="n">
        <v>1058605</v>
      </c>
      <c r="D4" s="6" t="n">
        <v>1181402</v>
      </c>
    </row>
    <row r="5" spans="1:4">
      <c r="A5" s="4" t="s">
        <v>943</v>
      </c>
      <c r="B5" s="6" t="n">
        <v>391328</v>
      </c>
      <c r="C5" s="6" t="n">
        <v>552637</v>
      </c>
      <c r="D5" s="6" t="n">
        <v>861356</v>
      </c>
    </row>
    <row r="6" spans="1:4">
      <c r="A6" s="4" t="s">
        <v>944</v>
      </c>
      <c r="B6" s="6" t="n">
        <v>-515482</v>
      </c>
      <c r="C6" s="6" t="n">
        <v>-436867</v>
      </c>
      <c r="D6" s="6" t="n">
        <v>-853535</v>
      </c>
    </row>
    <row r="7" spans="1:4">
      <c r="A7" s="4" t="s">
        <v>945</v>
      </c>
      <c r="B7" s="6" t="n">
        <v>-148675</v>
      </c>
      <c r="C7" s="6" t="n">
        <v>-100795</v>
      </c>
      <c r="D7" s="6" t="n">
        <v>-130618</v>
      </c>
    </row>
    <row r="8" spans="1:4">
      <c r="A8" s="4" t="s">
        <v>946</v>
      </c>
      <c r="B8" s="6" t="n">
        <v>800751</v>
      </c>
      <c r="C8" s="6" t="n">
        <v>1073580</v>
      </c>
      <c r="D8" s="6" t="n">
        <v>1058605</v>
      </c>
    </row>
    <row r="9" spans="1:4">
      <c r="A9" s="4" t="s">
        <v>947</v>
      </c>
      <c r="B9" s="6" t="n">
        <v>718687</v>
      </c>
    </row>
    <row r="10" spans="1:4">
      <c r="A10" s="3" t="s">
        <v>948</v>
      </c>
    </row>
    <row r="11" spans="1:4">
      <c r="A11" s="4" t="s">
        <v>949</v>
      </c>
      <c r="B11" s="8" t="n">
        <v>35.19</v>
      </c>
      <c r="C11" s="8" t="n">
        <v>31.59</v>
      </c>
      <c r="D11" s="8" t="n">
        <v>18.34</v>
      </c>
    </row>
    <row r="12" spans="1:4">
      <c r="A12" s="4" t="s">
        <v>950</v>
      </c>
      <c r="B12" s="10" t="n">
        <v>50.02</v>
      </c>
      <c r="C12" s="10" t="n">
        <v>35.95</v>
      </c>
      <c r="D12" s="10" t="n">
        <v>38.95</v>
      </c>
    </row>
    <row r="13" spans="1:4">
      <c r="A13" s="4" t="s">
        <v>951</v>
      </c>
      <c r="B13" s="10" t="n">
        <v>34.18</v>
      </c>
      <c r="C13" s="10" t="n">
        <v>27.81</v>
      </c>
      <c r="D13" s="10" t="n">
        <v>21.16</v>
      </c>
    </row>
    <row r="14" spans="1:4">
      <c r="A14" s="4" t="s">
        <v>952</v>
      </c>
      <c r="B14" s="10" t="n">
        <v>38.42</v>
      </c>
      <c r="C14" s="10" t="n">
        <v>33.62</v>
      </c>
      <c r="D14" s="10" t="n">
        <v>29.31</v>
      </c>
    </row>
    <row r="15" spans="1:4">
      <c r="A15" s="4" t="s">
        <v>953</v>
      </c>
      <c r="B15" s="10" t="n">
        <v>42.48</v>
      </c>
      <c r="C15" s="8" t="n">
        <v>35.19</v>
      </c>
      <c r="D15" s="8" t="n">
        <v>31.59</v>
      </c>
    </row>
    <row r="16" spans="1:4">
      <c r="A16" s="4" t="s">
        <v>954</v>
      </c>
      <c r="B16" s="8" t="n">
        <v>42.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44</v>
      </c>
      <c r="D2" s="2" t="s">
        <v>105</v>
      </c>
    </row>
    <row r="3" spans="1:4">
      <c r="A3" s="3" t="s">
        <v>956</v>
      </c>
    </row>
    <row r="4" spans="1:4">
      <c r="A4" s="4" t="s">
        <v>942</v>
      </c>
      <c r="B4" s="6" t="n">
        <v>605892</v>
      </c>
      <c r="C4" s="6" t="n">
        <v>227268</v>
      </c>
      <c r="D4" s="6" t="n">
        <v>0</v>
      </c>
    </row>
    <row r="5" spans="1:4">
      <c r="A5" s="4" t="s">
        <v>943</v>
      </c>
      <c r="B5" s="6" t="n">
        <v>201994</v>
      </c>
      <c r="C5" s="6" t="n">
        <v>378624</v>
      </c>
      <c r="D5" s="6" t="n">
        <v>234678</v>
      </c>
    </row>
    <row r="6" spans="1:4">
      <c r="A6" s="4" t="s">
        <v>944</v>
      </c>
      <c r="B6" s="6" t="n">
        <v>-227268</v>
      </c>
      <c r="C6" s="6" t="n">
        <v>0</v>
      </c>
      <c r="D6" s="6" t="n">
        <v>0</v>
      </c>
    </row>
    <row r="7" spans="1:4">
      <c r="A7" s="4" t="s">
        <v>945</v>
      </c>
      <c r="B7" s="6" t="n">
        <v>-32118</v>
      </c>
      <c r="C7" s="6" t="n">
        <v>0</v>
      </c>
      <c r="D7" s="6" t="n">
        <v>-7410</v>
      </c>
    </row>
    <row r="8" spans="1:4">
      <c r="A8" s="4" t="s">
        <v>946</v>
      </c>
      <c r="B8" s="6" t="n">
        <v>548500</v>
      </c>
      <c r="C8" s="6" t="n">
        <v>605892</v>
      </c>
      <c r="D8" s="6" t="n">
        <v>227268</v>
      </c>
    </row>
    <row r="9" spans="1:4">
      <c r="A9" s="4" t="s">
        <v>957</v>
      </c>
      <c r="B9" s="6" t="n">
        <v>488306</v>
      </c>
    </row>
    <row r="10" spans="1:4">
      <c r="A10" s="3" t="s">
        <v>948</v>
      </c>
    </row>
    <row r="11" spans="1:4">
      <c r="A11" s="4" t="s">
        <v>949</v>
      </c>
      <c r="B11" s="8" t="n">
        <v>38.41</v>
      </c>
      <c r="C11" s="8" t="n">
        <v>40.48</v>
      </c>
      <c r="D11" s="7" t="n">
        <v>0</v>
      </c>
    </row>
    <row r="12" spans="1:4">
      <c r="A12" s="4" t="s">
        <v>950</v>
      </c>
      <c r="B12" s="10" t="n">
        <v>48.02</v>
      </c>
      <c r="C12" s="10" t="n">
        <v>37.16</v>
      </c>
      <c r="D12" s="10" t="n">
        <v>40.48</v>
      </c>
    </row>
    <row r="13" spans="1:4">
      <c r="A13" s="4" t="s">
        <v>951</v>
      </c>
      <c r="B13" s="10" t="n">
        <v>40.48</v>
      </c>
      <c r="C13" s="6" t="n">
        <v>0</v>
      </c>
      <c r="D13" s="6" t="n">
        <v>0</v>
      </c>
    </row>
    <row r="14" spans="1:4">
      <c r="A14" s="4" t="s">
        <v>952</v>
      </c>
      <c r="B14" s="10" t="n">
        <v>40.47</v>
      </c>
      <c r="C14" s="6" t="n">
        <v>0</v>
      </c>
      <c r="D14" s="6" t="n">
        <v>0</v>
      </c>
    </row>
    <row r="15" spans="1:4">
      <c r="A15" s="4" t="s">
        <v>953</v>
      </c>
      <c r="B15" s="10" t="n">
        <v>40.97</v>
      </c>
      <c r="C15" s="8" t="n">
        <v>38.41</v>
      </c>
      <c r="D15" s="8" t="n">
        <v>40.48</v>
      </c>
    </row>
    <row r="16" spans="1:4">
      <c r="A16" s="4" t="s">
        <v>954</v>
      </c>
      <c r="B16" s="8" t="n">
        <v>40.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44</v>
      </c>
      <c r="D2" s="2" t="s">
        <v>105</v>
      </c>
    </row>
    <row r="3" spans="1:4">
      <c r="A3" s="3" t="s">
        <v>959</v>
      </c>
    </row>
    <row r="4" spans="1:4">
      <c r="A4" s="4" t="s">
        <v>960</v>
      </c>
      <c r="B4" s="5" t="n">
        <v>7.6</v>
      </c>
      <c r="C4" s="7" t="n">
        <v>4</v>
      </c>
      <c r="D4" s="5" t="n">
        <v>7.6</v>
      </c>
    </row>
    <row r="5" spans="1:4">
      <c r="A5" s="4" t="s">
        <v>961</v>
      </c>
    </row>
    <row r="6" spans="1:4">
      <c r="A6" s="3" t="s">
        <v>959</v>
      </c>
    </row>
    <row r="7" spans="1:4">
      <c r="A7" s="4" t="s">
        <v>962</v>
      </c>
      <c r="B7" s="11" t="n">
        <v>4.8</v>
      </c>
      <c r="C7" s="11" t="n">
        <v>4.2</v>
      </c>
      <c r="D7" s="11" t="n">
        <v>3.6</v>
      </c>
    </row>
    <row r="8" spans="1:4">
      <c r="A8" s="4" t="s">
        <v>963</v>
      </c>
    </row>
    <row r="9" spans="1:4">
      <c r="A9" s="3" t="s">
        <v>959</v>
      </c>
    </row>
    <row r="10" spans="1:4">
      <c r="A10" s="4" t="s">
        <v>962</v>
      </c>
      <c r="B10" s="5" t="n">
        <v>0.8</v>
      </c>
      <c r="C10" s="5" t="n">
        <v>0.7</v>
      </c>
      <c r="D10" s="5" t="n">
        <v>0.6</v>
      </c>
    </row>
    <row r="11" spans="1:4">
      <c r="A11" s="4" t="s">
        <v>964</v>
      </c>
      <c r="B11" s="4" t="s">
        <v>965</v>
      </c>
    </row>
    <row r="12" spans="1:4">
      <c r="A12" s="4" t="s">
        <v>966</v>
      </c>
      <c r="B12" s="4" t="s">
        <v>496</v>
      </c>
    </row>
    <row r="13" spans="1:4">
      <c r="A13" s="4" t="s">
        <v>967</v>
      </c>
      <c r="B13" s="4" t="s">
        <v>7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968</v>
      </c>
      <c r="B1" s="2" t="s">
        <v>1</v>
      </c>
    </row>
    <row r="2" spans="1:7">
      <c r="B2" s="2" t="s">
        <v>2</v>
      </c>
      <c r="C2" s="2" t="s">
        <v>44</v>
      </c>
      <c r="D2" s="2" t="s">
        <v>105</v>
      </c>
      <c r="E2" s="2" t="s">
        <v>969</v>
      </c>
      <c r="F2" s="2" t="s">
        <v>970</v>
      </c>
      <c r="G2" s="2" t="s">
        <v>971</v>
      </c>
    </row>
    <row r="3" spans="1:7">
      <c r="A3" s="3" t="s">
        <v>972</v>
      </c>
    </row>
    <row r="4" spans="1:7">
      <c r="A4" s="4" t="s">
        <v>973</v>
      </c>
      <c r="B4" s="6" t="n">
        <v>500000000</v>
      </c>
      <c r="C4" s="6" t="n">
        <v>500000000</v>
      </c>
      <c r="D4" s="6" t="n">
        <v>500000000</v>
      </c>
    </row>
    <row r="5" spans="1:7">
      <c r="A5" s="4" t="s">
        <v>100</v>
      </c>
      <c r="B5" s="8" t="n">
        <v>0.01</v>
      </c>
      <c r="C5" s="8" t="n">
        <v>0.01</v>
      </c>
      <c r="D5" s="8" t="n">
        <v>0.01</v>
      </c>
    </row>
    <row r="6" spans="1:7">
      <c r="A6" s="4" t="s">
        <v>95</v>
      </c>
      <c r="B6" s="6" t="n">
        <v>5000000</v>
      </c>
      <c r="C6" s="6" t="n">
        <v>5000000</v>
      </c>
      <c r="D6" s="6" t="n">
        <v>5000000</v>
      </c>
    </row>
    <row r="7" spans="1:7">
      <c r="A7" s="4" t="s">
        <v>96</v>
      </c>
      <c r="B7" s="8" t="n">
        <v>0.01</v>
      </c>
      <c r="C7" s="8" t="n">
        <v>0.01</v>
      </c>
      <c r="D7" s="8" t="n">
        <v>0.01</v>
      </c>
    </row>
    <row r="8" spans="1:7">
      <c r="A8" s="4" t="s">
        <v>974</v>
      </c>
      <c r="B8" s="6" t="n">
        <v>0</v>
      </c>
      <c r="C8" s="6" t="n">
        <v>92288</v>
      </c>
      <c r="D8" s="6" t="n">
        <v>367641</v>
      </c>
    </row>
    <row r="9" spans="1:7">
      <c r="A9" s="4" t="s">
        <v>975</v>
      </c>
      <c r="B9" s="7" t="n">
        <v>0</v>
      </c>
      <c r="C9" s="8" t="n">
        <v>16.02</v>
      </c>
      <c r="D9" s="8" t="n">
        <v>16.02</v>
      </c>
    </row>
    <row r="10" spans="1:7">
      <c r="A10" s="4" t="s">
        <v>976</v>
      </c>
      <c r="G10" s="7" t="n">
        <v>30</v>
      </c>
    </row>
    <row r="11" spans="1:7">
      <c r="A11" s="4" t="s">
        <v>977</v>
      </c>
      <c r="E11" s="7" t="n">
        <v>50</v>
      </c>
      <c r="F11" s="7" t="n">
        <v>30</v>
      </c>
    </row>
    <row r="12" spans="1:7">
      <c r="A12" s="4" t="s">
        <v>978</v>
      </c>
      <c r="B12" s="5" t="n">
        <v>62.2</v>
      </c>
      <c r="E12" s="7" t="n">
        <v>110</v>
      </c>
    </row>
    <row r="13" spans="1:7">
      <c r="A13" s="4" t="s">
        <v>979</v>
      </c>
      <c r="B13" s="6" t="n">
        <v>100000</v>
      </c>
      <c r="C13" s="6" t="n">
        <v>1289103</v>
      </c>
    </row>
    <row r="14" spans="1:7">
      <c r="A14" s="4" t="s">
        <v>980</v>
      </c>
      <c r="B14" s="5" t="n">
        <v>5.4</v>
      </c>
    </row>
    <row r="15" spans="1:7">
      <c r="A15" s="4" t="s">
        <v>981</v>
      </c>
      <c r="B15" s="8" t="n">
        <v>53.78</v>
      </c>
    </row>
    <row r="16" spans="1:7">
      <c r="A16" s="4" t="s">
        <v>982</v>
      </c>
    </row>
    <row r="17" spans="1:7">
      <c r="A17" s="3" t="s">
        <v>972</v>
      </c>
    </row>
    <row r="18" spans="1:7">
      <c r="A18" s="4" t="s">
        <v>974</v>
      </c>
      <c r="C18" s="6" t="n">
        <v>92288</v>
      </c>
      <c r="D18" s="6" t="n">
        <v>367641</v>
      </c>
    </row>
    <row r="19" spans="1:7">
      <c r="A19" s="4" t="s">
        <v>975</v>
      </c>
      <c r="C19" s="8" t="n">
        <v>15.56</v>
      </c>
      <c r="D19" s="8" t="n">
        <v>16.02</v>
      </c>
    </row>
    <row r="20" spans="1:7">
      <c r="A20" s="4" t="s">
        <v>983</v>
      </c>
      <c r="B20" s="6" t="n">
        <v>507020</v>
      </c>
      <c r="C20" s="6" t="n">
        <v>290949</v>
      </c>
      <c r="D20" s="6" t="n">
        <v>8164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4</v>
      </c>
      <c r="B1" s="2" t="s">
        <v>1</v>
      </c>
    </row>
    <row r="2" spans="1:4">
      <c r="B2" s="2" t="s">
        <v>2</v>
      </c>
      <c r="C2" s="2" t="s">
        <v>44</v>
      </c>
      <c r="D2" s="2" t="s">
        <v>105</v>
      </c>
    </row>
    <row r="3" spans="1:4">
      <c r="A3" s="3" t="s">
        <v>985</v>
      </c>
    </row>
    <row r="4" spans="1:4">
      <c r="A4" s="4" t="s">
        <v>576</v>
      </c>
      <c r="B4" s="7" t="n">
        <v>740939</v>
      </c>
      <c r="C4" s="7" t="n">
        <v>681574</v>
      </c>
      <c r="D4" s="7" t="n">
        <v>554419</v>
      </c>
    </row>
    <row r="5" spans="1:4">
      <c r="A5" s="4" t="s">
        <v>986</v>
      </c>
      <c r="B5" s="6" t="n">
        <v>197</v>
      </c>
      <c r="C5" s="6" t="n">
        <v>-365</v>
      </c>
      <c r="D5" s="6" t="n">
        <v>-980</v>
      </c>
    </row>
    <row r="6" spans="1:4">
      <c r="A6" s="4" t="s">
        <v>124</v>
      </c>
      <c r="B6" s="6" t="n">
        <v>-1129</v>
      </c>
      <c r="C6" s="6" t="n">
        <v>-909</v>
      </c>
      <c r="D6" s="6" t="n">
        <v>-939</v>
      </c>
    </row>
    <row r="7" spans="1:4">
      <c r="A7" s="4" t="s">
        <v>578</v>
      </c>
      <c r="B7" s="6" t="n">
        <v>863099</v>
      </c>
      <c r="C7" s="6" t="n">
        <v>740939</v>
      </c>
      <c r="D7" s="6" t="n">
        <v>681574</v>
      </c>
    </row>
    <row r="8" spans="1:4">
      <c r="A8" s="4" t="s">
        <v>987</v>
      </c>
    </row>
    <row r="9" spans="1:4">
      <c r="A9" s="3" t="s">
        <v>985</v>
      </c>
    </row>
    <row r="10" spans="1:4">
      <c r="A10" s="4" t="s">
        <v>576</v>
      </c>
      <c r="B10" s="6" t="n">
        <v>-1091</v>
      </c>
      <c r="C10" s="6" t="n">
        <v>-72</v>
      </c>
    </row>
    <row r="11" spans="1:4">
      <c r="A11" s="4" t="s">
        <v>988</v>
      </c>
      <c r="B11" s="6" t="n">
        <v>1845</v>
      </c>
      <c r="C11" s="6" t="n">
        <v>-655</v>
      </c>
    </row>
    <row r="12" spans="1:4">
      <c r="A12" s="4" t="s">
        <v>986</v>
      </c>
      <c r="B12" s="6" t="n">
        <v>198</v>
      </c>
      <c r="C12" s="6" t="n">
        <v>-364</v>
      </c>
    </row>
    <row r="13" spans="1:4">
      <c r="A13" s="4" t="s">
        <v>124</v>
      </c>
      <c r="B13" s="6" t="n">
        <v>2043</v>
      </c>
      <c r="C13" s="6" t="n">
        <v>-1019</v>
      </c>
    </row>
    <row r="14" spans="1:4">
      <c r="A14" s="4" t="s">
        <v>578</v>
      </c>
      <c r="B14" s="6" t="n">
        <v>952</v>
      </c>
      <c r="C14" s="6" t="n">
        <v>-1091</v>
      </c>
      <c r="D14" s="6" t="n">
        <v>-72</v>
      </c>
    </row>
    <row r="15" spans="1:4">
      <c r="A15" s="4" t="s">
        <v>989</v>
      </c>
    </row>
    <row r="16" spans="1:4">
      <c r="A16" s="3" t="s">
        <v>985</v>
      </c>
    </row>
    <row r="17" spans="1:4">
      <c r="A17" s="4" t="s">
        <v>576</v>
      </c>
      <c r="B17" s="6" t="n">
        <v>33</v>
      </c>
      <c r="C17" s="6" t="n">
        <v>34</v>
      </c>
    </row>
    <row r="18" spans="1:4">
      <c r="A18" s="4" t="s">
        <v>986</v>
      </c>
      <c r="B18" s="6" t="n">
        <v>-1</v>
      </c>
      <c r="C18" s="6" t="n">
        <v>-1</v>
      </c>
    </row>
    <row r="19" spans="1:4">
      <c r="A19" s="4" t="s">
        <v>124</v>
      </c>
      <c r="B19" s="6" t="n">
        <v>-1</v>
      </c>
      <c r="C19" s="6" t="n">
        <v>-1</v>
      </c>
    </row>
    <row r="20" spans="1:4">
      <c r="A20" s="4" t="s">
        <v>578</v>
      </c>
      <c r="B20" s="6" t="n">
        <v>32</v>
      </c>
      <c r="C20" s="6" t="n">
        <v>33</v>
      </c>
      <c r="D20" s="6" t="n">
        <v>34</v>
      </c>
    </row>
    <row r="21" spans="1:4">
      <c r="A21" s="4" t="s">
        <v>990</v>
      </c>
    </row>
    <row r="22" spans="1:4">
      <c r="A22" s="3" t="s">
        <v>985</v>
      </c>
    </row>
    <row r="23" spans="1:4">
      <c r="A23" s="4" t="s">
        <v>988</v>
      </c>
      <c r="B23" s="6" t="n">
        <v>-2537</v>
      </c>
    </row>
    <row r="24" spans="1:4">
      <c r="A24" s="4" t="s">
        <v>124</v>
      </c>
      <c r="B24" s="6" t="n">
        <v>-2537</v>
      </c>
    </row>
    <row r="25" spans="1:4">
      <c r="A25" s="4" t="s">
        <v>578</v>
      </c>
      <c r="B25" s="6" t="n">
        <v>-2537</v>
      </c>
    </row>
    <row r="26" spans="1:4">
      <c r="A26" s="4" t="s">
        <v>746</v>
      </c>
    </row>
    <row r="27" spans="1:4">
      <c r="A27" s="3" t="s">
        <v>985</v>
      </c>
    </row>
    <row r="28" spans="1:4">
      <c r="A28" s="4" t="s">
        <v>576</v>
      </c>
      <c r="B28" s="6" t="n">
        <v>-199</v>
      </c>
      <c r="C28" s="6" t="n">
        <v>-310</v>
      </c>
    </row>
    <row r="29" spans="1:4">
      <c r="A29" s="4" t="s">
        <v>988</v>
      </c>
      <c r="B29" s="6" t="n">
        <v>-634</v>
      </c>
      <c r="C29" s="6" t="n">
        <v>111</v>
      </c>
    </row>
    <row r="30" spans="1:4">
      <c r="A30" s="4" t="s">
        <v>124</v>
      </c>
      <c r="B30" s="6" t="n">
        <v>-634</v>
      </c>
      <c r="C30" s="6" t="n">
        <v>111</v>
      </c>
    </row>
    <row r="31" spans="1:4">
      <c r="A31" s="4" t="s">
        <v>578</v>
      </c>
      <c r="B31" s="6" t="n">
        <v>-833</v>
      </c>
      <c r="C31" s="6" t="n">
        <v>-199</v>
      </c>
      <c r="D31" s="6" t="n">
        <v>-310</v>
      </c>
    </row>
    <row r="32" spans="1:4">
      <c r="A32" s="4" t="s">
        <v>991</v>
      </c>
    </row>
    <row r="33" spans="1:4">
      <c r="A33" s="3" t="s">
        <v>985</v>
      </c>
    </row>
    <row r="34" spans="1:4">
      <c r="A34" s="4" t="s">
        <v>576</v>
      </c>
      <c r="B34" s="6" t="n">
        <v>-1257</v>
      </c>
      <c r="C34" s="6" t="n">
        <v>-348</v>
      </c>
    </row>
    <row r="35" spans="1:4">
      <c r="A35" s="4" t="s">
        <v>988</v>
      </c>
      <c r="B35" s="6" t="n">
        <v>-1326</v>
      </c>
      <c r="C35" s="6" t="n">
        <v>-544</v>
      </c>
    </row>
    <row r="36" spans="1:4">
      <c r="A36" s="4" t="s">
        <v>986</v>
      </c>
      <c r="B36" s="6" t="n">
        <v>197</v>
      </c>
      <c r="C36" s="6" t="n">
        <v>-365</v>
      </c>
    </row>
    <row r="37" spans="1:4">
      <c r="A37" s="4" t="s">
        <v>124</v>
      </c>
      <c r="B37" s="6" t="n">
        <v>-1129</v>
      </c>
      <c r="C37" s="6" t="n">
        <v>-909</v>
      </c>
    </row>
    <row r="38" spans="1:4">
      <c r="A38" s="4" t="s">
        <v>578</v>
      </c>
      <c r="B38" s="7" t="n">
        <v>-2386</v>
      </c>
      <c r="C38" s="7" t="n">
        <v>-1257</v>
      </c>
      <c r="D38" s="7" t="n">
        <v>-3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44</v>
      </c>
      <c r="D2" s="2" t="s">
        <v>105</v>
      </c>
    </row>
    <row r="3" spans="1:4">
      <c r="A3" s="3" t="s">
        <v>993</v>
      </c>
    </row>
    <row r="4" spans="1:4">
      <c r="A4" s="4" t="s">
        <v>994</v>
      </c>
      <c r="B4" s="7" t="n">
        <v>-1</v>
      </c>
      <c r="C4" s="7" t="n">
        <v>-1</v>
      </c>
      <c r="D4" s="7" t="n">
        <v>-158</v>
      </c>
    </row>
    <row r="5" spans="1:4">
      <c r="A5" s="4" t="s">
        <v>995</v>
      </c>
      <c r="B5" s="6" t="n">
        <v>197</v>
      </c>
      <c r="C5" s="6" t="n">
        <v>-365</v>
      </c>
      <c r="D5" s="7" t="n">
        <v>-980</v>
      </c>
    </row>
    <row r="6" spans="1:4">
      <c r="A6" s="4" t="s">
        <v>996</v>
      </c>
    </row>
    <row r="7" spans="1:4">
      <c r="A7" s="3" t="s">
        <v>993</v>
      </c>
    </row>
    <row r="8" spans="1:4">
      <c r="A8" s="4" t="s">
        <v>997</v>
      </c>
      <c r="B8" s="6" t="n">
        <v>198</v>
      </c>
      <c r="C8" s="6" t="n">
        <v>-364</v>
      </c>
    </row>
    <row r="9" spans="1:4">
      <c r="A9" s="4" t="s">
        <v>998</v>
      </c>
    </row>
    <row r="10" spans="1:4">
      <c r="A10" s="3" t="s">
        <v>993</v>
      </c>
    </row>
    <row r="11" spans="1:4">
      <c r="A11" s="4" t="s">
        <v>994</v>
      </c>
      <c r="B11" s="7" t="n">
        <v>-1</v>
      </c>
      <c r="C11" s="7"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9</v>
      </c>
      <c r="B1" s="2" t="s">
        <v>1</v>
      </c>
    </row>
    <row r="2" spans="1:5">
      <c r="B2" s="2" t="s">
        <v>451</v>
      </c>
      <c r="C2" s="2" t="s">
        <v>643</v>
      </c>
      <c r="D2" s="2" t="s">
        <v>652</v>
      </c>
      <c r="E2" s="2" t="s">
        <v>683</v>
      </c>
    </row>
    <row r="3" spans="1:5">
      <c r="A3" s="3" t="s">
        <v>1000</v>
      </c>
    </row>
    <row r="4" spans="1:5">
      <c r="A4" s="4" t="s">
        <v>1001</v>
      </c>
      <c r="B4" s="5" t="n">
        <v>1.6</v>
      </c>
      <c r="C4" s="5" t="n">
        <v>1.5</v>
      </c>
    </row>
    <row r="5" spans="1:5">
      <c r="A5" s="4" t="s">
        <v>1002</v>
      </c>
      <c r="B5" s="11" t="n">
        <v>1.9</v>
      </c>
      <c r="C5" s="5" t="n">
        <v>1.8</v>
      </c>
      <c r="D5" s="5" t="n">
        <v>1.7</v>
      </c>
    </row>
    <row r="6" spans="1:5">
      <c r="A6" s="4" t="s">
        <v>684</v>
      </c>
      <c r="E6" s="9" t="n">
        <v>6</v>
      </c>
    </row>
    <row r="7" spans="1:5">
      <c r="A7" s="4" t="s">
        <v>685</v>
      </c>
      <c r="B7" s="11" t="n">
        <v>7.4</v>
      </c>
    </row>
    <row r="8" spans="1:5">
      <c r="A8" s="4" t="s">
        <v>737</v>
      </c>
    </row>
    <row r="9" spans="1:5">
      <c r="A9" s="3" t="s">
        <v>1000</v>
      </c>
    </row>
    <row r="10" spans="1:5">
      <c r="A10" s="4" t="s">
        <v>1003</v>
      </c>
      <c r="B10" s="7" t="n">
        <v>8</v>
      </c>
    </row>
    <row r="11" spans="1:5">
      <c r="A11" s="4" t="s">
        <v>459</v>
      </c>
    </row>
    <row r="12" spans="1:5">
      <c r="A12" s="3" t="s">
        <v>1000</v>
      </c>
    </row>
    <row r="13" spans="1:5">
      <c r="A13" s="4" t="s">
        <v>1004</v>
      </c>
      <c r="B13" s="4" t="s">
        <v>7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451</v>
      </c>
    </row>
    <row r="2" spans="1:2">
      <c r="A2" s="3" t="s">
        <v>1006</v>
      </c>
    </row>
    <row r="3" spans="1:2">
      <c r="A3" s="4" t="s">
        <v>757</v>
      </c>
      <c r="B3" s="7" t="n">
        <v>1746</v>
      </c>
    </row>
    <row r="4" spans="1:2">
      <c r="A4" s="4" t="s">
        <v>758</v>
      </c>
      <c r="B4" s="6" t="n">
        <v>1342</v>
      </c>
    </row>
    <row r="5" spans="1:2">
      <c r="A5" s="4" t="s">
        <v>759</v>
      </c>
      <c r="B5" s="6" t="n">
        <v>1219</v>
      </c>
    </row>
    <row r="6" spans="1:2">
      <c r="A6" s="4" t="s">
        <v>760</v>
      </c>
      <c r="B6" s="6" t="n">
        <v>1172</v>
      </c>
    </row>
    <row r="7" spans="1:2">
      <c r="A7" s="4" t="s">
        <v>762</v>
      </c>
      <c r="B7" s="6" t="n">
        <v>230</v>
      </c>
    </row>
    <row r="8" spans="1:2">
      <c r="A8" s="4" t="s">
        <v>1007</v>
      </c>
      <c r="B8" s="7" t="n">
        <v>57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451</v>
      </c>
    </row>
    <row r="2" spans="1:2">
      <c r="A2" s="3" t="s">
        <v>1009</v>
      </c>
    </row>
    <row r="3" spans="1:2">
      <c r="A3" s="4" t="s">
        <v>757</v>
      </c>
      <c r="B3" s="7" t="n">
        <v>410</v>
      </c>
    </row>
    <row r="4" spans="1:2">
      <c r="A4" s="4" t="s">
        <v>758</v>
      </c>
      <c r="B4" s="6" t="n">
        <v>103</v>
      </c>
    </row>
    <row r="5" spans="1:2">
      <c r="A5" s="4" t="s">
        <v>1010</v>
      </c>
      <c r="B5" s="6" t="n">
        <v>513</v>
      </c>
    </row>
    <row r="6" spans="1:2">
      <c r="A6" s="4" t="s">
        <v>1011</v>
      </c>
      <c r="B6" s="6" t="n">
        <v>-13</v>
      </c>
    </row>
    <row r="7" spans="1:2">
      <c r="A7" s="4" t="s">
        <v>1012</v>
      </c>
      <c r="B7" s="7" t="n">
        <v>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3</v>
      </c>
      <c r="B1" s="2" t="s">
        <v>2</v>
      </c>
      <c r="C1" s="2" t="s">
        <v>44</v>
      </c>
    </row>
    <row r="2" spans="1:3">
      <c r="A2" s="3" t="s">
        <v>1009</v>
      </c>
    </row>
    <row r="3" spans="1:3">
      <c r="A3" s="4" t="s">
        <v>543</v>
      </c>
      <c r="B3" s="7" t="n">
        <v>398</v>
      </c>
      <c r="C3" s="7" t="n">
        <v>451</v>
      </c>
    </row>
    <row r="4" spans="1:3">
      <c r="A4" s="4" t="s">
        <v>1014</v>
      </c>
      <c r="B4" s="6" t="n">
        <v>102</v>
      </c>
      <c r="C4" s="7" t="n">
        <v>516</v>
      </c>
    </row>
    <row r="5" spans="1:3">
      <c r="A5" s="4" t="s">
        <v>1012</v>
      </c>
      <c r="B5" s="7" t="n">
        <v>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015</v>
      </c>
      <c r="B1" s="2" t="s">
        <v>451</v>
      </c>
    </row>
    <row r="2" spans="1:2">
      <c r="A2" s="3" t="s">
        <v>1009</v>
      </c>
    </row>
    <row r="3" spans="1:2">
      <c r="A3" s="4" t="s">
        <v>757</v>
      </c>
      <c r="B3" s="7" t="n">
        <v>398</v>
      </c>
    </row>
    <row r="4" spans="1:2">
      <c r="A4" s="4" t="s">
        <v>758</v>
      </c>
      <c r="B4" s="6" t="n">
        <v>102</v>
      </c>
    </row>
    <row r="5" spans="1:2">
      <c r="A5" s="4" t="s">
        <v>1012</v>
      </c>
      <c r="B5" s="7" t="n">
        <v>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1016</v>
      </c>
      <c r="B1" s="2" t="s">
        <v>1</v>
      </c>
    </row>
    <row r="2" spans="1:4">
      <c r="B2" s="2" t="s">
        <v>1017</v>
      </c>
      <c r="C2" s="2" t="s">
        <v>1018</v>
      </c>
      <c r="D2" s="2" t="s">
        <v>1019</v>
      </c>
    </row>
    <row r="3" spans="1:4">
      <c r="A3" s="3" t="s">
        <v>1020</v>
      </c>
    </row>
    <row r="4" spans="1:4">
      <c r="A4" s="4" t="s">
        <v>1021</v>
      </c>
      <c r="B4" s="6" t="n">
        <v>1</v>
      </c>
      <c r="C4" s="6" t="n">
        <v>1</v>
      </c>
      <c r="D4" s="6" t="n">
        <v>1</v>
      </c>
    </row>
    <row r="5" spans="1:4">
      <c r="A5" s="4" t="s">
        <v>497</v>
      </c>
    </row>
    <row r="6" spans="1:4">
      <c r="A6" s="3" t="s">
        <v>1020</v>
      </c>
    </row>
    <row r="7" spans="1:4">
      <c r="A7" s="4" t="s">
        <v>1022</v>
      </c>
      <c r="B7" s="5" t="n">
        <v>31.4</v>
      </c>
      <c r="C7" s="5" t="n">
        <v>3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71</v>
      </c>
      <c r="J1" s="2" t="s">
        <v>1</v>
      </c>
    </row>
    <row r="2" spans="1:12">
      <c r="B2" s="2" t="s">
        <v>2</v>
      </c>
      <c r="C2" s="2" t="s">
        <v>472</v>
      </c>
      <c r="D2" s="2" t="s">
        <v>4</v>
      </c>
      <c r="E2" s="2" t="s">
        <v>473</v>
      </c>
      <c r="F2" s="2" t="s">
        <v>44</v>
      </c>
      <c r="G2" s="2" t="s">
        <v>474</v>
      </c>
      <c r="H2" s="2" t="s">
        <v>475</v>
      </c>
      <c r="I2" s="2" t="s">
        <v>476</v>
      </c>
      <c r="J2" s="2" t="s">
        <v>2</v>
      </c>
      <c r="K2" s="2" t="s">
        <v>44</v>
      </c>
      <c r="L2" s="2" t="s">
        <v>105</v>
      </c>
    </row>
    <row r="3" spans="1:12">
      <c r="A3" s="3" t="s">
        <v>1024</v>
      </c>
    </row>
    <row r="4" spans="1:12">
      <c r="A4" s="4" t="s">
        <v>106</v>
      </c>
      <c r="B4" s="7" t="n">
        <v>405127</v>
      </c>
      <c r="C4" s="7" t="n">
        <v>398951</v>
      </c>
      <c r="D4" s="7" t="n">
        <v>403080</v>
      </c>
      <c r="E4" s="7" t="n">
        <v>377177</v>
      </c>
      <c r="F4" s="7" t="n">
        <v>345327</v>
      </c>
      <c r="G4" s="7" t="n">
        <v>332213</v>
      </c>
      <c r="H4" s="7" t="n">
        <v>337072</v>
      </c>
      <c r="I4" s="7" t="n">
        <v>357313</v>
      </c>
      <c r="J4" s="7" t="n">
        <v>1584335</v>
      </c>
      <c r="K4" s="7" t="n">
        <v>1371925</v>
      </c>
      <c r="L4" s="7" t="n">
        <v>1420490</v>
      </c>
    </row>
    <row r="5" spans="1:12">
      <c r="A5" s="4" t="s">
        <v>497</v>
      </c>
    </row>
    <row r="6" spans="1:12">
      <c r="A6" s="3" t="s">
        <v>1024</v>
      </c>
    </row>
    <row r="7" spans="1:12">
      <c r="A7" s="4" t="s">
        <v>106</v>
      </c>
      <c r="J7" s="6" t="n">
        <v>756278</v>
      </c>
      <c r="K7" s="6" t="n">
        <v>643236</v>
      </c>
      <c r="L7" s="6" t="n">
        <v>661267</v>
      </c>
    </row>
    <row r="8" spans="1:12">
      <c r="A8" s="4" t="s">
        <v>500</v>
      </c>
    </row>
    <row r="9" spans="1:12">
      <c r="A9" s="3" t="s">
        <v>1024</v>
      </c>
    </row>
    <row r="10" spans="1:12">
      <c r="A10" s="4" t="s">
        <v>106</v>
      </c>
      <c r="J10" s="6" t="n">
        <v>608386</v>
      </c>
      <c r="K10" s="6" t="n">
        <v>519203</v>
      </c>
      <c r="L10" s="6" t="n">
        <v>539317</v>
      </c>
    </row>
    <row r="11" spans="1:12">
      <c r="A11" s="4" t="s">
        <v>503</v>
      </c>
    </row>
    <row r="12" spans="1:12">
      <c r="A12" s="3" t="s">
        <v>1024</v>
      </c>
    </row>
    <row r="13" spans="1:12">
      <c r="A13" s="4" t="s">
        <v>106</v>
      </c>
      <c r="J13" s="7" t="n">
        <v>219671</v>
      </c>
      <c r="K13" s="7" t="n">
        <v>209486</v>
      </c>
      <c r="L13" s="7" t="n">
        <v>2199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71</v>
      </c>
      <c r="J1" s="2" t="s">
        <v>1</v>
      </c>
    </row>
    <row r="2" spans="1:12">
      <c r="B2" s="2" t="s">
        <v>2</v>
      </c>
      <c r="C2" s="2" t="s">
        <v>472</v>
      </c>
      <c r="D2" s="2" t="s">
        <v>4</v>
      </c>
      <c r="E2" s="2" t="s">
        <v>473</v>
      </c>
      <c r="F2" s="2" t="s">
        <v>44</v>
      </c>
      <c r="G2" s="2" t="s">
        <v>474</v>
      </c>
      <c r="H2" s="2" t="s">
        <v>475</v>
      </c>
      <c r="I2" s="2" t="s">
        <v>476</v>
      </c>
      <c r="J2" s="2" t="s">
        <v>2</v>
      </c>
      <c r="K2" s="2" t="s">
        <v>44</v>
      </c>
      <c r="L2" s="2" t="s">
        <v>105</v>
      </c>
    </row>
    <row r="3" spans="1:12">
      <c r="A3" s="3" t="s">
        <v>507</v>
      </c>
    </row>
    <row r="4" spans="1:12">
      <c r="A4" s="4" t="s">
        <v>106</v>
      </c>
      <c r="B4" s="7" t="n">
        <v>405127</v>
      </c>
      <c r="C4" s="7" t="n">
        <v>398951</v>
      </c>
      <c r="D4" s="7" t="n">
        <v>403080</v>
      </c>
      <c r="E4" s="7" t="n">
        <v>377177</v>
      </c>
      <c r="F4" s="7" t="n">
        <v>345327</v>
      </c>
      <c r="G4" s="7" t="n">
        <v>332213</v>
      </c>
      <c r="H4" s="7" t="n">
        <v>337072</v>
      </c>
      <c r="I4" s="7" t="n">
        <v>357313</v>
      </c>
      <c r="J4" s="7" t="n">
        <v>1584335</v>
      </c>
      <c r="K4" s="7" t="n">
        <v>1371925</v>
      </c>
      <c r="L4" s="7" t="n">
        <v>1420490</v>
      </c>
    </row>
    <row r="5" spans="1:12">
      <c r="A5" s="4" t="s">
        <v>508</v>
      </c>
    </row>
    <row r="6" spans="1:12">
      <c r="A6" s="3" t="s">
        <v>507</v>
      </c>
    </row>
    <row r="7" spans="1:12">
      <c r="A7" s="4" t="s">
        <v>106</v>
      </c>
      <c r="J7" s="6" t="n">
        <v>1184936</v>
      </c>
      <c r="K7" s="6" t="n">
        <v>1000256</v>
      </c>
      <c r="L7" s="6" t="n">
        <v>1108637</v>
      </c>
    </row>
    <row r="8" spans="1:12">
      <c r="A8" s="4" t="s">
        <v>511</v>
      </c>
    </row>
    <row r="9" spans="1:12">
      <c r="A9" s="3" t="s">
        <v>507</v>
      </c>
    </row>
    <row r="10" spans="1:12">
      <c r="A10" s="4" t="s">
        <v>106</v>
      </c>
      <c r="J10" s="7" t="n">
        <v>399399</v>
      </c>
      <c r="K10" s="7" t="n">
        <v>371669</v>
      </c>
      <c r="L10" s="7" t="n">
        <v>31185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44</v>
      </c>
      <c r="D2" s="2" t="s">
        <v>105</v>
      </c>
    </row>
    <row r="3" spans="1:4">
      <c r="A3" s="3" t="s">
        <v>1027</v>
      </c>
    </row>
    <row r="4" spans="1:4">
      <c r="A4" s="4" t="s">
        <v>1028</v>
      </c>
      <c r="B4" s="4" t="s">
        <v>496</v>
      </c>
      <c r="C4" s="4" t="s">
        <v>496</v>
      </c>
    </row>
    <row r="5" spans="1:4">
      <c r="A5" s="4" t="s">
        <v>1029</v>
      </c>
    </row>
    <row r="6" spans="1:4">
      <c r="A6" s="3" t="s">
        <v>1027</v>
      </c>
    </row>
    <row r="7" spans="1:4">
      <c r="A7" s="4" t="s">
        <v>1028</v>
      </c>
      <c r="B7" s="4" t="s">
        <v>518</v>
      </c>
      <c r="C7" s="4" t="s">
        <v>1030</v>
      </c>
      <c r="D7" s="4" t="s">
        <v>10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 customWidth="1" max="5" min="5" width="4"/>
  </cols>
  <sheetData>
    <row r="1" spans="1:5">
      <c r="A1" s="1" t="s">
        <v>1032</v>
      </c>
      <c r="B1" s="2" t="s">
        <v>1</v>
      </c>
    </row>
    <row r="2" spans="1:5">
      <c r="B2" s="2" t="s">
        <v>2</v>
      </c>
      <c r="D2" s="2" t="s">
        <v>44</v>
      </c>
    </row>
    <row r="3" spans="1:5">
      <c r="A3" s="3" t="s">
        <v>1033</v>
      </c>
    </row>
    <row r="4" spans="1:5">
      <c r="A4" s="4" t="s">
        <v>1028</v>
      </c>
      <c r="B4" s="4" t="s">
        <v>496</v>
      </c>
      <c r="D4" s="4" t="s">
        <v>496</v>
      </c>
    </row>
    <row r="5" spans="1:5">
      <c r="A5" s="4" t="s">
        <v>1034</v>
      </c>
    </row>
    <row r="6" spans="1:5">
      <c r="A6" s="3" t="s">
        <v>1033</v>
      </c>
    </row>
    <row r="7" spans="1:5">
      <c r="A7" s="4" t="s">
        <v>1028</v>
      </c>
      <c r="B7" s="4" t="s">
        <v>1035</v>
      </c>
      <c r="D7" s="4" t="s">
        <v>1036</v>
      </c>
    </row>
    <row r="8" spans="1:5">
      <c r="A8" s="4" t="s">
        <v>1037</v>
      </c>
    </row>
    <row r="9" spans="1:5">
      <c r="A9" s="3" t="s">
        <v>1033</v>
      </c>
    </row>
    <row r="10" spans="1:5">
      <c r="A10" s="4" t="s">
        <v>1028</v>
      </c>
      <c r="B10" s="4" t="s">
        <v>84</v>
      </c>
      <c r="C10" s="4" t="s">
        <v>465</v>
      </c>
      <c r="D10" s="4" t="s">
        <v>1038</v>
      </c>
    </row>
    <row r="11" spans="1:5">
      <c r="A11" s="4" t="s">
        <v>1039</v>
      </c>
    </row>
    <row r="12" spans="1:5">
      <c r="A12" s="3" t="s">
        <v>1033</v>
      </c>
    </row>
    <row r="13" spans="1:5">
      <c r="A13" s="4" t="s">
        <v>1028</v>
      </c>
      <c r="B13" s="4" t="s">
        <v>1040</v>
      </c>
      <c r="D13" s="4" t="s">
        <v>84</v>
      </c>
      <c r="E13" s="4" t="s">
        <v>465</v>
      </c>
    </row>
    <row r="14" spans="1:5"/>
    <row r="15" spans="1:5">
      <c r="A15" s="4" t="s">
        <v>465</v>
      </c>
      <c r="B15" s="4" t="s">
        <v>1041</v>
      </c>
    </row>
  </sheetData>
  <mergeCells count="6">
    <mergeCell ref="A1:A2"/>
    <mergeCell ref="B1:E1"/>
    <mergeCell ref="B2:C2"/>
    <mergeCell ref="D2:E2"/>
    <mergeCell ref="A14:E14"/>
    <mergeCell ref="B15:E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42</v>
      </c>
      <c r="B1" s="2" t="s">
        <v>791</v>
      </c>
      <c r="C1" s="2" t="s">
        <v>2</v>
      </c>
      <c r="D1" s="2" t="s">
        <v>44</v>
      </c>
      <c r="E1" s="2" t="s">
        <v>105</v>
      </c>
    </row>
    <row r="2" spans="1:5">
      <c r="A2" s="3" t="s">
        <v>1043</v>
      </c>
    </row>
    <row r="3" spans="1:5">
      <c r="A3" s="4" t="s">
        <v>1044</v>
      </c>
      <c r="D3" s="7" t="n">
        <v>1700000</v>
      </c>
    </row>
    <row r="4" spans="1:5">
      <c r="A4" s="4" t="s">
        <v>1045</v>
      </c>
      <c r="C4" s="7" t="n">
        <v>4800000</v>
      </c>
      <c r="E4" s="7" t="n">
        <v>20000</v>
      </c>
    </row>
    <row r="5" spans="1:5">
      <c r="A5" s="4" t="s">
        <v>1046</v>
      </c>
      <c r="B5" s="4" t="s">
        <v>800</v>
      </c>
    </row>
    <row r="6" spans="1:5">
      <c r="A6" s="4" t="s">
        <v>1047</v>
      </c>
      <c r="B6" s="4" t="s">
        <v>1048</v>
      </c>
    </row>
    <row r="7" spans="1:5">
      <c r="A7" s="4" t="s">
        <v>1049</v>
      </c>
    </row>
    <row r="8" spans="1:5">
      <c r="A8" s="3" t="s">
        <v>1043</v>
      </c>
    </row>
    <row r="9" spans="1:5">
      <c r="A9" s="4" t="s">
        <v>1050</v>
      </c>
      <c r="C9" s="4" t="s">
        <v>1051</v>
      </c>
    </row>
    <row r="10" spans="1:5">
      <c r="A10" s="4" t="s">
        <v>1052</v>
      </c>
    </row>
    <row r="11" spans="1:5">
      <c r="A11" s="3" t="s">
        <v>1043</v>
      </c>
    </row>
    <row r="12" spans="1:5">
      <c r="A12" s="4" t="s">
        <v>1053</v>
      </c>
      <c r="C12" s="7" t="n">
        <v>0</v>
      </c>
      <c r="D12" s="6" t="n">
        <v>0</v>
      </c>
    </row>
    <row r="13" spans="1:5">
      <c r="A13" s="4" t="s">
        <v>1054</v>
      </c>
    </row>
    <row r="14" spans="1:5">
      <c r="A14" s="3" t="s">
        <v>1043</v>
      </c>
    </row>
    <row r="15" spans="1:5">
      <c r="A15" s="4" t="s">
        <v>1055</v>
      </c>
      <c r="C15" s="6" t="n">
        <v>0</v>
      </c>
      <c r="D15" s="6" t="n">
        <v>0</v>
      </c>
    </row>
    <row r="16" spans="1:5">
      <c r="A16" s="4" t="s">
        <v>1056</v>
      </c>
    </row>
    <row r="17" spans="1:5">
      <c r="A17" s="3" t="s">
        <v>1043</v>
      </c>
    </row>
    <row r="18" spans="1:5">
      <c r="A18" s="4" t="s">
        <v>1053</v>
      </c>
      <c r="C18" s="7" t="n">
        <v>72000000</v>
      </c>
      <c r="D18" s="6" t="n">
        <v>7000000</v>
      </c>
    </row>
    <row r="19" spans="1:5">
      <c r="A19" s="4" t="s">
        <v>1057</v>
      </c>
    </row>
    <row r="20" spans="1:5">
      <c r="A20" s="3" t="s">
        <v>1043</v>
      </c>
    </row>
    <row r="21" spans="1:5">
      <c r="A21" s="4" t="s">
        <v>1053</v>
      </c>
      <c r="D21" s="7" t="n">
        <v>30000000</v>
      </c>
    </row>
    <row r="22" spans="1:5">
      <c r="A22" s="4" t="s">
        <v>1058</v>
      </c>
    </row>
    <row r="23" spans="1:5">
      <c r="A23" s="3" t="s">
        <v>1043</v>
      </c>
    </row>
    <row r="24" spans="1:5">
      <c r="A24" s="4" t="s">
        <v>1046</v>
      </c>
      <c r="B24" s="4" t="s">
        <v>8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59</v>
      </c>
      <c r="B1" s="2" t="s">
        <v>451</v>
      </c>
      <c r="C1" s="2" t="s">
        <v>1060</v>
      </c>
      <c r="D1" s="2" t="s">
        <v>1061</v>
      </c>
      <c r="E1" s="2" t="s">
        <v>1062</v>
      </c>
      <c r="F1" s="2" t="s">
        <v>643</v>
      </c>
      <c r="G1" s="2" t="s">
        <v>1063</v>
      </c>
      <c r="H1" s="2" t="s">
        <v>1064</v>
      </c>
      <c r="I1" s="2" t="s">
        <v>1065</v>
      </c>
    </row>
    <row r="2" spans="1:9">
      <c r="A2" s="3" t="s">
        <v>1066</v>
      </c>
    </row>
    <row r="3" spans="1:9">
      <c r="A3" s="4" t="s">
        <v>1067</v>
      </c>
      <c r="B3" s="7" t="n">
        <v>36077</v>
      </c>
      <c r="F3" s="7" t="n">
        <v>48749</v>
      </c>
    </row>
    <row r="4" spans="1:9">
      <c r="A4" s="4" t="s">
        <v>1068</v>
      </c>
      <c r="B4" s="6" t="n">
        <v>70955</v>
      </c>
      <c r="F4" s="6" t="n">
        <v>49993</v>
      </c>
    </row>
    <row r="5" spans="1:9">
      <c r="A5" s="4" t="s">
        <v>1069</v>
      </c>
    </row>
    <row r="6" spans="1:9">
      <c r="A6" s="3" t="s">
        <v>1066</v>
      </c>
    </row>
    <row r="7" spans="1:9">
      <c r="A7" s="4" t="s">
        <v>1067</v>
      </c>
      <c r="B7" s="6" t="n">
        <v>21628</v>
      </c>
      <c r="C7" s="12" t="n">
        <v>664860</v>
      </c>
      <c r="F7" s="6" t="n">
        <v>29568</v>
      </c>
      <c r="G7" s="12" t="n">
        <v>980778</v>
      </c>
    </row>
    <row r="8" spans="1:9">
      <c r="A8" s="4" t="s">
        <v>1068</v>
      </c>
      <c r="B8" s="6" t="n">
        <v>63825</v>
      </c>
      <c r="C8" s="12" t="n">
        <v>1961972</v>
      </c>
      <c r="F8" s="6" t="n">
        <v>42251</v>
      </c>
      <c r="G8" s="12" t="n">
        <v>1401473</v>
      </c>
    </row>
    <row r="9" spans="1:9">
      <c r="A9" s="4" t="s">
        <v>1052</v>
      </c>
    </row>
    <row r="10" spans="1:9">
      <c r="A10" s="3" t="s">
        <v>1066</v>
      </c>
    </row>
    <row r="11" spans="1:9">
      <c r="A11" s="4" t="s">
        <v>1067</v>
      </c>
      <c r="B11" s="6" t="n">
        <v>7767</v>
      </c>
      <c r="D11" s="13" t="n">
        <v>53393</v>
      </c>
      <c r="F11" s="6" t="n">
        <v>2789</v>
      </c>
      <c r="H11" s="13" t="n">
        <v>18455</v>
      </c>
    </row>
    <row r="12" spans="1:9">
      <c r="A12" s="4" t="s">
        <v>1068</v>
      </c>
      <c r="B12" s="6" t="n">
        <v>3836</v>
      </c>
      <c r="D12" s="13" t="n">
        <v>26373</v>
      </c>
      <c r="F12" s="6" t="n">
        <v>3007</v>
      </c>
      <c r="H12" s="13" t="n">
        <v>19893</v>
      </c>
    </row>
    <row r="13" spans="1:9">
      <c r="A13" s="4" t="s">
        <v>1054</v>
      </c>
    </row>
    <row r="14" spans="1:9">
      <c r="A14" s="3" t="s">
        <v>1066</v>
      </c>
    </row>
    <row r="15" spans="1:9">
      <c r="A15" s="4" t="s">
        <v>1067</v>
      </c>
      <c r="B15" s="6" t="n">
        <v>6682</v>
      </c>
      <c r="E15" s="14" t="n">
        <v>5270</v>
      </c>
      <c r="F15" s="6" t="n">
        <v>16392</v>
      </c>
      <c r="I15" s="14" t="n">
        <v>12514</v>
      </c>
    </row>
    <row r="16" spans="1:9">
      <c r="A16" s="4" t="s">
        <v>1068</v>
      </c>
      <c r="B16" s="7" t="n">
        <v>3294</v>
      </c>
      <c r="E16" s="14" t="n">
        <v>2598</v>
      </c>
      <c r="F16" s="7" t="n">
        <v>4735</v>
      </c>
      <c r="I16" s="14" t="n">
        <v>36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0</v>
      </c>
      <c r="B1" s="2" t="s">
        <v>1071</v>
      </c>
      <c r="C1" s="2" t="s">
        <v>1072</v>
      </c>
      <c r="D1" s="2" t="s">
        <v>451</v>
      </c>
      <c r="E1" s="2" t="s">
        <v>683</v>
      </c>
    </row>
    <row r="2" spans="1:5">
      <c r="A2" s="4" t="s">
        <v>684</v>
      </c>
      <c r="E2" s="9" t="n">
        <v>6</v>
      </c>
    </row>
    <row r="3" spans="1:5">
      <c r="A3" s="4" t="s">
        <v>1073</v>
      </c>
      <c r="D3" s="5" t="n">
        <v>7.4</v>
      </c>
    </row>
    <row r="4" spans="1:5">
      <c r="A4" s="4" t="s">
        <v>1074</v>
      </c>
    </row>
    <row r="5" spans="1:5">
      <c r="A5" s="4" t="s">
        <v>684</v>
      </c>
      <c r="C5" s="15" t="n">
        <v>16.2</v>
      </c>
    </row>
    <row r="6" spans="1:5">
      <c r="A6" s="4" t="s">
        <v>1073</v>
      </c>
      <c r="B6" s="5" t="n">
        <v>22.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71</v>
      </c>
      <c r="J1" s="2" t="s">
        <v>1</v>
      </c>
    </row>
    <row r="2" spans="1:12">
      <c r="B2" s="2" t="s">
        <v>2</v>
      </c>
      <c r="C2" s="2" t="s">
        <v>472</v>
      </c>
      <c r="D2" s="2" t="s">
        <v>4</v>
      </c>
      <c r="E2" s="2" t="s">
        <v>473</v>
      </c>
      <c r="F2" s="2" t="s">
        <v>44</v>
      </c>
      <c r="G2" s="2" t="s">
        <v>474</v>
      </c>
      <c r="H2" s="2" t="s">
        <v>475</v>
      </c>
      <c r="I2" s="2" t="s">
        <v>476</v>
      </c>
      <c r="J2" s="2" t="s">
        <v>2</v>
      </c>
      <c r="K2" s="2" t="s">
        <v>44</v>
      </c>
      <c r="L2" s="2" t="s">
        <v>105</v>
      </c>
    </row>
    <row r="3" spans="1:12">
      <c r="A3" s="3" t="s">
        <v>1076</v>
      </c>
    </row>
    <row r="4" spans="1:12">
      <c r="A4" s="4" t="s">
        <v>1077</v>
      </c>
      <c r="B4" s="7" t="n">
        <v>405127</v>
      </c>
      <c r="C4" s="7" t="n">
        <v>398951</v>
      </c>
      <c r="D4" s="7" t="n">
        <v>403080</v>
      </c>
      <c r="E4" s="7" t="n">
        <v>377177</v>
      </c>
      <c r="F4" s="7" t="n">
        <v>345327</v>
      </c>
      <c r="G4" s="7" t="n">
        <v>332213</v>
      </c>
      <c r="H4" s="7" t="n">
        <v>337072</v>
      </c>
      <c r="I4" s="7" t="n">
        <v>357313</v>
      </c>
      <c r="J4" s="7" t="n">
        <v>1584335</v>
      </c>
      <c r="K4" s="7" t="n">
        <v>1371925</v>
      </c>
      <c r="L4" s="7" t="n">
        <v>1420490</v>
      </c>
    </row>
    <row r="5" spans="1:12">
      <c r="A5" s="4" t="s">
        <v>108</v>
      </c>
      <c r="B5" s="6" t="n">
        <v>46626</v>
      </c>
      <c r="C5" s="6" t="n">
        <v>46758</v>
      </c>
      <c r="D5" s="6" t="n">
        <v>45564</v>
      </c>
      <c r="E5" s="6" t="n">
        <v>40276</v>
      </c>
      <c r="F5" s="6" t="n">
        <v>38981</v>
      </c>
      <c r="G5" s="6" t="n">
        <v>36933</v>
      </c>
      <c r="H5" s="6" t="n">
        <v>37166</v>
      </c>
      <c r="I5" s="6" t="n">
        <v>40332</v>
      </c>
      <c r="J5" s="6" t="n">
        <v>179224</v>
      </c>
      <c r="K5" s="6" t="n">
        <v>153412</v>
      </c>
      <c r="L5" s="6" t="n">
        <v>171460</v>
      </c>
    </row>
    <row r="6" spans="1:12">
      <c r="A6" s="4" t="s">
        <v>118</v>
      </c>
      <c r="B6" s="7" t="n">
        <v>32957</v>
      </c>
      <c r="C6" s="7" t="n">
        <v>28635</v>
      </c>
      <c r="D6" s="7" t="n">
        <v>31513</v>
      </c>
      <c r="E6" s="7" t="n">
        <v>27850</v>
      </c>
      <c r="F6" s="7" t="n">
        <v>22768</v>
      </c>
      <c r="G6" s="7" t="n">
        <v>21053</v>
      </c>
      <c r="H6" s="7" t="n">
        <v>19313</v>
      </c>
      <c r="I6" s="7" t="n">
        <v>21033</v>
      </c>
      <c r="J6" s="7" t="n">
        <v>120955</v>
      </c>
      <c r="K6" s="7" t="n">
        <v>84167</v>
      </c>
      <c r="L6" s="7" t="n">
        <v>97115</v>
      </c>
    </row>
    <row r="7" spans="1:12">
      <c r="A7" s="3" t="s">
        <v>1078</v>
      </c>
    </row>
    <row r="8" spans="1:12">
      <c r="A8" s="4" t="s">
        <v>118</v>
      </c>
      <c r="B8" s="8" t="n">
        <v>0.89</v>
      </c>
      <c r="C8" s="8" t="n">
        <v>0.78</v>
      </c>
      <c r="D8" s="8" t="n">
        <v>0.86</v>
      </c>
      <c r="E8" s="8" t="n">
        <v>0.76</v>
      </c>
      <c r="F8" s="8" t="n">
        <v>0.62</v>
      </c>
      <c r="G8" s="8" t="n">
        <v>0.5600000000000001</v>
      </c>
      <c r="H8" s="8" t="n">
        <v>0.52</v>
      </c>
      <c r="I8" s="8" t="n">
        <v>0.5600000000000001</v>
      </c>
      <c r="J8" s="8" t="n">
        <v>3.29</v>
      </c>
      <c r="K8" s="8" t="n">
        <v>2.26</v>
      </c>
      <c r="L8" s="8" t="n">
        <v>2.63</v>
      </c>
    </row>
    <row r="9" spans="1:12">
      <c r="A9" s="4" t="s">
        <v>1079</v>
      </c>
      <c r="B9" s="6" t="n">
        <v>36836</v>
      </c>
      <c r="C9" s="6" t="n">
        <v>36891</v>
      </c>
      <c r="D9" s="6" t="n">
        <v>36841</v>
      </c>
      <c r="E9" s="6" t="n">
        <v>36625</v>
      </c>
      <c r="F9" s="6" t="n">
        <v>36828</v>
      </c>
      <c r="G9" s="6" t="n">
        <v>37275</v>
      </c>
      <c r="H9" s="6" t="n">
        <v>37477</v>
      </c>
      <c r="I9" s="6" t="n">
        <v>37447</v>
      </c>
      <c r="J9" s="6" t="n">
        <v>36798</v>
      </c>
      <c r="K9" s="6" t="n">
        <v>37257</v>
      </c>
      <c r="L9" s="6" t="n">
        <v>36927</v>
      </c>
    </row>
    <row r="10" spans="1:12">
      <c r="A10" s="3" t="s">
        <v>1080</v>
      </c>
    </row>
    <row r="11" spans="1:12">
      <c r="A11" s="4" t="s">
        <v>118</v>
      </c>
      <c r="B11" s="8" t="n">
        <v>0.88</v>
      </c>
      <c r="C11" s="8" t="n">
        <v>0.76</v>
      </c>
      <c r="D11" s="8" t="n">
        <v>0.84</v>
      </c>
      <c r="E11" s="8" t="n">
        <v>0.75</v>
      </c>
      <c r="F11" s="8" t="n">
        <v>0.6</v>
      </c>
      <c r="G11" s="8" t="n">
        <v>0.55</v>
      </c>
      <c r="H11" s="8" t="n">
        <v>0.51</v>
      </c>
      <c r="I11" s="8" t="n">
        <v>0.55</v>
      </c>
      <c r="J11" s="8" t="n">
        <v>3.23</v>
      </c>
      <c r="K11" s="8" t="n">
        <v>2.21</v>
      </c>
      <c r="L11" s="8" t="n">
        <v>2.57</v>
      </c>
    </row>
    <row r="12" spans="1:12">
      <c r="A12" s="4" t="s">
        <v>1081</v>
      </c>
      <c r="B12" s="6" t="n">
        <v>37511</v>
      </c>
      <c r="C12" s="6" t="n">
        <v>37539</v>
      </c>
      <c r="D12" s="6" t="n">
        <v>37471</v>
      </c>
      <c r="E12" s="6" t="n">
        <v>37140</v>
      </c>
      <c r="F12" s="6" t="n">
        <v>37766</v>
      </c>
      <c r="G12" s="6" t="n">
        <v>38055</v>
      </c>
      <c r="H12" s="6" t="n">
        <v>38156</v>
      </c>
      <c r="I12" s="6" t="n">
        <v>38163</v>
      </c>
      <c r="J12" s="6" t="n">
        <v>37415</v>
      </c>
      <c r="K12" s="6" t="n">
        <v>38035</v>
      </c>
      <c r="L12" s="6" t="n">
        <v>3785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9</v>
      </c>
      <c r="B1" s="2" t="s">
        <v>1</v>
      </c>
    </row>
    <row r="2" spans="1:2">
      <c r="B2" s="2" t="s">
        <v>2</v>
      </c>
    </row>
    <row r="3" spans="1:2">
      <c r="A3" s="4" t="s">
        <v>49</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68</v>
      </c>
      <c r="B1" s="2" t="s">
        <v>1</v>
      </c>
    </row>
    <row r="2" spans="1:2">
      <c r="B2" s="2" t="s">
        <v>2</v>
      </c>
    </row>
    <row r="3" spans="1:2">
      <c r="A3" s="4" t="s">
        <v>168</v>
      </c>
      <c r="B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4" t="s">
        <v>206</v>
      </c>
      <c r="B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180839</v>
      </c>
      <c r="C3" s="7" t="n">
        <v>158102</v>
      </c>
    </row>
    <row r="4" spans="1:3">
      <c r="A4" s="4" t="s">
        <v>47</v>
      </c>
      <c r="C4" s="6" t="n">
        <v>3331</v>
      </c>
    </row>
    <row r="5" spans="1:3">
      <c r="A5" s="4" t="s">
        <v>48</v>
      </c>
      <c r="B5" s="6" t="n">
        <v>256493</v>
      </c>
      <c r="C5" s="6" t="n">
        <v>174269</v>
      </c>
    </row>
    <row r="6" spans="1:3">
      <c r="A6" s="4" t="s">
        <v>49</v>
      </c>
      <c r="B6" s="6" t="n">
        <v>260602</v>
      </c>
      <c r="C6" s="6" t="n">
        <v>246912</v>
      </c>
    </row>
    <row r="7" spans="1:3">
      <c r="A7" s="4" t="s">
        <v>50</v>
      </c>
      <c r="B7" s="6" t="n">
        <v>12447</v>
      </c>
    </row>
    <row r="8" spans="1:3">
      <c r="A8" s="4" t="s">
        <v>51</v>
      </c>
      <c r="B8" s="6" t="n">
        <v>293612</v>
      </c>
      <c r="C8" s="6" t="n">
        <v>257687</v>
      </c>
    </row>
    <row r="9" spans="1:3">
      <c r="A9" s="4" t="s">
        <v>52</v>
      </c>
      <c r="B9" s="6" t="n">
        <v>8827</v>
      </c>
      <c r="C9" s="6" t="n">
        <v>8061</v>
      </c>
    </row>
    <row r="10" spans="1:3">
      <c r="A10" s="4" t="s">
        <v>53</v>
      </c>
      <c r="B10" s="6" t="n">
        <v>11015</v>
      </c>
      <c r="C10" s="6" t="n">
        <v>5948</v>
      </c>
    </row>
    <row r="11" spans="1:3">
      <c r="A11" s="4" t="s">
        <v>54</v>
      </c>
      <c r="B11" s="6" t="n">
        <v>1023835</v>
      </c>
      <c r="C11" s="6" t="n">
        <v>854310</v>
      </c>
    </row>
    <row r="12" spans="1:3">
      <c r="A12" s="3" t="s">
        <v>55</v>
      </c>
    </row>
    <row r="13" spans="1:3">
      <c r="A13" s="4" t="s">
        <v>56</v>
      </c>
      <c r="B13" s="6" t="n">
        <v>7402</v>
      </c>
    </row>
    <row r="14" spans="1:3">
      <c r="A14" s="4" t="s">
        <v>57</v>
      </c>
      <c r="B14" s="6" t="n">
        <v>210686</v>
      </c>
      <c r="C14" s="6" t="n">
        <v>219640</v>
      </c>
    </row>
    <row r="15" spans="1:3">
      <c r="A15" s="4" t="s">
        <v>58</v>
      </c>
      <c r="B15" s="6" t="n">
        <v>3887</v>
      </c>
      <c r="C15" s="6" t="n">
        <v>4880</v>
      </c>
    </row>
    <row r="16" spans="1:3">
      <c r="A16" s="4" t="s">
        <v>59</v>
      </c>
      <c r="B16" s="6" t="n">
        <v>3705</v>
      </c>
      <c r="C16" s="6" t="n">
        <v>3828</v>
      </c>
    </row>
    <row r="17" spans="1:3">
      <c r="A17" s="4" t="s">
        <v>60</v>
      </c>
      <c r="B17" s="6" t="n">
        <v>5679</v>
      </c>
      <c r="C17" s="6" t="n">
        <v>5280</v>
      </c>
    </row>
    <row r="18" spans="1:3">
      <c r="A18" s="4" t="s">
        <v>61</v>
      </c>
      <c r="B18" s="6" t="n">
        <v>124</v>
      </c>
      <c r="C18" s="6" t="n">
        <v>80</v>
      </c>
    </row>
    <row r="19" spans="1:3">
      <c r="A19" s="4" t="s">
        <v>62</v>
      </c>
      <c r="B19" s="6" t="n">
        <v>231483</v>
      </c>
      <c r="C19" s="6" t="n">
        <v>233708</v>
      </c>
    </row>
    <row r="20" spans="1:3">
      <c r="A20" s="4" t="s">
        <v>63</v>
      </c>
      <c r="B20" s="6" t="n">
        <v>1255318</v>
      </c>
      <c r="C20" s="6" t="n">
        <v>1088018</v>
      </c>
    </row>
    <row r="21" spans="1:3">
      <c r="A21" s="3" t="s">
        <v>64</v>
      </c>
    </row>
    <row r="22" spans="1:3">
      <c r="A22" s="4" t="s">
        <v>65</v>
      </c>
      <c r="B22" s="6" t="n">
        <v>3250</v>
      </c>
      <c r="C22" s="6" t="n">
        <v>3250</v>
      </c>
    </row>
    <row r="23" spans="1:3">
      <c r="A23" s="4" t="s">
        <v>66</v>
      </c>
      <c r="B23" s="6" t="n">
        <v>257617</v>
      </c>
      <c r="C23" s="6" t="n">
        <v>220159</v>
      </c>
    </row>
    <row r="24" spans="1:3">
      <c r="A24" s="4" t="s">
        <v>67</v>
      </c>
      <c r="B24" s="6" t="n">
        <v>2239</v>
      </c>
    </row>
    <row r="25" spans="1:3">
      <c r="A25" s="4" t="s">
        <v>68</v>
      </c>
      <c r="B25" s="6" t="n">
        <v>398</v>
      </c>
      <c r="C25" s="6" t="n">
        <v>451</v>
      </c>
    </row>
    <row r="26" spans="1:3">
      <c r="A26" s="4" t="s">
        <v>69</v>
      </c>
      <c r="B26" s="6" t="n">
        <v>1801</v>
      </c>
      <c r="C26" s="6" t="n">
        <v>709</v>
      </c>
    </row>
    <row r="27" spans="1:3">
      <c r="A27" s="4" t="s">
        <v>70</v>
      </c>
      <c r="C27" s="6" t="n">
        <v>3331</v>
      </c>
    </row>
    <row r="28" spans="1:3">
      <c r="A28" s="4" t="s">
        <v>71</v>
      </c>
      <c r="B28" s="6" t="n">
        <v>16510</v>
      </c>
      <c r="C28" s="6" t="n">
        <v>13476</v>
      </c>
    </row>
    <row r="29" spans="1:3">
      <c r="A29" s="4" t="s">
        <v>72</v>
      </c>
      <c r="B29" s="6" t="n">
        <v>8997</v>
      </c>
      <c r="C29" s="6" t="n">
        <v>9013</v>
      </c>
    </row>
    <row r="30" spans="1:3">
      <c r="A30" s="4" t="s">
        <v>73</v>
      </c>
      <c r="B30" s="6" t="n">
        <v>22236</v>
      </c>
      <c r="C30" s="6" t="n">
        <v>19728</v>
      </c>
    </row>
    <row r="31" spans="1:3">
      <c r="A31" s="4" t="s">
        <v>74</v>
      </c>
      <c r="B31" s="6" t="n">
        <v>313048</v>
      </c>
      <c r="C31" s="6" t="n">
        <v>270117</v>
      </c>
    </row>
    <row r="32" spans="1:3">
      <c r="A32" s="3" t="s">
        <v>75</v>
      </c>
    </row>
    <row r="33" spans="1:3">
      <c r="A33" s="4" t="s">
        <v>76</v>
      </c>
      <c r="B33" s="6" t="n">
        <v>57688</v>
      </c>
      <c r="C33" s="6" t="n">
        <v>60938</v>
      </c>
    </row>
    <row r="34" spans="1:3">
      <c r="A34" s="4" t="s">
        <v>77</v>
      </c>
      <c r="B34" s="6" t="n">
        <v>3561</v>
      </c>
      <c r="C34" s="6" t="n">
        <v>2284</v>
      </c>
    </row>
    <row r="35" spans="1:3">
      <c r="A35" s="4" t="s">
        <v>78</v>
      </c>
      <c r="B35" s="6" t="n">
        <v>102</v>
      </c>
      <c r="C35" s="6" t="n">
        <v>516</v>
      </c>
    </row>
    <row r="36" spans="1:3">
      <c r="A36" s="4" t="s">
        <v>79</v>
      </c>
      <c r="B36" s="6" t="n">
        <v>15209</v>
      </c>
      <c r="C36" s="6" t="n">
        <v>10162</v>
      </c>
    </row>
    <row r="37" spans="1:3">
      <c r="A37" s="4" t="s">
        <v>80</v>
      </c>
      <c r="B37" s="6" t="n">
        <v>2611</v>
      </c>
      <c r="C37" s="6" t="n">
        <v>3062</v>
      </c>
    </row>
    <row r="38" spans="1:3">
      <c r="A38" s="4" t="s">
        <v>81</v>
      </c>
      <c r="B38" s="6" t="n">
        <v>79171</v>
      </c>
      <c r="C38" s="6" t="n">
        <v>76962</v>
      </c>
    </row>
    <row r="39" spans="1:3">
      <c r="A39" s="4" t="s">
        <v>82</v>
      </c>
      <c r="B39" s="6" t="n">
        <v>392219</v>
      </c>
      <c r="C39" s="6" t="n">
        <v>347079</v>
      </c>
    </row>
    <row r="40" spans="1:3">
      <c r="A40" s="4" t="s">
        <v>83</v>
      </c>
      <c r="B40" s="4" t="s">
        <v>84</v>
      </c>
      <c r="C40" s="4" t="s">
        <v>84</v>
      </c>
    </row>
    <row r="41" spans="1:3">
      <c r="A41" s="3" t="s">
        <v>85</v>
      </c>
    </row>
    <row r="42" spans="1:3">
      <c r="A42" s="4" t="s">
        <v>86</v>
      </c>
      <c r="B42" s="4" t="s">
        <v>84</v>
      </c>
      <c r="C42" s="4" t="s">
        <v>84</v>
      </c>
    </row>
    <row r="43" spans="1:3">
      <c r="A43" s="4" t="s">
        <v>87</v>
      </c>
      <c r="B43" s="6" t="n">
        <v>382</v>
      </c>
      <c r="C43" s="6" t="n">
        <v>377</v>
      </c>
    </row>
    <row r="44" spans="1:3">
      <c r="A44" s="4" t="s">
        <v>88</v>
      </c>
      <c r="B44" s="6" t="n">
        <v>158299</v>
      </c>
      <c r="C44" s="6" t="n">
        <v>151797</v>
      </c>
    </row>
    <row r="45" spans="1:3">
      <c r="A45" s="4" t="s">
        <v>89</v>
      </c>
      <c r="B45" s="6" t="n">
        <v>-47779</v>
      </c>
      <c r="C45" s="6" t="n">
        <v>-42401</v>
      </c>
    </row>
    <row r="46" spans="1:3">
      <c r="A46" s="4" t="s">
        <v>90</v>
      </c>
      <c r="B46" s="6" t="n">
        <v>-2386</v>
      </c>
      <c r="C46" s="6" t="n">
        <v>-1257</v>
      </c>
    </row>
    <row r="47" spans="1:3">
      <c r="A47" s="4" t="s">
        <v>91</v>
      </c>
      <c r="B47" s="6" t="n">
        <v>754583</v>
      </c>
      <c r="C47" s="6" t="n">
        <v>632423</v>
      </c>
    </row>
    <row r="48" spans="1:3">
      <c r="A48" s="4" t="s">
        <v>92</v>
      </c>
      <c r="B48" s="6" t="n">
        <v>863099</v>
      </c>
      <c r="C48" s="6" t="n">
        <v>740939</v>
      </c>
    </row>
    <row r="49" spans="1:3">
      <c r="A49" s="4" t="s">
        <v>93</v>
      </c>
      <c r="B49" s="7" t="n">
        <v>1255318</v>
      </c>
      <c r="C49" s="7" t="n">
        <v>1088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57</v>
      </c>
      <c r="B1" s="2" t="s">
        <v>1</v>
      </c>
    </row>
    <row r="2" spans="1:2">
      <c r="B2" s="2" t="s">
        <v>2</v>
      </c>
    </row>
    <row r="3" spans="1:2">
      <c r="A3" s="4" t="s">
        <v>57</v>
      </c>
      <c r="B3"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59</v>
      </c>
      <c r="B1" s="2" t="s">
        <v>1</v>
      </c>
    </row>
    <row r="2" spans="1:2">
      <c r="B2" s="2" t="s">
        <v>2</v>
      </c>
    </row>
    <row r="3" spans="1:2">
      <c r="A3" s="4" t="s">
        <v>59</v>
      </c>
      <c r="B3"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4" t="s">
        <v>79</v>
      </c>
      <c r="B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4" t="s">
        <v>85</v>
      </c>
      <c r="B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44</v>
      </c>
    </row>
    <row r="2" spans="1:3">
      <c r="A2" s="4" t="s">
        <v>95</v>
      </c>
      <c r="B2" s="6" t="n">
        <v>5000000</v>
      </c>
      <c r="C2" s="6" t="n">
        <v>5000000</v>
      </c>
    </row>
    <row r="3" spans="1:3">
      <c r="A3" s="4" t="s">
        <v>96</v>
      </c>
      <c r="B3" s="8" t="n">
        <v>0.01</v>
      </c>
      <c r="C3" s="8" t="n">
        <v>0.01</v>
      </c>
    </row>
    <row r="4" spans="1:3">
      <c r="A4" s="4" t="s">
        <v>97</v>
      </c>
      <c r="B4" s="6" t="n">
        <v>0</v>
      </c>
      <c r="C4" s="6" t="n">
        <v>0</v>
      </c>
    </row>
    <row r="5" spans="1:3">
      <c r="A5" s="4" t="s">
        <v>98</v>
      </c>
      <c r="B5" s="6" t="n">
        <v>0</v>
      </c>
      <c r="C5" s="6" t="n">
        <v>0</v>
      </c>
    </row>
    <row r="6" spans="1:3">
      <c r="A6" s="4" t="s">
        <v>99</v>
      </c>
      <c r="B6" s="6" t="n">
        <v>500000000</v>
      </c>
      <c r="C6" s="6" t="n">
        <v>500000000</v>
      </c>
    </row>
    <row r="7" spans="1:3">
      <c r="A7" s="4" t="s">
        <v>100</v>
      </c>
      <c r="B7" s="8" t="n">
        <v>0.01</v>
      </c>
      <c r="C7" s="8" t="n">
        <v>0.01</v>
      </c>
    </row>
    <row r="8" spans="1:3">
      <c r="A8" s="4" t="s">
        <v>101</v>
      </c>
      <c r="B8" s="6" t="n">
        <v>38230753</v>
      </c>
      <c r="C8" s="6" t="n">
        <v>37723733</v>
      </c>
    </row>
    <row r="9" spans="1:3">
      <c r="A9" s="4" t="s">
        <v>102</v>
      </c>
      <c r="B9" s="6" t="n">
        <v>36841650</v>
      </c>
      <c r="C9" s="6" t="n">
        <v>36434630</v>
      </c>
    </row>
    <row r="10" spans="1:3">
      <c r="A10" s="4" t="s">
        <v>103</v>
      </c>
      <c r="B10" s="6" t="n">
        <v>1389103</v>
      </c>
      <c r="C10" s="6" t="n">
        <v>1289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46</v>
      </c>
      <c r="B7" s="4" t="s">
        <v>263</v>
      </c>
    </row>
    <row r="8" spans="1:2">
      <c r="A8" s="4" t="s">
        <v>48</v>
      </c>
      <c r="B8" s="4" t="s">
        <v>264</v>
      </c>
    </row>
    <row r="9" spans="1:2">
      <c r="A9" s="4" t="s">
        <v>167</v>
      </c>
      <c r="B9" s="4" t="s">
        <v>265</v>
      </c>
    </row>
    <row r="10" spans="1:2">
      <c r="A10" s="4" t="s">
        <v>50</v>
      </c>
      <c r="B10" s="4" t="s">
        <v>266</v>
      </c>
    </row>
    <row r="11" spans="1:2">
      <c r="A11" s="4" t="s">
        <v>67</v>
      </c>
      <c r="B11" s="4" t="s">
        <v>267</v>
      </c>
    </row>
    <row r="12" spans="1:2">
      <c r="A12" s="4" t="s">
        <v>168</v>
      </c>
      <c r="B12" s="4" t="s">
        <v>268</v>
      </c>
    </row>
    <row r="13" spans="1:2">
      <c r="A13" s="4" t="s">
        <v>269</v>
      </c>
      <c r="B13" s="4" t="s">
        <v>270</v>
      </c>
    </row>
    <row r="14" spans="1:2">
      <c r="A14" s="4" t="s">
        <v>271</v>
      </c>
      <c r="B14" s="4" t="s">
        <v>272</v>
      </c>
    </row>
    <row r="15" spans="1:2">
      <c r="A15" s="4" t="s">
        <v>230</v>
      </c>
      <c r="B15" s="4" t="s">
        <v>273</v>
      </c>
    </row>
    <row r="16" spans="1:2">
      <c r="A16" s="4" t="s">
        <v>227</v>
      </c>
      <c r="B16" s="4" t="s">
        <v>274</v>
      </c>
    </row>
    <row r="17" spans="1:2">
      <c r="A17" s="4" t="s">
        <v>59</v>
      </c>
      <c r="B17" s="4" t="s">
        <v>275</v>
      </c>
    </row>
    <row r="18" spans="1:2">
      <c r="A18" s="4" t="s">
        <v>276</v>
      </c>
      <c r="B18" s="4" t="s">
        <v>277</v>
      </c>
    </row>
    <row r="19" spans="1:2">
      <c r="A19" s="4" t="s">
        <v>278</v>
      </c>
      <c r="B19" s="4" t="s">
        <v>279</v>
      </c>
    </row>
    <row r="20" spans="1:2">
      <c r="A20" s="4" t="s">
        <v>222</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139</v>
      </c>
      <c r="B25" s="4" t="s">
        <v>289</v>
      </c>
    </row>
    <row r="26" spans="1:2">
      <c r="A26" s="4" t="s">
        <v>290</v>
      </c>
      <c r="B26" s="4" t="s">
        <v>291</v>
      </c>
    </row>
    <row r="27" spans="1:2">
      <c r="A27" s="4" t="s">
        <v>79</v>
      </c>
      <c r="B27" s="4" t="s">
        <v>292</v>
      </c>
    </row>
    <row r="28" spans="1:2">
      <c r="A28" s="4" t="s">
        <v>293</v>
      </c>
      <c r="B28" s="4" t="s">
        <v>294</v>
      </c>
    </row>
    <row r="29" spans="1:2">
      <c r="A29" s="4" t="s">
        <v>214</v>
      </c>
      <c r="B29" s="4" t="s">
        <v>295</v>
      </c>
    </row>
    <row r="30" spans="1:2">
      <c r="A30" s="4" t="s">
        <v>296</v>
      </c>
      <c r="B30"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44</v>
      </c>
      <c r="D2" s="2" t="s">
        <v>105</v>
      </c>
    </row>
    <row r="3" spans="1:4">
      <c r="A3" s="4" t="s">
        <v>106</v>
      </c>
      <c r="B3" s="7" t="n">
        <v>1584335</v>
      </c>
      <c r="C3" s="7" t="n">
        <v>1371925</v>
      </c>
      <c r="D3" s="7" t="n">
        <v>1420490</v>
      </c>
    </row>
    <row r="4" spans="1:4">
      <c r="A4" s="4" t="s">
        <v>107</v>
      </c>
      <c r="B4" s="6" t="n">
        <v>-1405111</v>
      </c>
      <c r="C4" s="6" t="n">
        <v>-1218513</v>
      </c>
      <c r="D4" s="6" t="n">
        <v>-1249030</v>
      </c>
    </row>
    <row r="5" spans="1:4">
      <c r="A5" s="4" t="s">
        <v>108</v>
      </c>
      <c r="B5" s="6" t="n">
        <v>179224</v>
      </c>
      <c r="C5" s="6" t="n">
        <v>153412</v>
      </c>
      <c r="D5" s="6" t="n">
        <v>171460</v>
      </c>
    </row>
    <row r="6" spans="1:4">
      <c r="A6" s="4" t="s">
        <v>109</v>
      </c>
      <c r="B6" s="6" t="n">
        <v>-55067</v>
      </c>
      <c r="C6" s="6" t="n">
        <v>-57812</v>
      </c>
      <c r="D6" s="6" t="n">
        <v>-65626</v>
      </c>
    </row>
    <row r="7" spans="1:4">
      <c r="A7" s="4" t="s">
        <v>110</v>
      </c>
      <c r="B7" s="6" t="n">
        <v>-1516</v>
      </c>
      <c r="C7" s="6" t="n">
        <v>-1776</v>
      </c>
    </row>
    <row r="8" spans="1:4">
      <c r="A8" s="4" t="s">
        <v>111</v>
      </c>
      <c r="B8" s="6" t="n">
        <v>122641</v>
      </c>
      <c r="C8" s="6" t="n">
        <v>93824</v>
      </c>
      <c r="D8" s="6" t="n">
        <v>105834</v>
      </c>
    </row>
    <row r="9" spans="1:4">
      <c r="A9" s="4" t="s">
        <v>112</v>
      </c>
      <c r="B9" s="6" t="n">
        <v>6699</v>
      </c>
      <c r="C9" s="6" t="n">
        <v>3925</v>
      </c>
      <c r="D9" s="6" t="n">
        <v>1977</v>
      </c>
    </row>
    <row r="10" spans="1:4">
      <c r="A10" s="4" t="s">
        <v>113</v>
      </c>
      <c r="B10" s="6" t="n">
        <v>-5381</v>
      </c>
      <c r="C10" s="6" t="n">
        <v>-3606</v>
      </c>
      <c r="D10" s="6" t="n">
        <v>-3321</v>
      </c>
    </row>
    <row r="11" spans="1:4">
      <c r="A11" s="4" t="s">
        <v>114</v>
      </c>
      <c r="B11" s="6" t="n">
        <v>1406</v>
      </c>
      <c r="C11" s="6" t="n">
        <v>-6587</v>
      </c>
      <c r="D11" s="6" t="n">
        <v>-1142</v>
      </c>
    </row>
    <row r="12" spans="1:4">
      <c r="A12" s="4" t="s">
        <v>115</v>
      </c>
      <c r="B12" s="6" t="n">
        <v>868</v>
      </c>
      <c r="C12" s="6" t="n">
        <v>473</v>
      </c>
      <c r="D12" s="6" t="n">
        <v>509</v>
      </c>
    </row>
    <row r="13" spans="1:4">
      <c r="A13" s="4" t="s">
        <v>116</v>
      </c>
      <c r="B13" s="6" t="n">
        <v>126233</v>
      </c>
      <c r="C13" s="6" t="n">
        <v>88029</v>
      </c>
      <c r="D13" s="6" t="n">
        <v>103857</v>
      </c>
    </row>
    <row r="14" spans="1:4">
      <c r="A14" s="4" t="s">
        <v>117</v>
      </c>
      <c r="B14" s="6" t="n">
        <v>-5278</v>
      </c>
      <c r="C14" s="6" t="n">
        <v>-3862</v>
      </c>
      <c r="D14" s="6" t="n">
        <v>-6742</v>
      </c>
    </row>
    <row r="15" spans="1:4">
      <c r="A15" s="4" t="s">
        <v>118</v>
      </c>
      <c r="B15" s="6" t="n">
        <v>120955</v>
      </c>
      <c r="C15" s="6" t="n">
        <v>84167</v>
      </c>
      <c r="D15" s="6" t="n">
        <v>97115</v>
      </c>
    </row>
    <row r="16" spans="1:4">
      <c r="A16" s="3" t="s">
        <v>119</v>
      </c>
    </row>
    <row r="17" spans="1:4">
      <c r="A17" s="4" t="s">
        <v>120</v>
      </c>
      <c r="B17" s="6" t="n">
        <v>2043</v>
      </c>
      <c r="C17" s="6" t="n">
        <v>-1019</v>
      </c>
      <c r="D17" s="6" t="n">
        <v>-471</v>
      </c>
    </row>
    <row r="18" spans="1:4">
      <c r="A18" s="4" t="s">
        <v>121</v>
      </c>
      <c r="B18" s="6" t="n">
        <v>-1</v>
      </c>
      <c r="C18" s="6" t="n">
        <v>-1</v>
      </c>
      <c r="D18" s="6" t="n">
        <v>-158</v>
      </c>
    </row>
    <row r="19" spans="1:4">
      <c r="A19" s="4" t="s">
        <v>122</v>
      </c>
      <c r="B19" s="6" t="n">
        <v>-2537</v>
      </c>
    </row>
    <row r="20" spans="1:4">
      <c r="A20" s="4" t="s">
        <v>123</v>
      </c>
      <c r="B20" s="6" t="n">
        <v>-634</v>
      </c>
      <c r="C20" s="6" t="n">
        <v>111</v>
      </c>
      <c r="D20" s="6" t="n">
        <v>-310</v>
      </c>
    </row>
    <row r="21" spans="1:4">
      <c r="A21" s="4" t="s">
        <v>124</v>
      </c>
      <c r="B21" s="6" t="n">
        <v>-1129</v>
      </c>
      <c r="C21" s="6" t="n">
        <v>-909</v>
      </c>
      <c r="D21" s="6" t="n">
        <v>-939</v>
      </c>
    </row>
    <row r="22" spans="1:4">
      <c r="A22" s="4" t="s">
        <v>125</v>
      </c>
      <c r="B22" s="7" t="n">
        <v>119826</v>
      </c>
      <c r="C22" s="7" t="n">
        <v>83258</v>
      </c>
      <c r="D22" s="7" t="n">
        <v>96176</v>
      </c>
    </row>
    <row r="23" spans="1:4">
      <c r="A23" s="3" t="s">
        <v>126</v>
      </c>
    </row>
    <row r="24" spans="1:4">
      <c r="A24" s="4" t="s">
        <v>127</v>
      </c>
      <c r="B24" s="8" t="n">
        <v>3.29</v>
      </c>
      <c r="C24" s="8" t="n">
        <v>2.26</v>
      </c>
      <c r="D24" s="8" t="n">
        <v>2.63</v>
      </c>
    </row>
    <row r="25" spans="1:4">
      <c r="A25" s="4" t="s">
        <v>128</v>
      </c>
      <c r="B25" s="8" t="n">
        <v>3.23</v>
      </c>
      <c r="C25" s="8" t="n">
        <v>2.21</v>
      </c>
      <c r="D25" s="8" t="n">
        <v>2.57</v>
      </c>
    </row>
    <row r="26" spans="1:4">
      <c r="A26" s="3" t="s">
        <v>129</v>
      </c>
    </row>
    <row r="27" spans="1:4">
      <c r="A27" s="4" t="s">
        <v>127</v>
      </c>
      <c r="B27" s="6" t="n">
        <v>36798</v>
      </c>
      <c r="C27" s="6" t="n">
        <v>37257</v>
      </c>
      <c r="D27" s="6" t="n">
        <v>36927</v>
      </c>
    </row>
    <row r="28" spans="1:4">
      <c r="A28" s="4" t="s">
        <v>128</v>
      </c>
      <c r="B28" s="6" t="n">
        <v>37415</v>
      </c>
      <c r="C28" s="6" t="n">
        <v>38035</v>
      </c>
      <c r="D28" s="6" t="n">
        <v>37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4" t="s">
        <v>344</v>
      </c>
      <c r="B3" s="4" t="s">
        <v>345</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4" t="s">
        <v>230</v>
      </c>
      <c r="B3" s="4" t="s">
        <v>34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27"/>
    <col customWidth="1" max="5" min="5" width="16"/>
    <col customWidth="1" max="6" min="6" width="46"/>
    <col customWidth="1" max="7" min="7" width="18"/>
  </cols>
  <sheetData>
    <row r="1" spans="1:7">
      <c r="A1" s="1" t="s">
        <v>130</v>
      </c>
      <c r="B1" s="2" t="s">
        <v>131</v>
      </c>
      <c r="C1" s="2" t="s">
        <v>42</v>
      </c>
      <c r="D1" s="2" t="s">
        <v>132</v>
      </c>
      <c r="E1" s="2" t="s">
        <v>133</v>
      </c>
      <c r="F1" s="2" t="s">
        <v>134</v>
      </c>
      <c r="G1" s="2" t="s">
        <v>135</v>
      </c>
    </row>
    <row r="2" spans="1:7">
      <c r="A2" s="4" t="s">
        <v>136</v>
      </c>
      <c r="B2" s="7" t="n">
        <v>554419</v>
      </c>
      <c r="C2" s="7" t="n">
        <v>362</v>
      </c>
      <c r="D2" s="7" t="n">
        <v>102325</v>
      </c>
      <c r="F2" s="7" t="n">
        <v>591</v>
      </c>
      <c r="G2" s="7" t="n">
        <v>451141</v>
      </c>
    </row>
    <row r="3" spans="1:7">
      <c r="A3" s="4" t="s">
        <v>137</v>
      </c>
      <c r="C3" s="6" t="n">
        <v>36156446</v>
      </c>
    </row>
    <row r="4" spans="1:7">
      <c r="A4" s="4" t="s">
        <v>118</v>
      </c>
      <c r="B4" s="6" t="n">
        <v>97115</v>
      </c>
      <c r="G4" s="6" t="n">
        <v>97115</v>
      </c>
    </row>
    <row r="5" spans="1:7">
      <c r="A5" s="4" t="s">
        <v>138</v>
      </c>
      <c r="B5" s="6" t="n">
        <v>-939</v>
      </c>
      <c r="F5" s="6" t="n">
        <v>-939</v>
      </c>
    </row>
    <row r="6" spans="1:7">
      <c r="A6" s="4" t="s">
        <v>139</v>
      </c>
      <c r="B6" s="6" t="n">
        <v>26507</v>
      </c>
      <c r="D6" s="6" t="n">
        <v>26507</v>
      </c>
    </row>
    <row r="7" spans="1:7">
      <c r="A7" s="4" t="s">
        <v>140</v>
      </c>
      <c r="B7" s="6" t="n">
        <v>5897</v>
      </c>
      <c r="C7" s="7" t="n">
        <v>11</v>
      </c>
      <c r="D7" s="6" t="n">
        <v>5886</v>
      </c>
    </row>
    <row r="8" spans="1:7">
      <c r="A8" s="4" t="s">
        <v>141</v>
      </c>
      <c r="C8" s="6" t="n">
        <v>1184050</v>
      </c>
    </row>
    <row r="9" spans="1:7">
      <c r="A9" s="4" t="s">
        <v>142</v>
      </c>
      <c r="B9" s="6" t="n">
        <v>-1425</v>
      </c>
      <c r="C9" s="4" t="s">
        <v>84</v>
      </c>
      <c r="D9" s="6" t="n">
        <v>-1425</v>
      </c>
    </row>
    <row r="10" spans="1:7">
      <c r="A10" s="4" t="s">
        <v>143</v>
      </c>
      <c r="B10" s="6" t="n">
        <v>681574</v>
      </c>
      <c r="C10" s="7" t="n">
        <v>373</v>
      </c>
      <c r="D10" s="6" t="n">
        <v>133293</v>
      </c>
      <c r="F10" s="6" t="n">
        <v>-348</v>
      </c>
      <c r="G10" s="6" t="n">
        <v>548256</v>
      </c>
    </row>
    <row r="11" spans="1:7">
      <c r="A11" s="4" t="s">
        <v>144</v>
      </c>
      <c r="C11" s="6" t="n">
        <v>37340496</v>
      </c>
    </row>
    <row r="12" spans="1:7">
      <c r="A12" s="4" t="s">
        <v>118</v>
      </c>
      <c r="B12" s="6" t="n">
        <v>84167</v>
      </c>
      <c r="G12" s="6" t="n">
        <v>84167</v>
      </c>
    </row>
    <row r="13" spans="1:7">
      <c r="A13" s="4" t="s">
        <v>138</v>
      </c>
      <c r="B13" s="6" t="n">
        <v>-909</v>
      </c>
      <c r="F13" s="6" t="n">
        <v>-909</v>
      </c>
    </row>
    <row r="14" spans="1:7">
      <c r="A14" s="4" t="s">
        <v>139</v>
      </c>
      <c r="B14" s="6" t="n">
        <v>22581</v>
      </c>
      <c r="D14" s="6" t="n">
        <v>22581</v>
      </c>
    </row>
    <row r="15" spans="1:7">
      <c r="A15" s="4" t="s">
        <v>140</v>
      </c>
      <c r="B15" s="6" t="n">
        <v>1436</v>
      </c>
      <c r="C15" s="7" t="n">
        <v>4</v>
      </c>
      <c r="D15" s="6" t="n">
        <v>1432</v>
      </c>
    </row>
    <row r="16" spans="1:7">
      <c r="A16" s="4" t="s">
        <v>141</v>
      </c>
      <c r="C16" s="6" t="n">
        <v>383237</v>
      </c>
    </row>
    <row r="17" spans="1:7">
      <c r="A17" s="4" t="s">
        <v>145</v>
      </c>
      <c r="B17" s="6" t="n">
        <v>-42401</v>
      </c>
      <c r="E17" s="7" t="n">
        <v>-42401</v>
      </c>
    </row>
    <row r="18" spans="1:7">
      <c r="A18" s="4" t="s">
        <v>142</v>
      </c>
      <c r="B18" s="6" t="n">
        <v>-5509</v>
      </c>
      <c r="D18" s="6" t="n">
        <v>-5509</v>
      </c>
    </row>
    <row r="19" spans="1:7">
      <c r="A19" s="4" t="s">
        <v>146</v>
      </c>
      <c r="B19" s="6" t="n">
        <v>740939</v>
      </c>
      <c r="C19" s="7" t="n">
        <v>377</v>
      </c>
      <c r="D19" s="6" t="n">
        <v>151797</v>
      </c>
      <c r="E19" s="6" t="n">
        <v>-42401</v>
      </c>
      <c r="F19" s="6" t="n">
        <v>-1257</v>
      </c>
      <c r="G19" s="6" t="n">
        <v>632423</v>
      </c>
    </row>
    <row r="20" spans="1:7">
      <c r="A20" s="4" t="s">
        <v>147</v>
      </c>
      <c r="C20" s="6" t="n">
        <v>37723733</v>
      </c>
    </row>
    <row r="21" spans="1:7">
      <c r="A21" s="4" t="s">
        <v>118</v>
      </c>
      <c r="B21" s="6" t="n">
        <v>120955</v>
      </c>
      <c r="G21" s="6" t="n">
        <v>120955</v>
      </c>
    </row>
    <row r="22" spans="1:7">
      <c r="A22" s="4" t="s">
        <v>138</v>
      </c>
      <c r="B22" s="6" t="n">
        <v>-1129</v>
      </c>
      <c r="F22" s="6" t="n">
        <v>-1129</v>
      </c>
    </row>
    <row r="23" spans="1:7">
      <c r="A23" s="4" t="s">
        <v>148</v>
      </c>
      <c r="B23" s="6" t="n">
        <v>1205</v>
      </c>
      <c r="G23" s="6" t="n">
        <v>1205</v>
      </c>
    </row>
    <row r="24" spans="1:7">
      <c r="A24" s="4" t="s">
        <v>139</v>
      </c>
      <c r="B24" s="6" t="n">
        <v>17157</v>
      </c>
      <c r="D24" s="6" t="n">
        <v>17157</v>
      </c>
    </row>
    <row r="25" spans="1:7">
      <c r="A25" s="4" t="s">
        <v>140</v>
      </c>
      <c r="B25" s="6" t="n">
        <v>-1</v>
      </c>
      <c r="C25" s="7" t="n">
        <v>5</v>
      </c>
      <c r="D25" s="6" t="n">
        <v>-6</v>
      </c>
    </row>
    <row r="26" spans="1:7">
      <c r="A26" s="4" t="s">
        <v>141</v>
      </c>
      <c r="C26" s="6" t="n">
        <v>507020</v>
      </c>
    </row>
    <row r="27" spans="1:7">
      <c r="A27" s="4" t="s">
        <v>145</v>
      </c>
      <c r="B27" s="6" t="n">
        <v>-5378</v>
      </c>
      <c r="E27" s="6" t="n">
        <v>-5378</v>
      </c>
    </row>
    <row r="28" spans="1:7">
      <c r="A28" s="4" t="s">
        <v>142</v>
      </c>
      <c r="B28" s="6" t="n">
        <v>-10649</v>
      </c>
      <c r="D28" s="6" t="n">
        <v>-10649</v>
      </c>
    </row>
    <row r="29" spans="1:7">
      <c r="A29" s="4" t="s">
        <v>149</v>
      </c>
      <c r="B29" s="7" t="n">
        <v>863099</v>
      </c>
      <c r="C29" s="7" t="n">
        <v>382</v>
      </c>
      <c r="D29" s="7" t="n">
        <v>158299</v>
      </c>
      <c r="E29" s="7" t="n">
        <v>-47779</v>
      </c>
      <c r="F29" s="7" t="n">
        <v>-2386</v>
      </c>
      <c r="G29" s="7" t="n">
        <v>754583</v>
      </c>
    </row>
    <row r="30" spans="1:7">
      <c r="A30" s="4" t="s">
        <v>150</v>
      </c>
      <c r="C30" s="6" t="n">
        <v>38230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308</v>
      </c>
      <c r="B4" s="4" t="s">
        <v>309</v>
      </c>
    </row>
    <row r="5" spans="1:2">
      <c r="A5" s="4" t="s">
        <v>403</v>
      </c>
      <c r="B5" s="4" t="s">
        <v>404</v>
      </c>
    </row>
    <row r="6" spans="1:2">
      <c r="A6" s="4" t="s">
        <v>405</v>
      </c>
      <c r="B6" s="4" t="s">
        <v>406</v>
      </c>
    </row>
    <row r="7" spans="1:2">
      <c r="A7" s="4" t="s">
        <v>407</v>
      </c>
    </row>
    <row r="8" spans="1:2">
      <c r="A8" s="4" t="s">
        <v>308</v>
      </c>
      <c r="B8"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4" t="s">
        <v>410</v>
      </c>
      <c r="B3"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4" t="s">
        <v>413</v>
      </c>
      <c r="B3"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37"/>
  </cols>
  <sheetData>
    <row r="1" spans="1:2">
      <c r="A1" s="1" t="s">
        <v>415</v>
      </c>
      <c r="B1" s="2" t="s">
        <v>1</v>
      </c>
    </row>
    <row r="2" spans="1:2">
      <c r="B2" s="2" t="s">
        <v>2</v>
      </c>
    </row>
    <row r="3" spans="1:2">
      <c r="A3" s="4" t="s">
        <v>416</v>
      </c>
    </row>
    <row r="4" spans="1:2">
      <c r="A4" s="4" t="s">
        <v>417</v>
      </c>
      <c r="B4" s="4" t="s">
        <v>418</v>
      </c>
    </row>
    <row r="5" spans="1:2">
      <c r="A5" s="4" t="s">
        <v>419</v>
      </c>
    </row>
    <row r="6" spans="1:2">
      <c r="A6" s="4" t="s">
        <v>417</v>
      </c>
      <c r="B6" s="4" t="s">
        <v>420</v>
      </c>
    </row>
    <row r="7" spans="1:2">
      <c r="A7" s="4" t="s">
        <v>421</v>
      </c>
    </row>
    <row r="8" spans="1:2">
      <c r="A8" s="4" t="s">
        <v>417</v>
      </c>
      <c r="B8" s="4" t="s">
        <v>422</v>
      </c>
    </row>
    <row r="9" spans="1:2">
      <c r="A9" s="4" t="s">
        <v>423</v>
      </c>
    </row>
    <row r="10" spans="1:2">
      <c r="A10" s="4" t="s">
        <v>423</v>
      </c>
      <c r="B10" s="4" t="s">
        <v>424</v>
      </c>
    </row>
    <row r="11" spans="1:2">
      <c r="A11" s="4" t="s">
        <v>425</v>
      </c>
    </row>
    <row r="12" spans="1:2">
      <c r="A12" s="4" t="s">
        <v>417</v>
      </c>
      <c r="B12" s="4" t="s">
        <v>422</v>
      </c>
    </row>
    <row r="13" spans="1:2">
      <c r="A13" s="4" t="s">
        <v>426</v>
      </c>
    </row>
    <row r="14" spans="1:2">
      <c r="A14" s="4" t="s">
        <v>417</v>
      </c>
      <c r="B14" s="4" t="s">
        <v>427</v>
      </c>
    </row>
    <row r="15" spans="1:2">
      <c r="A15" s="4" t="s">
        <v>428</v>
      </c>
    </row>
    <row r="16" spans="1:2">
      <c r="A16" s="4" t="s">
        <v>417</v>
      </c>
      <c r="B16" s="4" t="s">
        <v>422</v>
      </c>
    </row>
    <row r="17" spans="1:2">
      <c r="A17" s="4" t="s">
        <v>429</v>
      </c>
    </row>
    <row r="18" spans="1:2">
      <c r="A18" s="4" t="s">
        <v>417</v>
      </c>
      <c r="B18" s="4" t="s">
        <v>427</v>
      </c>
    </row>
    <row r="19" spans="1:2">
      <c r="A19" s="4" t="s">
        <v>430</v>
      </c>
    </row>
    <row r="20" spans="1:2">
      <c r="A20" s="4" t="s">
        <v>417</v>
      </c>
      <c r="B20" s="4" t="s">
        <v>431</v>
      </c>
    </row>
    <row r="21" spans="1:2">
      <c r="A21" s="4" t="s">
        <v>432</v>
      </c>
    </row>
    <row r="22" spans="1:2">
      <c r="A22" s="4" t="s">
        <v>417</v>
      </c>
      <c r="B22" s="4" t="s">
        <v>427</v>
      </c>
    </row>
    <row r="23" spans="1:2">
      <c r="A23" s="4" t="s">
        <v>433</v>
      </c>
    </row>
    <row r="24" spans="1:2">
      <c r="A24" s="4" t="s">
        <v>417</v>
      </c>
      <c r="B24" s="4" t="s">
        <v>431</v>
      </c>
    </row>
    <row r="25" spans="1:2">
      <c r="A25" s="4" t="s">
        <v>434</v>
      </c>
    </row>
    <row r="26" spans="1:2">
      <c r="A26" s="4" t="s">
        <v>417</v>
      </c>
      <c r="B26"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44</v>
      </c>
      <c r="D2" s="2" t="s">
        <v>105</v>
      </c>
      <c r="E2" s="2" t="s">
        <v>436</v>
      </c>
    </row>
    <row r="3" spans="1:5">
      <c r="A3" s="3" t="s">
        <v>437</v>
      </c>
    </row>
    <row r="4" spans="1:5">
      <c r="A4" s="4" t="s">
        <v>438</v>
      </c>
      <c r="B4" s="7" t="n">
        <v>70</v>
      </c>
      <c r="C4" s="7" t="n">
        <v>-20</v>
      </c>
      <c r="D4" s="7" t="n">
        <v>1000</v>
      </c>
    </row>
    <row r="5" spans="1:5">
      <c r="A5" s="4" t="s">
        <v>439</v>
      </c>
      <c r="B5" s="6" t="n">
        <v>106100</v>
      </c>
      <c r="C5" s="6" t="n">
        <v>73500</v>
      </c>
      <c r="D5" s="6" t="n">
        <v>92800</v>
      </c>
    </row>
    <row r="6" spans="1:5">
      <c r="A6" s="4" t="s">
        <v>47</v>
      </c>
      <c r="B6" s="6" t="n">
        <v>7402</v>
      </c>
      <c r="C6" s="7" t="n">
        <v>3331</v>
      </c>
      <c r="D6" s="7" t="n">
        <v>3312</v>
      </c>
    </row>
    <row r="7" spans="1:5">
      <c r="A7" s="4" t="s">
        <v>440</v>
      </c>
    </row>
    <row r="8" spans="1:5">
      <c r="A8" s="3" t="s">
        <v>437</v>
      </c>
    </row>
    <row r="9" spans="1:5">
      <c r="A9" s="4" t="s">
        <v>441</v>
      </c>
      <c r="B9" s="6" t="n">
        <v>5200</v>
      </c>
    </row>
    <row r="10" spans="1:5">
      <c r="A10" s="4" t="s">
        <v>442</v>
      </c>
      <c r="B10" s="6" t="n">
        <v>-400</v>
      </c>
    </row>
    <row r="11" spans="1:5">
      <c r="A11" s="4" t="s">
        <v>443</v>
      </c>
    </row>
    <row r="12" spans="1:5">
      <c r="A12" s="3" t="s">
        <v>437</v>
      </c>
    </row>
    <row r="13" spans="1:5">
      <c r="A13" s="4" t="s">
        <v>444</v>
      </c>
      <c r="B13" s="6" t="n">
        <v>4800</v>
      </c>
    </row>
    <row r="14" spans="1:5">
      <c r="A14" s="4" t="s">
        <v>445</v>
      </c>
    </row>
    <row r="15" spans="1:5">
      <c r="A15" s="3" t="s">
        <v>437</v>
      </c>
    </row>
    <row r="16" spans="1:5">
      <c r="A16" s="4" t="s">
        <v>446</v>
      </c>
      <c r="B16" s="6" t="n">
        <v>1300</v>
      </c>
    </row>
    <row r="17" spans="1:5">
      <c r="A17" s="4" t="s">
        <v>447</v>
      </c>
    </row>
    <row r="18" spans="1:5">
      <c r="A18" s="3" t="s">
        <v>437</v>
      </c>
    </row>
    <row r="19" spans="1:5">
      <c r="A19" s="4" t="s">
        <v>448</v>
      </c>
      <c r="B19" s="7" t="n">
        <v>3900</v>
      </c>
    </row>
    <row r="20" spans="1:5">
      <c r="A20" s="4" t="s">
        <v>449</v>
      </c>
    </row>
    <row r="21" spans="1:5">
      <c r="A21" s="3" t="s">
        <v>437</v>
      </c>
    </row>
    <row r="22" spans="1:5">
      <c r="A22" s="4" t="s">
        <v>47</v>
      </c>
      <c r="E22" s="7" t="n">
        <v>3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1"/>
  </cols>
  <sheetData>
    <row r="1" spans="1:2">
      <c r="A1" s="1" t="s">
        <v>450</v>
      </c>
      <c r="B1" s="2" t="s">
        <v>1</v>
      </c>
    </row>
    <row r="2" spans="1:2">
      <c r="B2" s="2" t="s">
        <v>451</v>
      </c>
    </row>
    <row r="3" spans="1:2">
      <c r="A3" s="3" t="s">
        <v>452</v>
      </c>
    </row>
    <row r="4" spans="1:2">
      <c r="A4" s="4" t="s">
        <v>453</v>
      </c>
      <c r="B4" s="4" t="s">
        <v>454</v>
      </c>
    </row>
    <row r="5" spans="1:2">
      <c r="A5" s="4" t="s">
        <v>455</v>
      </c>
      <c r="B5" s="7" t="n">
        <v>0</v>
      </c>
    </row>
    <row r="6" spans="1:2">
      <c r="A6" s="4" t="s">
        <v>456</v>
      </c>
    </row>
    <row r="7" spans="1:2">
      <c r="A7" s="3" t="s">
        <v>452</v>
      </c>
    </row>
    <row r="8" spans="1:2">
      <c r="A8" s="4" t="s">
        <v>457</v>
      </c>
      <c r="B8" s="4" t="s">
        <v>458</v>
      </c>
    </row>
    <row r="9" spans="1:2">
      <c r="A9" s="4" t="s">
        <v>459</v>
      </c>
    </row>
    <row r="10" spans="1:2">
      <c r="A10" s="3" t="s">
        <v>452</v>
      </c>
    </row>
    <row r="11" spans="1:2">
      <c r="A11" s="4" t="s">
        <v>457</v>
      </c>
      <c r="B11"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460</v>
      </c>
      <c r="B1" s="2" t="s">
        <v>1</v>
      </c>
    </row>
    <row r="2" spans="1:3">
      <c r="B2" s="2" t="s">
        <v>451</v>
      </c>
    </row>
    <row r="3" spans="1:3">
      <c r="A3" s="3" t="s">
        <v>452</v>
      </c>
    </row>
    <row r="4" spans="1:3">
      <c r="A4" s="4" t="s">
        <v>461</v>
      </c>
      <c r="B4" s="7" t="n">
        <v>12447</v>
      </c>
    </row>
    <row r="5" spans="1:3">
      <c r="A5" s="4" t="s">
        <v>462</v>
      </c>
      <c r="B5" s="6" t="n">
        <v>2239</v>
      </c>
    </row>
    <row r="6" spans="1:3">
      <c r="A6" s="4" t="s">
        <v>463</v>
      </c>
    </row>
    <row r="7" spans="1:3">
      <c r="A7" s="3" t="s">
        <v>452</v>
      </c>
    </row>
    <row r="8" spans="1:3">
      <c r="A8" s="4" t="s">
        <v>464</v>
      </c>
      <c r="B8" s="6" t="n">
        <v>9877</v>
      </c>
      <c r="C8" s="4" t="s">
        <v>465</v>
      </c>
    </row>
    <row r="9" spans="1:3">
      <c r="A9" s="4" t="s">
        <v>466</v>
      </c>
      <c r="B9" s="6" t="n">
        <v>112739</v>
      </c>
    </row>
    <row r="10" spans="1:3">
      <c r="A10" s="4" t="s">
        <v>467</v>
      </c>
      <c r="B10" s="6" t="n">
        <v>-110169</v>
      </c>
    </row>
    <row r="11" spans="1:3">
      <c r="A11" s="4" t="s">
        <v>461</v>
      </c>
      <c r="B11" s="6" t="n">
        <v>12447</v>
      </c>
    </row>
    <row r="12" spans="1:3">
      <c r="A12" s="4" t="s">
        <v>468</v>
      </c>
      <c r="B12" s="6" t="n">
        <v>4458</v>
      </c>
    </row>
    <row r="13" spans="1:3">
      <c r="A13" s="4" t="s">
        <v>466</v>
      </c>
      <c r="B13" s="6" t="n">
        <v>-2219</v>
      </c>
    </row>
    <row r="14" spans="1:3">
      <c r="A14" s="4" t="s">
        <v>462</v>
      </c>
      <c r="B14" s="7" t="n">
        <v>2239</v>
      </c>
    </row>
    <row r="15" spans="1:3"/>
    <row r="16" spans="1:3">
      <c r="A16" s="4" t="s">
        <v>465</v>
      </c>
      <c r="B16" s="4" t="s">
        <v>469</v>
      </c>
    </row>
  </sheetData>
  <mergeCells count="5">
    <mergeCell ref="A1:A2"/>
    <mergeCell ref="B1:C1"/>
    <mergeCell ref="B2:C2"/>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r="A1" s="1" t="s">
        <v>470</v>
      </c>
      <c r="C1" s="2" t="s">
        <v>471</v>
      </c>
      <c r="M1" s="2" t="s">
        <v>1</v>
      </c>
    </row>
    <row r="2" spans="1:18">
      <c r="C2" s="2" t="s">
        <v>2</v>
      </c>
      <c r="E2" s="2" t="s">
        <v>472</v>
      </c>
      <c r="F2" s="2" t="s">
        <v>4</v>
      </c>
      <c r="G2" s="2" t="s">
        <v>473</v>
      </c>
      <c r="H2" s="2" t="s">
        <v>44</v>
      </c>
      <c r="J2" s="2" t="s">
        <v>474</v>
      </c>
      <c r="K2" s="2" t="s">
        <v>475</v>
      </c>
      <c r="L2" s="2" t="s">
        <v>476</v>
      </c>
      <c r="M2" s="2" t="s">
        <v>2</v>
      </c>
      <c r="O2" s="2" t="s">
        <v>44</v>
      </c>
      <c r="Q2" s="2" t="s">
        <v>105</v>
      </c>
      <c r="R2" s="2" t="s">
        <v>477</v>
      </c>
    </row>
    <row r="3" spans="1:18">
      <c r="A3" s="3" t="s">
        <v>478</v>
      </c>
    </row>
    <row r="4" spans="1:18">
      <c r="A4" s="4" t="s">
        <v>106</v>
      </c>
      <c r="M4" s="7" t="n">
        <v>1584335</v>
      </c>
      <c r="O4" s="7" t="n">
        <v>1371925</v>
      </c>
    </row>
    <row r="5" spans="1:18">
      <c r="A5" s="4" t="s">
        <v>107</v>
      </c>
      <c r="M5" s="6" t="n">
        <v>-1405111</v>
      </c>
      <c r="O5" s="6" t="n">
        <v>-1218513</v>
      </c>
      <c r="Q5" s="7" t="n">
        <v>-1249030</v>
      </c>
    </row>
    <row r="6" spans="1:18">
      <c r="A6" s="4" t="s">
        <v>108</v>
      </c>
      <c r="C6" s="7" t="n">
        <v>46626</v>
      </c>
      <c r="E6" s="7" t="n">
        <v>46758</v>
      </c>
      <c r="F6" s="7" t="n">
        <v>45564</v>
      </c>
      <c r="G6" s="7" t="n">
        <v>40276</v>
      </c>
      <c r="H6" s="7" t="n">
        <v>38981</v>
      </c>
      <c r="J6" s="7" t="n">
        <v>36933</v>
      </c>
      <c r="K6" s="7" t="n">
        <v>37166</v>
      </c>
      <c r="L6" s="7" t="n">
        <v>40332</v>
      </c>
      <c r="M6" s="6" t="n">
        <v>179224</v>
      </c>
      <c r="O6" s="6" t="n">
        <v>153412</v>
      </c>
      <c r="Q6" s="6" t="n">
        <v>171460</v>
      </c>
    </row>
    <row r="7" spans="1:18">
      <c r="A7" s="4" t="s">
        <v>118</v>
      </c>
      <c r="C7" s="7" t="n">
        <v>32957</v>
      </c>
      <c r="E7" s="7" t="n">
        <v>28635</v>
      </c>
      <c r="F7" s="7" t="n">
        <v>31513</v>
      </c>
      <c r="G7" s="7" t="n">
        <v>27850</v>
      </c>
      <c r="H7" s="7" t="n">
        <v>22768</v>
      </c>
      <c r="J7" s="7" t="n">
        <v>21053</v>
      </c>
      <c r="K7" s="7" t="n">
        <v>19313</v>
      </c>
      <c r="L7" s="7" t="n">
        <v>21033</v>
      </c>
      <c r="M7" s="7" t="n">
        <v>120955</v>
      </c>
      <c r="O7" s="7" t="n">
        <v>84167</v>
      </c>
      <c r="Q7" s="7" t="n">
        <v>97115</v>
      </c>
    </row>
    <row r="8" spans="1:18">
      <c r="A8" s="3" t="s">
        <v>126</v>
      </c>
    </row>
    <row r="9" spans="1:18">
      <c r="A9" s="4" t="s">
        <v>127</v>
      </c>
      <c r="C9" s="8" t="n">
        <v>0.89</v>
      </c>
      <c r="E9" s="8" t="n">
        <v>0.78</v>
      </c>
      <c r="F9" s="8" t="n">
        <v>0.86</v>
      </c>
      <c r="G9" s="8" t="n">
        <v>0.76</v>
      </c>
      <c r="H9" s="8" t="n">
        <v>0.62</v>
      </c>
      <c r="J9" s="8" t="n">
        <v>0.5600000000000001</v>
      </c>
      <c r="K9" s="8" t="n">
        <v>0.52</v>
      </c>
      <c r="L9" s="8" t="n">
        <v>0.5600000000000001</v>
      </c>
      <c r="M9" s="8" t="n">
        <v>3.29</v>
      </c>
      <c r="O9" s="8" t="n">
        <v>2.26</v>
      </c>
      <c r="Q9" s="8" t="n">
        <v>2.63</v>
      </c>
    </row>
    <row r="10" spans="1:18">
      <c r="A10" s="4" t="s">
        <v>128</v>
      </c>
      <c r="C10" s="8" t="n">
        <v>0.88</v>
      </c>
      <c r="E10" s="8" t="n">
        <v>0.76</v>
      </c>
      <c r="F10" s="8" t="n">
        <v>0.84</v>
      </c>
      <c r="G10" s="8" t="n">
        <v>0.75</v>
      </c>
      <c r="H10" s="8" t="n">
        <v>0.6</v>
      </c>
      <c r="J10" s="8" t="n">
        <v>0.55</v>
      </c>
      <c r="K10" s="8" t="n">
        <v>0.51</v>
      </c>
      <c r="L10" s="8" t="n">
        <v>0.55</v>
      </c>
      <c r="M10" s="8" t="n">
        <v>3.23</v>
      </c>
      <c r="O10" s="8" t="n">
        <v>2.21</v>
      </c>
      <c r="Q10" s="8" t="n">
        <v>2.57</v>
      </c>
    </row>
    <row r="11" spans="1:18">
      <c r="A11" s="3" t="s">
        <v>479</v>
      </c>
    </row>
    <row r="12" spans="1:18">
      <c r="A12" s="4" t="s">
        <v>50</v>
      </c>
      <c r="C12" s="7" t="n">
        <v>12447</v>
      </c>
      <c r="M12" s="7" t="n">
        <v>12447</v>
      </c>
      <c r="R12" s="7" t="n">
        <v>9877</v>
      </c>
    </row>
    <row r="13" spans="1:18">
      <c r="A13" s="4" t="s">
        <v>51</v>
      </c>
      <c r="C13" s="6" t="n">
        <v>293612</v>
      </c>
      <c r="H13" s="7" t="n">
        <v>257687</v>
      </c>
      <c r="M13" s="6" t="n">
        <v>293612</v>
      </c>
      <c r="O13" s="7" t="n">
        <v>257687</v>
      </c>
      <c r="R13" s="6" t="n">
        <v>249015</v>
      </c>
    </row>
    <row r="14" spans="1:18">
      <c r="A14" s="3" t="s">
        <v>480</v>
      </c>
    </row>
    <row r="15" spans="1:18">
      <c r="A15" s="4" t="s">
        <v>67</v>
      </c>
      <c r="C15" s="6" t="n">
        <v>2239</v>
      </c>
      <c r="M15" s="6" t="n">
        <v>2239</v>
      </c>
    </row>
    <row r="16" spans="1:18">
      <c r="A16" s="4" t="s">
        <v>91</v>
      </c>
      <c r="C16" s="6" t="n">
        <v>754583</v>
      </c>
      <c r="H16" s="6" t="n">
        <v>632423</v>
      </c>
      <c r="M16" s="6" t="n">
        <v>754583</v>
      </c>
      <c r="O16" s="6" t="n">
        <v>632423</v>
      </c>
      <c r="R16" s="7" t="n">
        <v>633628</v>
      </c>
    </row>
    <row r="17" spans="1:18">
      <c r="A17" s="4" t="s">
        <v>463</v>
      </c>
    </row>
    <row r="18" spans="1:18">
      <c r="A18" s="3" t="s">
        <v>478</v>
      </c>
    </row>
    <row r="19" spans="1:18">
      <c r="A19" s="4" t="s">
        <v>106</v>
      </c>
      <c r="B19" s="4" t="s">
        <v>465</v>
      </c>
      <c r="M19" s="6" t="n">
        <v>-2560</v>
      </c>
    </row>
    <row r="20" spans="1:18">
      <c r="A20" s="4" t="s">
        <v>107</v>
      </c>
      <c r="B20" s="4" t="s">
        <v>481</v>
      </c>
      <c r="M20" s="6" t="n">
        <v>1745</v>
      </c>
    </row>
    <row r="21" spans="1:18">
      <c r="A21" s="4" t="s">
        <v>108</v>
      </c>
      <c r="B21" s="4" t="s">
        <v>482</v>
      </c>
      <c r="M21" s="6" t="n">
        <v>-815</v>
      </c>
    </row>
    <row r="22" spans="1:18">
      <c r="A22" s="4" t="s">
        <v>118</v>
      </c>
      <c r="B22" s="4" t="s">
        <v>482</v>
      </c>
      <c r="M22" s="7" t="n">
        <v>-825</v>
      </c>
    </row>
    <row r="23" spans="1:18">
      <c r="A23" s="3" t="s">
        <v>126</v>
      </c>
    </row>
    <row r="24" spans="1:18">
      <c r="A24" s="4" t="s">
        <v>127</v>
      </c>
      <c r="M24" s="8" t="n">
        <v>-0.02</v>
      </c>
    </row>
    <row r="25" spans="1:18">
      <c r="A25" s="4" t="s">
        <v>128</v>
      </c>
      <c r="M25" s="8" t="n">
        <v>-0.02</v>
      </c>
    </row>
    <row r="26" spans="1:18">
      <c r="A26" s="3" t="s">
        <v>479</v>
      </c>
    </row>
    <row r="27" spans="1:18">
      <c r="A27" s="4" t="s">
        <v>50</v>
      </c>
      <c r="C27" s="6" t="n">
        <v>12447</v>
      </c>
      <c r="H27" s="6" t="n">
        <v>9877</v>
      </c>
      <c r="I27" s="4" t="s">
        <v>483</v>
      </c>
      <c r="M27" s="7" t="n">
        <v>12447</v>
      </c>
      <c r="O27" s="6" t="n">
        <v>9877</v>
      </c>
      <c r="P27" s="4" t="s">
        <v>483</v>
      </c>
    </row>
    <row r="28" spans="1:18">
      <c r="A28" s="4" t="s">
        <v>51</v>
      </c>
      <c r="C28" s="6" t="n">
        <v>10417</v>
      </c>
      <c r="D28" s="4" t="s">
        <v>484</v>
      </c>
      <c r="H28" s="6" t="n">
        <v>-8672</v>
      </c>
      <c r="I28" s="4" t="s">
        <v>485</v>
      </c>
      <c r="M28" s="6" t="n">
        <v>10417</v>
      </c>
      <c r="N28" s="4" t="s">
        <v>484</v>
      </c>
      <c r="O28" s="6" t="n">
        <v>-8672</v>
      </c>
      <c r="P28" s="4" t="s">
        <v>485</v>
      </c>
    </row>
    <row r="29" spans="1:18">
      <c r="A29" s="3" t="s">
        <v>480</v>
      </c>
    </row>
    <row r="30" spans="1:18">
      <c r="A30" s="4" t="s">
        <v>67</v>
      </c>
      <c r="C30" s="6" t="n">
        <v>2239</v>
      </c>
      <c r="M30" s="6" t="n">
        <v>2239</v>
      </c>
    </row>
    <row r="31" spans="1:18">
      <c r="A31" s="4" t="s">
        <v>91</v>
      </c>
      <c r="B31" s="4" t="s">
        <v>486</v>
      </c>
      <c r="C31" s="6" t="n">
        <v>-2030</v>
      </c>
      <c r="H31" s="7" t="n">
        <v>1205</v>
      </c>
      <c r="M31" s="6" t="n">
        <v>-2030</v>
      </c>
      <c r="O31" s="7" t="n">
        <v>1205</v>
      </c>
    </row>
    <row r="32" spans="1:18">
      <c r="A32" s="4" t="s">
        <v>487</v>
      </c>
    </row>
    <row r="33" spans="1:18">
      <c r="A33" s="3" t="s">
        <v>478</v>
      </c>
    </row>
    <row r="34" spans="1:18">
      <c r="A34" s="4" t="s">
        <v>106</v>
      </c>
      <c r="M34" s="6" t="n">
        <v>1581775</v>
      </c>
    </row>
    <row r="35" spans="1:18">
      <c r="A35" s="4" t="s">
        <v>107</v>
      </c>
      <c r="M35" s="6" t="n">
        <v>-1403366</v>
      </c>
    </row>
    <row r="36" spans="1:18">
      <c r="A36" s="4" t="s">
        <v>108</v>
      </c>
      <c r="M36" s="6" t="n">
        <v>178409</v>
      </c>
    </row>
    <row r="37" spans="1:18">
      <c r="A37" s="4" t="s">
        <v>118</v>
      </c>
      <c r="M37" s="7" t="n">
        <v>120130</v>
      </c>
    </row>
    <row r="38" spans="1:18">
      <c r="A38" s="3" t="s">
        <v>126</v>
      </c>
    </row>
    <row r="39" spans="1:18">
      <c r="A39" s="4" t="s">
        <v>127</v>
      </c>
      <c r="M39" s="8" t="n">
        <v>3.27</v>
      </c>
    </row>
    <row r="40" spans="1:18">
      <c r="A40" s="4" t="s">
        <v>128</v>
      </c>
      <c r="M40" s="8" t="n">
        <v>3.21</v>
      </c>
    </row>
    <row r="41" spans="1:18">
      <c r="A41" s="3" t="s">
        <v>479</v>
      </c>
    </row>
    <row r="42" spans="1:18">
      <c r="A42" s="4" t="s">
        <v>51</v>
      </c>
      <c r="C42" s="6" t="n">
        <v>304029</v>
      </c>
      <c r="M42" s="7" t="n">
        <v>304029</v>
      </c>
    </row>
    <row r="43" spans="1:18">
      <c r="A43" s="3" t="s">
        <v>480</v>
      </c>
    </row>
    <row r="44" spans="1:18">
      <c r="A44" s="4" t="s">
        <v>91</v>
      </c>
      <c r="C44" s="7" t="n">
        <v>752553</v>
      </c>
      <c r="M44" s="7" t="n">
        <v>752553</v>
      </c>
    </row>
    <row r="45" spans="1:18"/>
    <row r="46" spans="1:18">
      <c r="A46" s="4" t="s">
        <v>465</v>
      </c>
      <c r="B46" s="4" t="s">
        <v>488</v>
      </c>
    </row>
    <row r="47" spans="1:18">
      <c r="A47" s="4" t="s">
        <v>481</v>
      </c>
      <c r="B47" s="4" t="s">
        <v>489</v>
      </c>
    </row>
    <row r="48" spans="1:18">
      <c r="A48" s="4" t="s">
        <v>482</v>
      </c>
      <c r="B48" s="4" t="s">
        <v>490</v>
      </c>
    </row>
    <row r="49" spans="1:18">
      <c r="A49" s="4" t="s">
        <v>483</v>
      </c>
      <c r="B49" s="4" t="s">
        <v>469</v>
      </c>
    </row>
    <row r="50" spans="1:18">
      <c r="A50" s="4" t="s">
        <v>484</v>
      </c>
      <c r="B50" s="4" t="s">
        <v>491</v>
      </c>
    </row>
    <row r="51" spans="1:18">
      <c r="A51" s="4" t="s">
        <v>485</v>
      </c>
      <c r="B51" s="4" t="s">
        <v>492</v>
      </c>
    </row>
    <row r="52" spans="1:18">
      <c r="A52" s="4" t="s">
        <v>486</v>
      </c>
      <c r="B52" s="4" t="s">
        <v>493</v>
      </c>
    </row>
  </sheetData>
  <mergeCells count="15">
    <mergeCell ref="A1:B2"/>
    <mergeCell ref="C1:L1"/>
    <mergeCell ref="M1:Q1"/>
    <mergeCell ref="C2:D2"/>
    <mergeCell ref="H2:I2"/>
    <mergeCell ref="M2:N2"/>
    <mergeCell ref="O2:P2"/>
    <mergeCell ref="A45:Q45"/>
    <mergeCell ref="B46:Q46"/>
    <mergeCell ref="B47:Q47"/>
    <mergeCell ref="B48:Q48"/>
    <mergeCell ref="B49:Q49"/>
    <mergeCell ref="B50:Q50"/>
    <mergeCell ref="B51:Q51"/>
    <mergeCell ref="B52:Q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1</v>
      </c>
      <c r="B1" s="2" t="s">
        <v>1</v>
      </c>
    </row>
    <row r="2" spans="1:3">
      <c r="B2" s="2" t="s">
        <v>2</v>
      </c>
      <c r="C2" s="2" t="s">
        <v>44</v>
      </c>
    </row>
    <row r="3" spans="1:3">
      <c r="A3" s="4" t="s">
        <v>103</v>
      </c>
      <c r="B3" s="6" t="n">
        <v>100000</v>
      </c>
      <c r="C3" s="6" t="n">
        <v>1289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4</v>
      </c>
    </row>
    <row r="3" spans="1:3">
      <c r="A3" s="4" t="s">
        <v>106</v>
      </c>
      <c r="B3" s="7" t="n">
        <v>1584335</v>
      </c>
      <c r="C3" s="7" t="n">
        <v>1371925</v>
      </c>
    </row>
    <row r="4" spans="1:3">
      <c r="A4" s="4" t="s">
        <v>495</v>
      </c>
      <c r="B4" s="4" t="s">
        <v>496</v>
      </c>
      <c r="C4" s="4" t="s">
        <v>496</v>
      </c>
    </row>
    <row r="5" spans="1:3">
      <c r="A5" s="4" t="s">
        <v>497</v>
      </c>
    </row>
    <row r="6" spans="1:3">
      <c r="A6" s="4" t="s">
        <v>106</v>
      </c>
      <c r="B6" s="7" t="n">
        <v>756278</v>
      </c>
      <c r="C6" s="7" t="n">
        <v>643236</v>
      </c>
    </row>
    <row r="7" spans="1:3">
      <c r="A7" s="4" t="s">
        <v>495</v>
      </c>
      <c r="B7" s="4" t="s">
        <v>498</v>
      </c>
      <c r="C7" s="4" t="s">
        <v>499</v>
      </c>
    </row>
    <row r="8" spans="1:3">
      <c r="A8" s="4" t="s">
        <v>500</v>
      </c>
    </row>
    <row r="9" spans="1:3">
      <c r="A9" s="4" t="s">
        <v>106</v>
      </c>
      <c r="B9" s="7" t="n">
        <v>608386</v>
      </c>
      <c r="C9" s="7" t="n">
        <v>519203</v>
      </c>
    </row>
    <row r="10" spans="1:3">
      <c r="A10" s="4" t="s">
        <v>495</v>
      </c>
      <c r="B10" s="4" t="s">
        <v>501</v>
      </c>
      <c r="C10" s="4" t="s">
        <v>502</v>
      </c>
    </row>
    <row r="11" spans="1:3">
      <c r="A11" s="4" t="s">
        <v>503</v>
      </c>
    </row>
    <row r="12" spans="1:3">
      <c r="A12" s="4" t="s">
        <v>106</v>
      </c>
      <c r="B12" s="7" t="n">
        <v>219671</v>
      </c>
      <c r="C12" s="7" t="n">
        <v>209486</v>
      </c>
    </row>
    <row r="13" spans="1:3">
      <c r="A13" s="4" t="s">
        <v>495</v>
      </c>
      <c r="B13" s="4" t="s">
        <v>504</v>
      </c>
      <c r="C13" s="4" t="s">
        <v>5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471</v>
      </c>
      <c r="J1" s="2" t="s">
        <v>1</v>
      </c>
    </row>
    <row r="2" spans="1:12">
      <c r="B2" s="2" t="s">
        <v>2</v>
      </c>
      <c r="C2" s="2" t="s">
        <v>472</v>
      </c>
      <c r="D2" s="2" t="s">
        <v>4</v>
      </c>
      <c r="E2" s="2" t="s">
        <v>473</v>
      </c>
      <c r="F2" s="2" t="s">
        <v>44</v>
      </c>
      <c r="G2" s="2" t="s">
        <v>474</v>
      </c>
      <c r="H2" s="2" t="s">
        <v>475</v>
      </c>
      <c r="I2" s="2" t="s">
        <v>476</v>
      </c>
      <c r="J2" s="2" t="s">
        <v>2</v>
      </c>
      <c r="K2" s="2" t="s">
        <v>44</v>
      </c>
      <c r="L2" s="2" t="s">
        <v>105</v>
      </c>
    </row>
    <row r="3" spans="1:12">
      <c r="A3" s="3" t="s">
        <v>507</v>
      </c>
    </row>
    <row r="4" spans="1:12">
      <c r="A4" s="4" t="s">
        <v>106</v>
      </c>
      <c r="B4" s="7" t="n">
        <v>405127</v>
      </c>
      <c r="C4" s="7" t="n">
        <v>398951</v>
      </c>
      <c r="D4" s="7" t="n">
        <v>403080</v>
      </c>
      <c r="E4" s="7" t="n">
        <v>377177</v>
      </c>
      <c r="F4" s="7" t="n">
        <v>345327</v>
      </c>
      <c r="G4" s="7" t="n">
        <v>332213</v>
      </c>
      <c r="H4" s="7" t="n">
        <v>337072</v>
      </c>
      <c r="I4" s="7" t="n">
        <v>357313</v>
      </c>
      <c r="J4" s="7" t="n">
        <v>1584335</v>
      </c>
      <c r="K4" s="7" t="n">
        <v>1371925</v>
      </c>
      <c r="L4" s="7" t="n">
        <v>1420490</v>
      </c>
    </row>
    <row r="5" spans="1:12">
      <c r="A5" s="4" t="s">
        <v>495</v>
      </c>
      <c r="J5" s="4" t="s">
        <v>496</v>
      </c>
      <c r="K5" s="4" t="s">
        <v>496</v>
      </c>
    </row>
    <row r="6" spans="1:12">
      <c r="A6" s="4" t="s">
        <v>508</v>
      </c>
    </row>
    <row r="7" spans="1:12">
      <c r="A7" s="3" t="s">
        <v>507</v>
      </c>
    </row>
    <row r="8" spans="1:12">
      <c r="A8" s="4" t="s">
        <v>106</v>
      </c>
      <c r="J8" s="7" t="n">
        <v>1184936</v>
      </c>
      <c r="K8" s="7" t="n">
        <v>1000256</v>
      </c>
    </row>
    <row r="9" spans="1:12">
      <c r="A9" s="4" t="s">
        <v>495</v>
      </c>
      <c r="J9" s="4" t="s">
        <v>509</v>
      </c>
      <c r="K9" s="4" t="s">
        <v>510</v>
      </c>
    </row>
    <row r="10" spans="1:12">
      <c r="A10" s="4" t="s">
        <v>511</v>
      </c>
    </row>
    <row r="11" spans="1:12">
      <c r="A11" s="3" t="s">
        <v>507</v>
      </c>
    </row>
    <row r="12" spans="1:12">
      <c r="A12" s="4" t="s">
        <v>106</v>
      </c>
      <c r="J12" s="7" t="n">
        <v>399399</v>
      </c>
      <c r="K12" s="7" t="n">
        <v>371669</v>
      </c>
    </row>
    <row r="13" spans="1:12">
      <c r="A13" s="4" t="s">
        <v>495</v>
      </c>
      <c r="J13" s="4" t="s">
        <v>512</v>
      </c>
      <c r="K13" s="4" t="s">
        <v>51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514</v>
      </c>
      <c r="C1" s="2" t="s">
        <v>1</v>
      </c>
    </row>
    <row r="2" spans="1:5">
      <c r="C2" s="2" t="s">
        <v>2</v>
      </c>
      <c r="D2" s="2" t="s">
        <v>44</v>
      </c>
      <c r="E2" s="2" t="s">
        <v>105</v>
      </c>
    </row>
    <row r="3" spans="1:5">
      <c r="A3" s="3" t="s">
        <v>515</v>
      </c>
    </row>
    <row r="4" spans="1:5">
      <c r="A4" s="4" t="s">
        <v>516</v>
      </c>
      <c r="B4" s="4" t="s">
        <v>465</v>
      </c>
      <c r="C4" s="7" t="n">
        <v>-21161</v>
      </c>
      <c r="D4" s="7" t="n">
        <v>-12824</v>
      </c>
      <c r="E4" s="7" t="n">
        <v>-17212</v>
      </c>
    </row>
    <row r="5" spans="1:5">
      <c r="A5" s="4" t="s">
        <v>517</v>
      </c>
      <c r="C5" s="4" t="s">
        <v>518</v>
      </c>
      <c r="D5" s="4" t="s">
        <v>518</v>
      </c>
      <c r="E5" s="4" t="s">
        <v>518</v>
      </c>
    </row>
    <row r="6" spans="1:5">
      <c r="A6" s="4" t="s">
        <v>519</v>
      </c>
      <c r="C6" s="7" t="n">
        <v>4123</v>
      </c>
      <c r="D6" s="7" t="n">
        <v>2863</v>
      </c>
    </row>
    <row r="7" spans="1:5">
      <c r="A7" s="4" t="s">
        <v>520</v>
      </c>
      <c r="C7" s="6" t="n">
        <v>-100</v>
      </c>
      <c r="D7" s="6" t="n">
        <v>300</v>
      </c>
      <c r="E7" s="7" t="n">
        <v>300</v>
      </c>
    </row>
    <row r="8" spans="1:5">
      <c r="A8" s="4" t="s">
        <v>521</v>
      </c>
      <c r="C8" s="7" t="n">
        <v>800</v>
      </c>
      <c r="D8" s="6" t="n">
        <v>900</v>
      </c>
    </row>
    <row r="9" spans="1:5">
      <c r="A9" s="4" t="s">
        <v>522</v>
      </c>
    </row>
    <row r="10" spans="1:5">
      <c r="A10" s="3" t="s">
        <v>515</v>
      </c>
    </row>
    <row r="11" spans="1:5">
      <c r="A11" s="4" t="s">
        <v>60</v>
      </c>
      <c r="D11" s="6" t="n">
        <v>400</v>
      </c>
    </row>
    <row r="12" spans="1:5">
      <c r="A12" s="4" t="s">
        <v>523</v>
      </c>
      <c r="D12" s="6" t="n">
        <v>100</v>
      </c>
    </row>
    <row r="13" spans="1:5">
      <c r="A13" s="4" t="s">
        <v>524</v>
      </c>
    </row>
    <row r="14" spans="1:5">
      <c r="A14" s="3" t="s">
        <v>515</v>
      </c>
    </row>
    <row r="15" spans="1:5">
      <c r="A15" s="4" t="s">
        <v>525</v>
      </c>
      <c r="C15" s="4" t="s">
        <v>526</v>
      </c>
    </row>
    <row r="16" spans="1:5">
      <c r="A16" s="4" t="s">
        <v>516</v>
      </c>
      <c r="C16" s="7" t="n">
        <v>104600</v>
      </c>
      <c r="D16" s="6" t="n">
        <v>58400</v>
      </c>
      <c r="E16" s="7" t="n">
        <v>64200</v>
      </c>
    </row>
    <row r="17" spans="1:5">
      <c r="A17" s="4" t="s">
        <v>527</v>
      </c>
    </row>
    <row r="18" spans="1:5">
      <c r="A18" s="3" t="s">
        <v>515</v>
      </c>
    </row>
    <row r="19" spans="1:5">
      <c r="A19" s="4" t="s">
        <v>528</v>
      </c>
      <c r="C19" s="4" t="s">
        <v>518</v>
      </c>
    </row>
    <row r="20" spans="1:5">
      <c r="A20" s="4" t="s">
        <v>529</v>
      </c>
      <c r="C20" s="4" t="s">
        <v>530</v>
      </c>
    </row>
    <row r="21" spans="1:5">
      <c r="A21" s="4" t="s">
        <v>519</v>
      </c>
      <c r="C21" s="7" t="n">
        <v>1300</v>
      </c>
      <c r="D21" s="6" t="n">
        <v>1000</v>
      </c>
    </row>
    <row r="22" spans="1:5">
      <c r="A22" s="4" t="s">
        <v>531</v>
      </c>
      <c r="C22" s="6" t="n">
        <v>6900</v>
      </c>
      <c r="D22" s="6" t="n">
        <v>5800</v>
      </c>
    </row>
    <row r="23" spans="1:5">
      <c r="A23" s="4" t="s">
        <v>532</v>
      </c>
      <c r="C23" s="7" t="n">
        <v>109700</v>
      </c>
      <c r="D23" s="7" t="n">
        <v>102500</v>
      </c>
    </row>
    <row r="24" spans="1:5">
      <c r="A24" s="4" t="s">
        <v>533</v>
      </c>
    </row>
    <row r="25" spans="1:5">
      <c r="A25" s="3" t="s">
        <v>515</v>
      </c>
    </row>
    <row r="26" spans="1:5">
      <c r="A26" s="4" t="s">
        <v>517</v>
      </c>
      <c r="D26" s="4" t="s">
        <v>534</v>
      </c>
    </row>
    <row r="27" spans="1:5">
      <c r="A27" s="4" t="s">
        <v>535</v>
      </c>
    </row>
    <row r="28" spans="1:5">
      <c r="A28" s="3" t="s">
        <v>515</v>
      </c>
    </row>
    <row r="29" spans="1:5">
      <c r="A29" s="4" t="s">
        <v>517</v>
      </c>
      <c r="C29" s="4" t="s">
        <v>534</v>
      </c>
      <c r="D29" s="4" t="s">
        <v>536</v>
      </c>
    </row>
    <row r="30" spans="1:5">
      <c r="A30" s="4" t="s">
        <v>537</v>
      </c>
    </row>
    <row r="31" spans="1:5">
      <c r="A31" s="3" t="s">
        <v>515</v>
      </c>
    </row>
    <row r="32" spans="1:5">
      <c r="A32" s="4" t="s">
        <v>517</v>
      </c>
      <c r="C32" s="4" t="s">
        <v>538</v>
      </c>
    </row>
    <row r="33" spans="1:5">
      <c r="A33" s="4" t="s">
        <v>539</v>
      </c>
    </row>
    <row r="34" spans="1:5">
      <c r="A34" s="3" t="s">
        <v>515</v>
      </c>
    </row>
    <row r="35" spans="1:5">
      <c r="A35" s="4" t="s">
        <v>517</v>
      </c>
      <c r="C35" s="4" t="s">
        <v>540</v>
      </c>
    </row>
    <row r="36" spans="1:5"/>
    <row r="37" spans="1:5">
      <c r="A37" s="4" t="s">
        <v>465</v>
      </c>
      <c r="B37" s="4" t="s">
        <v>541</v>
      </c>
    </row>
  </sheetData>
  <mergeCells count="4">
    <mergeCell ref="A1:B2"/>
    <mergeCell ref="C1:E1"/>
    <mergeCell ref="A36:D36"/>
    <mergeCell ref="B37:D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2</v>
      </c>
      <c r="B1" s="2" t="s">
        <v>1</v>
      </c>
    </row>
    <row r="2" spans="1:4">
      <c r="B2" s="2" t="s">
        <v>2</v>
      </c>
      <c r="C2" s="2" t="s">
        <v>44</v>
      </c>
      <c r="D2" s="2" t="s">
        <v>105</v>
      </c>
    </row>
    <row r="3" spans="1:4">
      <c r="A3" s="3" t="s">
        <v>515</v>
      </c>
    </row>
    <row r="4" spans="1:4">
      <c r="A4" s="4" t="s">
        <v>543</v>
      </c>
      <c r="B4" s="7" t="n">
        <v>4384</v>
      </c>
      <c r="C4" s="7" t="n">
        <v>5457</v>
      </c>
      <c r="D4" s="7" t="n">
        <v>5986</v>
      </c>
    </row>
    <row r="5" spans="1:4">
      <c r="A5" s="4" t="s">
        <v>544</v>
      </c>
      <c r="B5" s="6" t="n">
        <v>894</v>
      </c>
      <c r="C5" s="6" t="n">
        <v>-1595</v>
      </c>
      <c r="D5" s="6" t="n">
        <v>756</v>
      </c>
    </row>
    <row r="6" spans="1:4">
      <c r="A6" s="4" t="s">
        <v>545</v>
      </c>
      <c r="B6" s="7" t="n">
        <v>5278</v>
      </c>
      <c r="C6" s="7" t="n">
        <v>3862</v>
      </c>
      <c r="D6" s="7" t="n">
        <v>67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6</v>
      </c>
      <c r="C1" s="2" t="s">
        <v>1</v>
      </c>
    </row>
    <row r="2" spans="1:5">
      <c r="C2" s="2" t="s">
        <v>2</v>
      </c>
      <c r="D2" s="2" t="s">
        <v>44</v>
      </c>
      <c r="E2" s="2" t="s">
        <v>105</v>
      </c>
    </row>
    <row r="3" spans="1:5">
      <c r="A3" s="3" t="s">
        <v>547</v>
      </c>
    </row>
    <row r="4" spans="1:5">
      <c r="A4" s="4" t="s">
        <v>116</v>
      </c>
      <c r="B4" s="4" t="s">
        <v>465</v>
      </c>
      <c r="C4" s="7" t="n">
        <v>126233</v>
      </c>
      <c r="D4" s="7" t="n">
        <v>88029</v>
      </c>
      <c r="E4" s="7" t="n">
        <v>103857</v>
      </c>
    </row>
    <row r="5" spans="1:5">
      <c r="A5" s="4" t="s">
        <v>548</v>
      </c>
      <c r="C5" s="6" t="n">
        <v>25247</v>
      </c>
      <c r="D5" s="6" t="n">
        <v>17606</v>
      </c>
      <c r="E5" s="6" t="n">
        <v>20771</v>
      </c>
    </row>
    <row r="6" spans="1:5">
      <c r="A6" s="4" t="s">
        <v>549</v>
      </c>
      <c r="C6" s="6" t="n">
        <v>977</v>
      </c>
      <c r="D6" s="6" t="n">
        <v>2657</v>
      </c>
      <c r="E6" s="6" t="n">
        <v>-48</v>
      </c>
    </row>
    <row r="7" spans="1:5">
      <c r="A7" s="4" t="s">
        <v>550</v>
      </c>
      <c r="B7" s="4" t="s">
        <v>481</v>
      </c>
      <c r="C7" s="6" t="n">
        <v>-21161</v>
      </c>
      <c r="D7" s="6" t="n">
        <v>-12824</v>
      </c>
      <c r="E7" s="6" t="n">
        <v>-17212</v>
      </c>
    </row>
    <row r="8" spans="1:5">
      <c r="A8" s="4" t="s">
        <v>551</v>
      </c>
      <c r="C8" s="6" t="n">
        <v>1260</v>
      </c>
      <c r="D8" s="6" t="n">
        <v>1007</v>
      </c>
      <c r="E8" s="6" t="n">
        <v>798</v>
      </c>
    </row>
    <row r="9" spans="1:5">
      <c r="A9" s="4" t="s">
        <v>552</v>
      </c>
      <c r="C9" s="6" t="n">
        <v>0</v>
      </c>
      <c r="D9" s="6" t="n">
        <v>423</v>
      </c>
      <c r="E9" s="6" t="n">
        <v>0</v>
      </c>
    </row>
    <row r="10" spans="1:5">
      <c r="A10" s="4" t="s">
        <v>553</v>
      </c>
      <c r="C10" s="6" t="n">
        <v>603</v>
      </c>
      <c r="D10" s="6" t="n">
        <v>-134</v>
      </c>
      <c r="E10" s="6" t="n">
        <v>667</v>
      </c>
    </row>
    <row r="11" spans="1:5">
      <c r="A11" s="4" t="s">
        <v>554</v>
      </c>
      <c r="C11" s="6" t="n">
        <v>-649</v>
      </c>
      <c r="D11" s="6" t="n">
        <v>-454</v>
      </c>
      <c r="E11" s="6" t="n">
        <v>-226</v>
      </c>
    </row>
    <row r="12" spans="1:5">
      <c r="A12" s="4" t="s">
        <v>555</v>
      </c>
      <c r="C12" s="6" t="n">
        <v>-229</v>
      </c>
      <c r="D12" s="6" t="n">
        <v>277</v>
      </c>
      <c r="E12" s="6" t="n">
        <v>260</v>
      </c>
    </row>
    <row r="13" spans="1:5">
      <c r="A13" s="4" t="s">
        <v>556</v>
      </c>
      <c r="C13" s="6" t="n">
        <v>0</v>
      </c>
      <c r="D13" s="6" t="n">
        <v>-3224</v>
      </c>
      <c r="E13" s="6" t="n">
        <v>0</v>
      </c>
    </row>
    <row r="14" spans="1:5">
      <c r="A14" s="4" t="s">
        <v>557</v>
      </c>
      <c r="B14" s="4" t="s">
        <v>482</v>
      </c>
      <c r="C14" s="6" t="n">
        <v>0</v>
      </c>
      <c r="D14" s="6" t="n">
        <v>-1587</v>
      </c>
      <c r="E14" s="6" t="n">
        <v>1517</v>
      </c>
    </row>
    <row r="15" spans="1:5">
      <c r="A15" s="4" t="s">
        <v>558</v>
      </c>
      <c r="C15" s="6" t="n">
        <v>-770</v>
      </c>
      <c r="D15" s="6" t="n">
        <v>115</v>
      </c>
      <c r="E15" s="6" t="n">
        <v>215</v>
      </c>
    </row>
    <row r="16" spans="1:5">
      <c r="A16" s="4" t="s">
        <v>545</v>
      </c>
      <c r="C16" s="7" t="n">
        <v>5278</v>
      </c>
      <c r="D16" s="7" t="n">
        <v>3862</v>
      </c>
      <c r="E16" s="7" t="n">
        <v>6742</v>
      </c>
    </row>
    <row r="17" spans="1:5"/>
    <row r="18" spans="1:5">
      <c r="A18" s="4" t="s">
        <v>465</v>
      </c>
      <c r="B18" s="4" t="s">
        <v>559</v>
      </c>
    </row>
    <row r="19" spans="1:5">
      <c r="A19" s="4" t="s">
        <v>481</v>
      </c>
      <c r="B19" s="4" t="s">
        <v>541</v>
      </c>
    </row>
    <row r="20" spans="1:5">
      <c r="A20" s="4" t="s">
        <v>482</v>
      </c>
      <c r="B20" s="4" t="s">
        <v>560</v>
      </c>
    </row>
  </sheetData>
  <mergeCells count="6">
    <mergeCell ref="A1:B2"/>
    <mergeCell ref="C1:E1"/>
    <mergeCell ref="A17:D17"/>
    <mergeCell ref="B18:D18"/>
    <mergeCell ref="B19:D19"/>
    <mergeCell ref="B20:D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44</v>
      </c>
      <c r="D2" s="2" t="s">
        <v>105</v>
      </c>
    </row>
    <row r="3" spans="1:4">
      <c r="A3" s="3" t="s">
        <v>547</v>
      </c>
    </row>
    <row r="4" spans="1:4">
      <c r="A4" s="4" t="s">
        <v>562</v>
      </c>
      <c r="B4" s="4" t="s">
        <v>518</v>
      </c>
      <c r="C4" s="4" t="s">
        <v>518</v>
      </c>
      <c r="D4" s="4" t="s">
        <v>518</v>
      </c>
    </row>
    <row r="5" spans="1:4">
      <c r="A5" s="4" t="s">
        <v>563</v>
      </c>
      <c r="B5" s="8" t="n">
        <v>0.57</v>
      </c>
      <c r="C5" s="8" t="n">
        <v>0.34</v>
      </c>
      <c r="D5" s="8" t="n">
        <v>0.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44</v>
      </c>
    </row>
    <row r="2" spans="1:3">
      <c r="A2" s="3" t="s">
        <v>565</v>
      </c>
    </row>
    <row r="3" spans="1:3">
      <c r="A3" s="4" t="s">
        <v>566</v>
      </c>
      <c r="B3" s="7" t="n">
        <v>1957</v>
      </c>
      <c r="C3" s="7" t="n">
        <v>2151</v>
      </c>
    </row>
    <row r="4" spans="1:3">
      <c r="A4" s="4" t="s">
        <v>567</v>
      </c>
      <c r="B4" s="6" t="n">
        <v>2012</v>
      </c>
      <c r="C4" s="6" t="n">
        <v>1518</v>
      </c>
    </row>
    <row r="5" spans="1:3">
      <c r="A5" s="4" t="s">
        <v>568</v>
      </c>
      <c r="B5" s="6" t="n">
        <v>1485</v>
      </c>
      <c r="C5" s="6" t="n">
        <v>1545</v>
      </c>
    </row>
    <row r="6" spans="1:3">
      <c r="A6" s="4" t="s">
        <v>569</v>
      </c>
      <c r="B6" s="6" t="n">
        <v>1616</v>
      </c>
      <c r="C6" s="6" t="n">
        <v>1228</v>
      </c>
    </row>
    <row r="7" spans="1:3">
      <c r="A7" s="4" t="s">
        <v>558</v>
      </c>
      <c r="B7" s="6" t="n">
        <v>13</v>
      </c>
      <c r="C7" s="6" t="n">
        <v>277</v>
      </c>
    </row>
    <row r="8" spans="1:3">
      <c r="A8" s="4" t="s">
        <v>131</v>
      </c>
      <c r="B8" s="6" t="n">
        <v>7083</v>
      </c>
      <c r="C8" s="6" t="n">
        <v>6719</v>
      </c>
    </row>
    <row r="9" spans="1:3">
      <c r="A9" s="3" t="s">
        <v>570</v>
      </c>
    </row>
    <row r="10" spans="1:3">
      <c r="A10" s="4" t="s">
        <v>571</v>
      </c>
      <c r="B10" s="6" t="n">
        <v>-590</v>
      </c>
      <c r="C10" s="6" t="n">
        <v>-860</v>
      </c>
    </row>
    <row r="11" spans="1:3">
      <c r="A11" s="4" t="s">
        <v>572</v>
      </c>
      <c r="B11" s="6" t="n">
        <v>-4123</v>
      </c>
      <c r="C11" s="6" t="n">
        <v>-2863</v>
      </c>
    </row>
    <row r="12" spans="1:3">
      <c r="A12" s="4" t="s">
        <v>558</v>
      </c>
      <c r="B12" s="6" t="n">
        <v>-252</v>
      </c>
    </row>
    <row r="13" spans="1:3">
      <c r="A13" s="4" t="s">
        <v>131</v>
      </c>
      <c r="B13" s="6" t="n">
        <v>-4965</v>
      </c>
      <c r="C13" s="6" t="n">
        <v>-3723</v>
      </c>
    </row>
    <row r="14" spans="1:3">
      <c r="A14" s="4" t="s">
        <v>573</v>
      </c>
      <c r="B14" s="7" t="n">
        <v>2118</v>
      </c>
      <c r="C14" s="7" t="n">
        <v>29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4</v>
      </c>
    </row>
    <row r="3" spans="1:3">
      <c r="A3" s="3" t="s">
        <v>575</v>
      </c>
    </row>
    <row r="4" spans="1:3">
      <c r="A4" s="4" t="s">
        <v>576</v>
      </c>
      <c r="B4" s="7" t="n">
        <v>1165</v>
      </c>
      <c r="C4" s="7" t="n">
        <v>6399</v>
      </c>
    </row>
    <row r="5" spans="1:3">
      <c r="A5" s="4" t="s">
        <v>577</v>
      </c>
      <c r="B5" s="6" t="n">
        <v>126</v>
      </c>
      <c r="C5" s="6" t="n">
        <v>-5234</v>
      </c>
    </row>
    <row r="6" spans="1:3">
      <c r="A6" s="4" t="s">
        <v>578</v>
      </c>
      <c r="B6" s="7" t="n">
        <v>1291</v>
      </c>
      <c r="C6" s="7" t="n">
        <v>11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v>
      </c>
    </row>
    <row r="2" spans="1:4">
      <c r="B2" s="2" t="s">
        <v>2</v>
      </c>
      <c r="C2" s="2" t="s">
        <v>44</v>
      </c>
      <c r="D2" s="2" t="s">
        <v>105</v>
      </c>
    </row>
    <row r="3" spans="1:4">
      <c r="A3" s="3" t="s">
        <v>580</v>
      </c>
    </row>
    <row r="4" spans="1:4">
      <c r="A4" s="4" t="s">
        <v>581</v>
      </c>
      <c r="B4" s="7" t="n">
        <v>1445</v>
      </c>
      <c r="C4" s="7" t="n">
        <v>1420</v>
      </c>
      <c r="D4" s="7" t="n">
        <v>1420</v>
      </c>
    </row>
    <row r="5" spans="1:4">
      <c r="A5" s="4" t="s">
        <v>582</v>
      </c>
      <c r="B5" s="6" t="n">
        <v>235</v>
      </c>
      <c r="C5" s="6" t="n">
        <v>25</v>
      </c>
      <c r="D5" s="6" t="n">
        <v>0</v>
      </c>
    </row>
    <row r="6" spans="1:4">
      <c r="A6" s="4" t="s">
        <v>583</v>
      </c>
      <c r="B6" s="6" t="n">
        <v>-357</v>
      </c>
      <c r="C6" s="6" t="n">
        <v>0</v>
      </c>
      <c r="D6" s="6" t="n">
        <v>0</v>
      </c>
    </row>
    <row r="7" spans="1:4">
      <c r="A7" s="4" t="s">
        <v>584</v>
      </c>
      <c r="B7" s="7" t="n">
        <v>1323</v>
      </c>
      <c r="C7" s="7" t="n">
        <v>1445</v>
      </c>
      <c r="D7" s="7" t="n">
        <v>1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5</v>
      </c>
      <c r="C1" s="2" t="s">
        <v>471</v>
      </c>
      <c r="K1" s="2" t="s">
        <v>1</v>
      </c>
    </row>
    <row r="2" spans="1:13">
      <c r="C2" s="2" t="s">
        <v>2</v>
      </c>
      <c r="D2" s="2" t="s">
        <v>472</v>
      </c>
      <c r="E2" s="2" t="s">
        <v>4</v>
      </c>
      <c r="F2" s="2" t="s">
        <v>473</v>
      </c>
      <c r="G2" s="2" t="s">
        <v>44</v>
      </c>
      <c r="H2" s="2" t="s">
        <v>474</v>
      </c>
      <c r="I2" s="2" t="s">
        <v>475</v>
      </c>
      <c r="J2" s="2" t="s">
        <v>476</v>
      </c>
      <c r="K2" s="2" t="s">
        <v>2</v>
      </c>
      <c r="L2" s="2" t="s">
        <v>44</v>
      </c>
      <c r="M2" s="2" t="s">
        <v>105</v>
      </c>
    </row>
    <row r="3" spans="1:13">
      <c r="A3" s="3" t="s">
        <v>586</v>
      </c>
    </row>
    <row r="4" spans="1:13">
      <c r="A4" s="4" t="s">
        <v>587</v>
      </c>
      <c r="C4" s="7" t="n">
        <v>32957</v>
      </c>
      <c r="D4" s="7" t="n">
        <v>28635</v>
      </c>
      <c r="E4" s="7" t="n">
        <v>31513</v>
      </c>
      <c r="F4" s="7" t="n">
        <v>27850</v>
      </c>
      <c r="G4" s="7" t="n">
        <v>22768</v>
      </c>
      <c r="H4" s="7" t="n">
        <v>21053</v>
      </c>
      <c r="I4" s="7" t="n">
        <v>19313</v>
      </c>
      <c r="J4" s="7" t="n">
        <v>21033</v>
      </c>
      <c r="K4" s="7" t="n">
        <v>120955</v>
      </c>
      <c r="L4" s="7" t="n">
        <v>84167</v>
      </c>
      <c r="M4" s="7" t="n">
        <v>97115</v>
      </c>
    </row>
    <row r="5" spans="1:13">
      <c r="A5" s="4" t="s">
        <v>588</v>
      </c>
      <c r="C5" s="6" t="n">
        <v>36836</v>
      </c>
      <c r="D5" s="6" t="n">
        <v>36891</v>
      </c>
      <c r="E5" s="6" t="n">
        <v>36841</v>
      </c>
      <c r="F5" s="6" t="n">
        <v>36625</v>
      </c>
      <c r="G5" s="6" t="n">
        <v>36828</v>
      </c>
      <c r="H5" s="6" t="n">
        <v>37275</v>
      </c>
      <c r="I5" s="6" t="n">
        <v>37477</v>
      </c>
      <c r="J5" s="6" t="n">
        <v>37447</v>
      </c>
      <c r="K5" s="6" t="n">
        <v>36798</v>
      </c>
      <c r="L5" s="6" t="n">
        <v>37257</v>
      </c>
      <c r="M5" s="6" t="n">
        <v>36927</v>
      </c>
    </row>
    <row r="6" spans="1:13">
      <c r="A6" s="4" t="s">
        <v>589</v>
      </c>
      <c r="K6" s="6" t="n">
        <v>617</v>
      </c>
      <c r="L6" s="6" t="n">
        <v>778</v>
      </c>
      <c r="M6" s="6" t="n">
        <v>925</v>
      </c>
    </row>
    <row r="7" spans="1:13">
      <c r="A7" s="4" t="s">
        <v>590</v>
      </c>
      <c r="C7" s="6" t="n">
        <v>37511</v>
      </c>
      <c r="D7" s="6" t="n">
        <v>37539</v>
      </c>
      <c r="E7" s="6" t="n">
        <v>37471</v>
      </c>
      <c r="F7" s="6" t="n">
        <v>37140</v>
      </c>
      <c r="G7" s="6" t="n">
        <v>37766</v>
      </c>
      <c r="H7" s="6" t="n">
        <v>38055</v>
      </c>
      <c r="I7" s="6" t="n">
        <v>38156</v>
      </c>
      <c r="J7" s="6" t="n">
        <v>38163</v>
      </c>
      <c r="K7" s="6" t="n">
        <v>37415</v>
      </c>
      <c r="L7" s="6" t="n">
        <v>38035</v>
      </c>
      <c r="M7" s="6" t="n">
        <v>37852</v>
      </c>
    </row>
    <row r="8" spans="1:13">
      <c r="A8" s="4" t="s">
        <v>591</v>
      </c>
      <c r="C8" s="8" t="n">
        <v>0.89</v>
      </c>
      <c r="D8" s="8" t="n">
        <v>0.78</v>
      </c>
      <c r="E8" s="8" t="n">
        <v>0.86</v>
      </c>
      <c r="F8" s="8" t="n">
        <v>0.76</v>
      </c>
      <c r="G8" s="8" t="n">
        <v>0.62</v>
      </c>
      <c r="H8" s="8" t="n">
        <v>0.5600000000000001</v>
      </c>
      <c r="I8" s="8" t="n">
        <v>0.52</v>
      </c>
      <c r="J8" s="8" t="n">
        <v>0.5600000000000001</v>
      </c>
      <c r="K8" s="8" t="n">
        <v>3.29</v>
      </c>
      <c r="L8" s="8" t="n">
        <v>2.26</v>
      </c>
      <c r="M8" s="8" t="n">
        <v>2.63</v>
      </c>
    </row>
    <row r="9" spans="1:13">
      <c r="A9" s="4" t="s">
        <v>592</v>
      </c>
      <c r="C9" s="8" t="n">
        <v>0.88</v>
      </c>
      <c r="D9" s="8" t="n">
        <v>0.76</v>
      </c>
      <c r="E9" s="8" t="n">
        <v>0.84</v>
      </c>
      <c r="F9" s="8" t="n">
        <v>0.75</v>
      </c>
      <c r="G9" s="8" t="n">
        <v>0.6</v>
      </c>
      <c r="H9" s="8" t="n">
        <v>0.55</v>
      </c>
      <c r="I9" s="8" t="n">
        <v>0.51</v>
      </c>
      <c r="J9" s="8" t="n">
        <v>0.55</v>
      </c>
      <c r="K9" s="8" t="n">
        <v>3.23</v>
      </c>
      <c r="L9" s="8" t="n">
        <v>2.21</v>
      </c>
      <c r="M9" s="8" t="n">
        <v>2.57</v>
      </c>
    </row>
    <row r="10" spans="1:13">
      <c r="A10" s="4" t="s">
        <v>593</v>
      </c>
      <c r="B10" s="4" t="s">
        <v>465</v>
      </c>
      <c r="K10" s="6" t="n">
        <v>401</v>
      </c>
      <c r="L10" s="6" t="n">
        <v>284</v>
      </c>
      <c r="M10" s="6" t="n">
        <v>0</v>
      </c>
    </row>
    <row r="11" spans="1:13"/>
    <row r="12" spans="1:13">
      <c r="A12" s="4" t="s">
        <v>465</v>
      </c>
      <c r="B12" s="4" t="s">
        <v>594</v>
      </c>
    </row>
  </sheetData>
  <mergeCells count="5">
    <mergeCell ref="A1:B2"/>
    <mergeCell ref="C1:J1"/>
    <mergeCell ref="K1:M1"/>
    <mergeCell ref="A11:L11"/>
    <mergeCell ref="B12:L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44</v>
      </c>
      <c r="D2" s="2" t="s">
        <v>105</v>
      </c>
    </row>
    <row r="3" spans="1:4">
      <c r="A3" s="3" t="s">
        <v>153</v>
      </c>
    </row>
    <row r="4" spans="1:4">
      <c r="A4" s="4" t="s">
        <v>118</v>
      </c>
      <c r="B4" s="7" t="n">
        <v>120955</v>
      </c>
      <c r="C4" s="7" t="n">
        <v>84167</v>
      </c>
      <c r="D4" s="7" t="n">
        <v>97115</v>
      </c>
    </row>
    <row r="5" spans="1:4">
      <c r="A5" s="3" t="s">
        <v>154</v>
      </c>
    </row>
    <row r="6" spans="1:4">
      <c r="A6" s="4" t="s">
        <v>155</v>
      </c>
      <c r="B6" s="6" t="n">
        <v>29944</v>
      </c>
      <c r="C6" s="6" t="n">
        <v>29087</v>
      </c>
      <c r="D6" s="6" t="n">
        <v>23793</v>
      </c>
    </row>
    <row r="7" spans="1:4">
      <c r="A7" s="4" t="s">
        <v>156</v>
      </c>
      <c r="B7" s="6" t="n">
        <v>-4</v>
      </c>
      <c r="C7" s="6" t="n">
        <v>18</v>
      </c>
      <c r="D7" s="6" t="n">
        <v>-30</v>
      </c>
    </row>
    <row r="8" spans="1:4">
      <c r="A8" s="4" t="s">
        <v>157</v>
      </c>
      <c r="B8" s="6" t="n">
        <v>149</v>
      </c>
      <c r="C8" s="6" t="n">
        <v>447</v>
      </c>
    </row>
    <row r="9" spans="1:4">
      <c r="A9" s="4" t="s">
        <v>158</v>
      </c>
      <c r="B9" s="6" t="n">
        <v>135</v>
      </c>
      <c r="C9" s="6" t="n">
        <v>364</v>
      </c>
      <c r="D9" s="6" t="n">
        <v>822</v>
      </c>
    </row>
    <row r="10" spans="1:4">
      <c r="A10" s="4" t="s">
        <v>159</v>
      </c>
      <c r="B10" s="6" t="n">
        <v>-592</v>
      </c>
      <c r="C10" s="6" t="n">
        <v>-506</v>
      </c>
      <c r="D10" s="6" t="n">
        <v>-193</v>
      </c>
    </row>
    <row r="11" spans="1:4">
      <c r="A11" s="4" t="s">
        <v>160</v>
      </c>
      <c r="C11" s="6" t="n">
        <v>994</v>
      </c>
      <c r="D11" s="6" t="n">
        <v>1396</v>
      </c>
    </row>
    <row r="12" spans="1:4">
      <c r="A12" s="4" t="s">
        <v>161</v>
      </c>
      <c r="B12" s="6" t="n">
        <v>36</v>
      </c>
      <c r="C12" s="6" t="n">
        <v>-23</v>
      </c>
      <c r="D12" s="6" t="n">
        <v>-1</v>
      </c>
    </row>
    <row r="13" spans="1:4">
      <c r="A13" s="4" t="s">
        <v>162</v>
      </c>
      <c r="B13" s="6" t="n">
        <v>-6980</v>
      </c>
      <c r="C13" s="6" t="n">
        <v>4222</v>
      </c>
      <c r="D13" s="6" t="n">
        <v>1884</v>
      </c>
    </row>
    <row r="14" spans="1:4">
      <c r="A14" s="4" t="s">
        <v>139</v>
      </c>
      <c r="B14" s="6" t="n">
        <v>17157</v>
      </c>
      <c r="C14" s="6" t="n">
        <v>22581</v>
      </c>
      <c r="D14" s="6" t="n">
        <v>26507</v>
      </c>
    </row>
    <row r="15" spans="1:4">
      <c r="A15" s="4" t="s">
        <v>163</v>
      </c>
      <c r="B15" s="6" t="n">
        <v>879</v>
      </c>
      <c r="C15" s="6" t="n">
        <v>-2074</v>
      </c>
      <c r="D15" s="6" t="n">
        <v>754</v>
      </c>
    </row>
    <row r="16" spans="1:4">
      <c r="A16" s="4" t="s">
        <v>79</v>
      </c>
      <c r="B16" s="6" t="n">
        <v>3343</v>
      </c>
      <c r="C16" s="6" t="n">
        <v>1801</v>
      </c>
      <c r="D16" s="6" t="n">
        <v>1519</v>
      </c>
    </row>
    <row r="17" spans="1:4">
      <c r="A17" s="4" t="s">
        <v>164</v>
      </c>
      <c r="B17" s="6" t="n">
        <v>-450</v>
      </c>
      <c r="C17" s="6" t="n">
        <v>332</v>
      </c>
      <c r="D17" s="6" t="n">
        <v>654</v>
      </c>
    </row>
    <row r="18" spans="1:4">
      <c r="A18" s="4" t="s">
        <v>165</v>
      </c>
      <c r="B18" s="6" t="n">
        <v>-563</v>
      </c>
      <c r="C18" s="6" t="n">
        <v>-436</v>
      </c>
      <c r="D18" s="6" t="n">
        <v>42</v>
      </c>
    </row>
    <row r="19" spans="1:4">
      <c r="A19" s="3" t="s">
        <v>166</v>
      </c>
    </row>
    <row r="20" spans="1:4">
      <c r="A20" s="4" t="s">
        <v>167</v>
      </c>
      <c r="B20" s="6" t="n">
        <v>-13494</v>
      </c>
      <c r="C20" s="6" t="n">
        <v>17852</v>
      </c>
      <c r="D20" s="6" t="n">
        <v>-64142</v>
      </c>
    </row>
    <row r="21" spans="1:4">
      <c r="A21" s="4" t="s">
        <v>50</v>
      </c>
      <c r="B21" s="6" t="n">
        <v>-2570</v>
      </c>
    </row>
    <row r="22" spans="1:4">
      <c r="A22" s="4" t="s">
        <v>168</v>
      </c>
      <c r="B22" s="6" t="n">
        <v>-44035</v>
      </c>
      <c r="C22" s="6" t="n">
        <v>-19432</v>
      </c>
      <c r="D22" s="6" t="n">
        <v>-53802</v>
      </c>
    </row>
    <row r="23" spans="1:4">
      <c r="A23" s="4" t="s">
        <v>169</v>
      </c>
      <c r="B23" s="6" t="n">
        <v>-186</v>
      </c>
      <c r="C23" s="6" t="n">
        <v>-4464</v>
      </c>
      <c r="D23" s="6" t="n">
        <v>-2231</v>
      </c>
    </row>
    <row r="24" spans="1:4">
      <c r="A24" s="4" t="s">
        <v>66</v>
      </c>
      <c r="B24" s="6" t="n">
        <v>38807</v>
      </c>
      <c r="C24" s="6" t="n">
        <v>3502</v>
      </c>
      <c r="D24" s="6" t="n">
        <v>38293</v>
      </c>
    </row>
    <row r="25" spans="1:4">
      <c r="A25" s="4" t="s">
        <v>67</v>
      </c>
      <c r="B25" s="6" t="n">
        <v>2239</v>
      </c>
    </row>
    <row r="26" spans="1:4">
      <c r="A26" s="4" t="s">
        <v>69</v>
      </c>
      <c r="B26" s="6" t="n">
        <v>1092</v>
      </c>
      <c r="C26" s="6" t="n">
        <v>-1267</v>
      </c>
      <c r="D26" s="6" t="n">
        <v>-67</v>
      </c>
    </row>
    <row r="27" spans="1:4">
      <c r="A27" s="4" t="s">
        <v>170</v>
      </c>
      <c r="B27" s="6" t="n">
        <v>1532</v>
      </c>
      <c r="C27" s="6" t="n">
        <v>915</v>
      </c>
      <c r="D27" s="6" t="n">
        <v>-1379</v>
      </c>
    </row>
    <row r="28" spans="1:4">
      <c r="A28" s="4" t="s">
        <v>171</v>
      </c>
      <c r="B28" s="6" t="n">
        <v>147394</v>
      </c>
      <c r="C28" s="6" t="n">
        <v>138080</v>
      </c>
      <c r="D28" s="6" t="n">
        <v>70934</v>
      </c>
    </row>
    <row r="29" spans="1:4">
      <c r="A29" s="3" t="s">
        <v>172</v>
      </c>
    </row>
    <row r="30" spans="1:4">
      <c r="A30" s="4" t="s">
        <v>173</v>
      </c>
      <c r="B30" s="6" t="n">
        <v>-233080</v>
      </c>
      <c r="C30" s="6" t="n">
        <v>-152908</v>
      </c>
      <c r="D30" s="6" t="n">
        <v>-122778</v>
      </c>
    </row>
    <row r="31" spans="1:4">
      <c r="A31" s="4" t="s">
        <v>174</v>
      </c>
      <c r="B31" s="6" t="n">
        <v>99142</v>
      </c>
      <c r="C31" s="6" t="n">
        <v>61795</v>
      </c>
      <c r="D31" s="6" t="n">
        <v>39578</v>
      </c>
    </row>
    <row r="32" spans="1:4">
      <c r="A32" s="4" t="s">
        <v>175</v>
      </c>
      <c r="B32" s="6" t="n">
        <v>54215</v>
      </c>
      <c r="C32" s="6" t="n">
        <v>67417</v>
      </c>
      <c r="D32" s="6" t="n">
        <v>72361</v>
      </c>
    </row>
    <row r="33" spans="1:4">
      <c r="A33" s="4" t="s">
        <v>176</v>
      </c>
      <c r="D33" s="6" t="n">
        <v>-9917</v>
      </c>
    </row>
    <row r="34" spans="1:4">
      <c r="A34" s="4" t="s">
        <v>177</v>
      </c>
      <c r="B34" s="6" t="n">
        <v>-18661</v>
      </c>
      <c r="C34" s="6" t="n">
        <v>-33825</v>
      </c>
      <c r="D34" s="6" t="n">
        <v>-68262</v>
      </c>
    </row>
    <row r="35" spans="1:4">
      <c r="A35" s="4" t="s">
        <v>178</v>
      </c>
      <c r="B35" s="6" t="n">
        <v>599</v>
      </c>
      <c r="C35" s="6" t="n">
        <v>449</v>
      </c>
      <c r="D35" s="6" t="n">
        <v>230</v>
      </c>
    </row>
    <row r="36" spans="1:4">
      <c r="A36" s="4" t="s">
        <v>179</v>
      </c>
      <c r="B36" s="6" t="n">
        <v>-282</v>
      </c>
      <c r="C36" s="6" t="n">
        <v>-1577</v>
      </c>
      <c r="D36" s="6" t="n">
        <v>-1768</v>
      </c>
    </row>
    <row r="37" spans="1:4">
      <c r="A37" s="4" t="s">
        <v>180</v>
      </c>
      <c r="B37" s="6" t="n">
        <v>-98067</v>
      </c>
      <c r="C37" s="6" t="n">
        <v>-58649</v>
      </c>
      <c r="D37" s="6" t="n">
        <v>-90556</v>
      </c>
    </row>
    <row r="38" spans="1:4">
      <c r="A38" s="3" t="s">
        <v>181</v>
      </c>
    </row>
    <row r="39" spans="1:4">
      <c r="A39" s="4" t="s">
        <v>182</v>
      </c>
      <c r="C39" s="6" t="n">
        <v>5000</v>
      </c>
      <c r="D39" s="6" t="n">
        <v>27500</v>
      </c>
    </row>
    <row r="40" spans="1:4">
      <c r="A40" s="4" t="s">
        <v>183</v>
      </c>
      <c r="C40" s="6" t="n">
        <v>-1003</v>
      </c>
      <c r="D40" s="6" t="n">
        <v>-157</v>
      </c>
    </row>
    <row r="41" spans="1:4">
      <c r="A41" s="4" t="s">
        <v>184</v>
      </c>
      <c r="B41" s="6" t="n">
        <v>-3250</v>
      </c>
      <c r="C41" s="6" t="n">
        <v>-11212</v>
      </c>
      <c r="D41" s="6" t="n">
        <v>-18100</v>
      </c>
    </row>
    <row r="42" spans="1:4">
      <c r="A42" s="4" t="s">
        <v>185</v>
      </c>
      <c r="C42" s="6" t="n">
        <v>1436</v>
      </c>
      <c r="D42" s="6" t="n">
        <v>5890</v>
      </c>
    </row>
    <row r="43" spans="1:4">
      <c r="A43" s="4" t="s">
        <v>186</v>
      </c>
      <c r="B43" s="6" t="n">
        <v>-468</v>
      </c>
      <c r="C43" s="6" t="n">
        <v>-417</v>
      </c>
      <c r="D43" s="6" t="n">
        <v>-276</v>
      </c>
    </row>
    <row r="44" spans="1:4">
      <c r="A44" s="4" t="s">
        <v>187</v>
      </c>
      <c r="B44" s="6" t="n">
        <v>-5378</v>
      </c>
      <c r="C44" s="6" t="n">
        <v>-42401</v>
      </c>
    </row>
    <row r="45" spans="1:4">
      <c r="A45" s="4" t="s">
        <v>188</v>
      </c>
      <c r="B45" s="6" t="n">
        <v>-3478</v>
      </c>
    </row>
    <row r="46" spans="1:4">
      <c r="A46" s="4" t="s">
        <v>189</v>
      </c>
      <c r="B46" s="6" t="n">
        <v>-10649</v>
      </c>
      <c r="C46" s="6" t="n">
        <v>-5509</v>
      </c>
      <c r="D46" s="6" t="n">
        <v>-1425</v>
      </c>
    </row>
    <row r="47" spans="1:4">
      <c r="A47" s="4" t="s">
        <v>190</v>
      </c>
      <c r="B47" s="6" t="n">
        <v>-23223</v>
      </c>
      <c r="C47" s="6" t="n">
        <v>-54106</v>
      </c>
      <c r="D47" s="6" t="n">
        <v>13432</v>
      </c>
    </row>
    <row r="48" spans="1:4">
      <c r="A48" s="4" t="s">
        <v>191</v>
      </c>
      <c r="B48" s="6" t="n">
        <v>26104</v>
      </c>
      <c r="C48" s="6" t="n">
        <v>25325</v>
      </c>
      <c r="D48" s="6" t="n">
        <v>-6190</v>
      </c>
    </row>
    <row r="49" spans="1:4">
      <c r="A49" s="3" t="s">
        <v>192</v>
      </c>
    </row>
    <row r="50" spans="1:4">
      <c r="A50" s="4" t="s">
        <v>193</v>
      </c>
      <c r="B50" s="6" t="n">
        <v>161433</v>
      </c>
      <c r="C50" s="6" t="n">
        <v>137137</v>
      </c>
      <c r="D50" s="6" t="n">
        <v>142804</v>
      </c>
    </row>
    <row r="51" spans="1:4">
      <c r="A51" s="4" t="s">
        <v>194</v>
      </c>
      <c r="B51" s="6" t="n">
        <v>26104</v>
      </c>
      <c r="C51" s="6" t="n">
        <v>25325</v>
      </c>
      <c r="D51" s="6" t="n">
        <v>-6190</v>
      </c>
    </row>
    <row r="52" spans="1:4">
      <c r="A52" s="4" t="s">
        <v>195</v>
      </c>
      <c r="B52" s="6" t="n">
        <v>704</v>
      </c>
      <c r="C52" s="6" t="n">
        <v>-1029</v>
      </c>
      <c r="D52" s="6" t="n">
        <v>523</v>
      </c>
    </row>
    <row r="53" spans="1:4">
      <c r="A53" s="4" t="s">
        <v>196</v>
      </c>
      <c r="B53" s="6" t="n">
        <v>188241</v>
      </c>
      <c r="C53" s="6" t="n">
        <v>161433</v>
      </c>
      <c r="D53" s="6" t="n">
        <v>137137</v>
      </c>
    </row>
    <row r="54" spans="1:4">
      <c r="A54" s="3" t="s">
        <v>197</v>
      </c>
    </row>
    <row r="55" spans="1:4">
      <c r="A55" s="4" t="s">
        <v>198</v>
      </c>
      <c r="B55" s="6" t="n">
        <v>2605</v>
      </c>
      <c r="C55" s="6" t="n">
        <v>2219</v>
      </c>
      <c r="D55" s="6" t="n">
        <v>1924</v>
      </c>
    </row>
    <row r="56" spans="1:4">
      <c r="A56" s="4" t="s">
        <v>199</v>
      </c>
      <c r="B56" s="6" t="n">
        <v>7637</v>
      </c>
      <c r="C56" s="6" t="n">
        <v>1352</v>
      </c>
      <c r="D56" s="6" t="n">
        <v>5218</v>
      </c>
    </row>
    <row r="57" spans="1:4">
      <c r="A57" s="4" t="s">
        <v>200</v>
      </c>
      <c r="B57" s="6" t="n">
        <v>5811</v>
      </c>
      <c r="C57" s="6" t="n">
        <v>3945</v>
      </c>
      <c r="D57" s="6" t="n">
        <v>1753</v>
      </c>
    </row>
    <row r="58" spans="1:4">
      <c r="A58" s="3" t="s">
        <v>201</v>
      </c>
    </row>
    <row r="59" spans="1:4">
      <c r="A59" s="4" t="s">
        <v>202</v>
      </c>
      <c r="B59" s="7" t="n">
        <v>7317</v>
      </c>
      <c r="C59" s="7" t="n">
        <v>5144</v>
      </c>
      <c r="D59" s="7" t="n">
        <v>84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4</v>
      </c>
      <c r="D2" s="2" t="s">
        <v>105</v>
      </c>
    </row>
    <row r="3" spans="1:4">
      <c r="A3" s="4" t="s">
        <v>596</v>
      </c>
    </row>
    <row r="4" spans="1:4">
      <c r="A4" s="3" t="s">
        <v>597</v>
      </c>
    </row>
    <row r="5" spans="1:4">
      <c r="A5" s="4" t="s">
        <v>598</v>
      </c>
      <c r="B5" s="6" t="n">
        <v>0</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44</v>
      </c>
      <c r="D1" s="2" t="s">
        <v>105</v>
      </c>
    </row>
    <row r="2" spans="1:4">
      <c r="A2" s="3" t="s">
        <v>600</v>
      </c>
    </row>
    <row r="3" spans="1:4">
      <c r="A3" s="4" t="s">
        <v>601</v>
      </c>
      <c r="B3" s="7" t="n">
        <v>436930</v>
      </c>
      <c r="C3" s="7" t="n">
        <v>333462</v>
      </c>
    </row>
    <row r="4" spans="1:4">
      <c r="A4" s="4" t="s">
        <v>602</v>
      </c>
      <c r="B4" s="6" t="n">
        <v>402</v>
      </c>
      <c r="C4" s="6" t="n">
        <v>-1091</v>
      </c>
    </row>
    <row r="5" spans="1:4">
      <c r="A5" s="4" t="s">
        <v>46</v>
      </c>
      <c r="B5" s="6" t="n">
        <v>180839</v>
      </c>
      <c r="C5" s="6" t="n">
        <v>158102</v>
      </c>
      <c r="D5" s="7" t="n">
        <v>133825</v>
      </c>
    </row>
    <row r="6" spans="1:4">
      <c r="A6" s="4" t="s">
        <v>603</v>
      </c>
      <c r="B6" s="6" t="n">
        <v>200913</v>
      </c>
      <c r="C6" s="6" t="n">
        <v>174269</v>
      </c>
    </row>
    <row r="7" spans="1:4">
      <c r="A7" s="4" t="s">
        <v>604</v>
      </c>
      <c r="B7" s="6" t="n">
        <v>55580</v>
      </c>
    </row>
    <row r="8" spans="1:4">
      <c r="A8" s="4" t="s">
        <v>605</v>
      </c>
    </row>
    <row r="9" spans="1:4">
      <c r="A9" s="3" t="s">
        <v>600</v>
      </c>
    </row>
    <row r="10" spans="1:4">
      <c r="A10" s="4" t="s">
        <v>606</v>
      </c>
      <c r="B10" s="6" t="n">
        <v>35028</v>
      </c>
    </row>
    <row r="11" spans="1:4">
      <c r="A11" s="4" t="s">
        <v>602</v>
      </c>
      <c r="B11" s="6" t="n">
        <v>0</v>
      </c>
    </row>
    <row r="12" spans="1:4">
      <c r="A12" s="4" t="s">
        <v>46</v>
      </c>
      <c r="B12" s="6" t="n">
        <v>0</v>
      </c>
    </row>
    <row r="13" spans="1:4">
      <c r="A13" s="4" t="s">
        <v>603</v>
      </c>
      <c r="B13" s="6" t="n">
        <v>0</v>
      </c>
    </row>
    <row r="14" spans="1:4">
      <c r="A14" s="4" t="s">
        <v>604</v>
      </c>
      <c r="B14" s="6" t="n">
        <v>35028</v>
      </c>
    </row>
    <row r="15" spans="1:4">
      <c r="A15" s="4" t="s">
        <v>607</v>
      </c>
    </row>
    <row r="16" spans="1:4">
      <c r="A16" s="3" t="s">
        <v>600</v>
      </c>
    </row>
    <row r="17" spans="1:4">
      <c r="A17" s="4" t="s">
        <v>606</v>
      </c>
      <c r="B17" s="6" t="n">
        <v>178019</v>
      </c>
      <c r="C17" s="6" t="n">
        <v>146778</v>
      </c>
    </row>
    <row r="18" spans="1:4">
      <c r="A18" s="4" t="s">
        <v>602</v>
      </c>
      <c r="B18" s="6" t="n">
        <v>0</v>
      </c>
    </row>
    <row r="19" spans="1:4">
      <c r="A19" s="4" t="s">
        <v>46</v>
      </c>
      <c r="B19" s="6" t="n">
        <v>178019</v>
      </c>
      <c r="C19" s="6" t="n">
        <v>146778</v>
      </c>
    </row>
    <row r="20" spans="1:4">
      <c r="A20" s="4" t="s">
        <v>603</v>
      </c>
      <c r="B20" s="6" t="n">
        <v>0</v>
      </c>
    </row>
    <row r="21" spans="1:4">
      <c r="A21" s="4" t="s">
        <v>604</v>
      </c>
      <c r="B21" s="6" t="n">
        <v>0</v>
      </c>
    </row>
    <row r="22" spans="1:4">
      <c r="A22" s="4" t="s">
        <v>608</v>
      </c>
    </row>
    <row r="23" spans="1:4">
      <c r="A23" s="3" t="s">
        <v>600</v>
      </c>
    </row>
    <row r="24" spans="1:4">
      <c r="A24" s="4" t="s">
        <v>606</v>
      </c>
      <c r="B24" s="6" t="n">
        <v>2820</v>
      </c>
      <c r="C24" s="6" t="n">
        <v>11324</v>
      </c>
    </row>
    <row r="25" spans="1:4">
      <c r="A25" s="4" t="s">
        <v>602</v>
      </c>
      <c r="B25" s="6" t="n">
        <v>0</v>
      </c>
    </row>
    <row r="26" spans="1:4">
      <c r="A26" s="4" t="s">
        <v>46</v>
      </c>
      <c r="B26" s="6" t="n">
        <v>2820</v>
      </c>
      <c r="C26" s="6" t="n">
        <v>11324</v>
      </c>
    </row>
    <row r="27" spans="1:4">
      <c r="A27" s="4" t="s">
        <v>603</v>
      </c>
      <c r="B27" s="6" t="n">
        <v>0</v>
      </c>
    </row>
    <row r="28" spans="1:4">
      <c r="A28" s="4" t="s">
        <v>604</v>
      </c>
      <c r="B28" s="6" t="n">
        <v>0</v>
      </c>
    </row>
    <row r="29" spans="1:4">
      <c r="A29" s="4" t="s">
        <v>609</v>
      </c>
    </row>
    <row r="30" spans="1:4">
      <c r="A30" s="3" t="s">
        <v>600</v>
      </c>
    </row>
    <row r="31" spans="1:4">
      <c r="A31" s="4" t="s">
        <v>610</v>
      </c>
      <c r="B31" s="6" t="n">
        <v>130959</v>
      </c>
      <c r="C31" s="6" t="n">
        <v>128441</v>
      </c>
    </row>
    <row r="32" spans="1:4">
      <c r="A32" s="4" t="s">
        <v>602</v>
      </c>
      <c r="B32" s="6" t="n">
        <v>297</v>
      </c>
      <c r="C32" s="6" t="n">
        <v>-736</v>
      </c>
    </row>
    <row r="33" spans="1:4">
      <c r="A33" s="4" t="s">
        <v>46</v>
      </c>
      <c r="B33" s="6" t="n">
        <v>0</v>
      </c>
    </row>
    <row r="34" spans="1:4">
      <c r="A34" s="4" t="s">
        <v>603</v>
      </c>
      <c r="B34" s="6" t="n">
        <v>131256</v>
      </c>
      <c r="C34" s="6" t="n">
        <v>127705</v>
      </c>
    </row>
    <row r="35" spans="1:4">
      <c r="A35" s="4" t="s">
        <v>604</v>
      </c>
      <c r="B35" s="6" t="n">
        <v>0</v>
      </c>
    </row>
    <row r="36" spans="1:4">
      <c r="A36" s="4" t="s">
        <v>611</v>
      </c>
    </row>
    <row r="37" spans="1:4">
      <c r="A37" s="3" t="s">
        <v>600</v>
      </c>
    </row>
    <row r="38" spans="1:4">
      <c r="A38" s="4" t="s">
        <v>610</v>
      </c>
      <c r="B38" s="6" t="n">
        <v>69552</v>
      </c>
      <c r="C38" s="6" t="n">
        <v>43734</v>
      </c>
    </row>
    <row r="39" spans="1:4">
      <c r="A39" s="4" t="s">
        <v>602</v>
      </c>
      <c r="B39" s="6" t="n">
        <v>105</v>
      </c>
      <c r="C39" s="6" t="n">
        <v>-324</v>
      </c>
    </row>
    <row r="40" spans="1:4">
      <c r="A40" s="4" t="s">
        <v>46</v>
      </c>
      <c r="B40" s="6" t="n">
        <v>0</v>
      </c>
    </row>
    <row r="41" spans="1:4">
      <c r="A41" s="4" t="s">
        <v>603</v>
      </c>
      <c r="B41" s="6" t="n">
        <v>69657</v>
      </c>
      <c r="C41" s="6" t="n">
        <v>43410</v>
      </c>
    </row>
    <row r="42" spans="1:4">
      <c r="A42" s="4" t="s">
        <v>604</v>
      </c>
      <c r="B42" s="6" t="n">
        <v>0</v>
      </c>
    </row>
    <row r="43" spans="1:4">
      <c r="A43" s="4" t="s">
        <v>612</v>
      </c>
    </row>
    <row r="44" spans="1:4">
      <c r="A44" s="3" t="s">
        <v>600</v>
      </c>
    </row>
    <row r="45" spans="1:4">
      <c r="A45" s="4" t="s">
        <v>610</v>
      </c>
      <c r="C45" s="6" t="n">
        <v>3185</v>
      </c>
    </row>
    <row r="46" spans="1:4">
      <c r="A46" s="4" t="s">
        <v>602</v>
      </c>
      <c r="C46" s="6" t="n">
        <v>-31</v>
      </c>
    </row>
    <row r="47" spans="1:4">
      <c r="A47" s="4" t="s">
        <v>603</v>
      </c>
      <c r="C47" s="7" t="n">
        <v>3154</v>
      </c>
    </row>
    <row r="48" spans="1:4">
      <c r="A48" s="4" t="s">
        <v>613</v>
      </c>
    </row>
    <row r="49" spans="1:4">
      <c r="A49" s="3" t="s">
        <v>600</v>
      </c>
    </row>
    <row r="50" spans="1:4">
      <c r="A50" s="4" t="s">
        <v>606</v>
      </c>
      <c r="B50" s="6" t="n">
        <v>20552</v>
      </c>
    </row>
    <row r="51" spans="1:4">
      <c r="A51" s="4" t="s">
        <v>602</v>
      </c>
      <c r="B51" s="6" t="n">
        <v>0</v>
      </c>
    </row>
    <row r="52" spans="1:4">
      <c r="A52" s="4" t="s">
        <v>46</v>
      </c>
      <c r="B52" s="6" t="n">
        <v>0</v>
      </c>
    </row>
    <row r="53" spans="1:4">
      <c r="A53" s="4" t="s">
        <v>603</v>
      </c>
      <c r="B53" s="6" t="n">
        <v>0</v>
      </c>
    </row>
    <row r="54" spans="1:4">
      <c r="A54" s="4" t="s">
        <v>604</v>
      </c>
      <c r="B54" s="7" t="n">
        <v>205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4</v>
      </c>
    </row>
    <row r="2" spans="1:3">
      <c r="A2" s="3" t="s">
        <v>615</v>
      </c>
    </row>
    <row r="3" spans="1:3">
      <c r="A3" s="4" t="s">
        <v>131</v>
      </c>
      <c r="B3" s="7" t="n">
        <v>200913</v>
      </c>
      <c r="C3" s="7" t="n">
        <v>174269</v>
      </c>
    </row>
    <row r="4" spans="1:3">
      <c r="A4" s="4" t="s">
        <v>616</v>
      </c>
    </row>
    <row r="5" spans="1:3">
      <c r="A5" s="3" t="s">
        <v>615</v>
      </c>
    </row>
    <row r="6" spans="1:3">
      <c r="A6" s="4" t="s">
        <v>617</v>
      </c>
      <c r="B6" s="6" t="n">
        <v>69830</v>
      </c>
    </row>
    <row r="7" spans="1:3">
      <c r="A7" s="4" t="s">
        <v>618</v>
      </c>
      <c r="B7" s="6" t="n">
        <v>131083</v>
      </c>
    </row>
    <row r="8" spans="1:3">
      <c r="A8" s="4" t="s">
        <v>131</v>
      </c>
      <c r="B8" s="6" t="n">
        <v>200913</v>
      </c>
    </row>
    <row r="9" spans="1:3">
      <c r="A9" s="4" t="s">
        <v>606</v>
      </c>
    </row>
    <row r="10" spans="1:3">
      <c r="A10" s="3" t="s">
        <v>615</v>
      </c>
    </row>
    <row r="11" spans="1:3">
      <c r="A11" s="4" t="s">
        <v>617</v>
      </c>
      <c r="B11" s="6" t="n">
        <v>69746</v>
      </c>
    </row>
    <row r="12" spans="1:3">
      <c r="A12" s="4" t="s">
        <v>618</v>
      </c>
      <c r="B12" s="6" t="n">
        <v>130765</v>
      </c>
    </row>
    <row r="13" spans="1:3">
      <c r="A13" s="4" t="s">
        <v>131</v>
      </c>
      <c r="B13" s="7" t="n">
        <v>2005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44</v>
      </c>
    </row>
    <row r="3" spans="1:3">
      <c r="A3" s="3" t="s">
        <v>600</v>
      </c>
    </row>
    <row r="4" spans="1:3">
      <c r="A4" s="4" t="s">
        <v>620</v>
      </c>
      <c r="B4" s="7" t="n">
        <v>200</v>
      </c>
    </row>
    <row r="5" spans="1:3">
      <c r="A5" s="4" t="s">
        <v>621</v>
      </c>
      <c r="B5" s="6" t="n">
        <v>0</v>
      </c>
      <c r="C5" s="7" t="n">
        <v>0</v>
      </c>
    </row>
    <row r="6" spans="1:3">
      <c r="A6" s="4" t="s">
        <v>622</v>
      </c>
      <c r="B6" s="7" t="n">
        <v>40000</v>
      </c>
      <c r="C6" s="7" t="n">
        <v>40000</v>
      </c>
    </row>
    <row r="7" spans="1:3">
      <c r="A7" s="4" t="s">
        <v>623</v>
      </c>
      <c r="B7" s="4" t="s">
        <v>624</v>
      </c>
      <c r="C7" s="4" t="s">
        <v>625</v>
      </c>
    </row>
    <row r="8" spans="1:3">
      <c r="A8" s="4" t="s">
        <v>626</v>
      </c>
      <c r="B8" s="4" t="s">
        <v>627</v>
      </c>
      <c r="C8" s="4" t="s">
        <v>6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9</v>
      </c>
      <c r="C1" s="2" t="s">
        <v>2</v>
      </c>
      <c r="D1" s="2" t="s">
        <v>44</v>
      </c>
    </row>
    <row r="2" spans="1:5">
      <c r="A2" s="3" t="s">
        <v>479</v>
      </c>
    </row>
    <row r="3" spans="1:5">
      <c r="A3" s="4" t="s">
        <v>630</v>
      </c>
      <c r="C3" s="7" t="n">
        <v>2201</v>
      </c>
    </row>
    <row r="4" spans="1:5">
      <c r="A4" s="4" t="s">
        <v>131</v>
      </c>
      <c r="C4" s="6" t="n">
        <v>261514</v>
      </c>
      <c r="D4" s="7" t="n">
        <v>185593</v>
      </c>
    </row>
    <row r="5" spans="1:5">
      <c r="A5" s="3" t="s">
        <v>631</v>
      </c>
    </row>
    <row r="6" spans="1:5">
      <c r="A6" s="4" t="s">
        <v>632</v>
      </c>
      <c r="C6" s="6" t="n">
        <v>2591</v>
      </c>
      <c r="D6" s="6" t="n">
        <v>1745</v>
      </c>
    </row>
    <row r="7" spans="1:5">
      <c r="A7" s="4" t="s">
        <v>131</v>
      </c>
      <c r="C7" s="6" t="n">
        <v>2591</v>
      </c>
      <c r="D7" s="6" t="n">
        <v>1745</v>
      </c>
    </row>
    <row r="8" spans="1:5">
      <c r="A8" s="4" t="s">
        <v>605</v>
      </c>
    </row>
    <row r="9" spans="1:5">
      <c r="A9" s="3" t="s">
        <v>479</v>
      </c>
    </row>
    <row r="10" spans="1:5">
      <c r="A10" s="4" t="s">
        <v>603</v>
      </c>
      <c r="C10" s="6" t="n">
        <v>35028</v>
      </c>
    </row>
    <row r="11" spans="1:5">
      <c r="A11" s="4" t="s">
        <v>608</v>
      </c>
    </row>
    <row r="12" spans="1:5">
      <c r="A12" s="3" t="s">
        <v>479</v>
      </c>
    </row>
    <row r="13" spans="1:5">
      <c r="A13" s="4" t="s">
        <v>603</v>
      </c>
      <c r="C13" s="6" t="n">
        <v>2820</v>
      </c>
      <c r="D13" s="6" t="n">
        <v>11324</v>
      </c>
    </row>
    <row r="14" spans="1:5">
      <c r="A14" s="4" t="s">
        <v>609</v>
      </c>
    </row>
    <row r="15" spans="1:5">
      <c r="A15" s="3" t="s">
        <v>479</v>
      </c>
    </row>
    <row r="16" spans="1:5">
      <c r="A16" s="4" t="s">
        <v>603</v>
      </c>
      <c r="C16" s="6" t="n">
        <v>131256</v>
      </c>
      <c r="D16" s="6" t="n">
        <v>127705</v>
      </c>
    </row>
    <row r="17" spans="1:5">
      <c r="A17" s="4" t="s">
        <v>611</v>
      </c>
    </row>
    <row r="18" spans="1:5">
      <c r="A18" s="3" t="s">
        <v>479</v>
      </c>
    </row>
    <row r="19" spans="1:5">
      <c r="A19" s="4" t="s">
        <v>603</v>
      </c>
      <c r="C19" s="6" t="n">
        <v>69657</v>
      </c>
      <c r="D19" s="6" t="n">
        <v>43410</v>
      </c>
    </row>
    <row r="20" spans="1:5">
      <c r="A20" s="4" t="s">
        <v>612</v>
      </c>
    </row>
    <row r="21" spans="1:5">
      <c r="A21" s="3" t="s">
        <v>479</v>
      </c>
    </row>
    <row r="22" spans="1:5">
      <c r="A22" s="4" t="s">
        <v>603</v>
      </c>
      <c r="D22" s="6" t="n">
        <v>3154</v>
      </c>
    </row>
    <row r="23" spans="1:5">
      <c r="A23" s="4" t="s">
        <v>613</v>
      </c>
    </row>
    <row r="24" spans="1:5">
      <c r="A24" s="3" t="s">
        <v>479</v>
      </c>
    </row>
    <row r="25" spans="1:5">
      <c r="A25" s="4" t="s">
        <v>603</v>
      </c>
      <c r="C25" s="6" t="n">
        <v>20552</v>
      </c>
    </row>
    <row r="26" spans="1:5">
      <c r="A26" s="4" t="s">
        <v>633</v>
      </c>
    </row>
    <row r="27" spans="1:5">
      <c r="A27" s="3" t="s">
        <v>479</v>
      </c>
    </row>
    <row r="28" spans="1:5">
      <c r="A28" s="4" t="s">
        <v>630</v>
      </c>
      <c r="B28" s="4" t="s">
        <v>465</v>
      </c>
      <c r="C28" s="6" t="n">
        <v>2201</v>
      </c>
    </row>
    <row r="29" spans="1:5">
      <c r="A29" s="4" t="s">
        <v>131</v>
      </c>
      <c r="C29" s="6" t="n">
        <v>261514</v>
      </c>
      <c r="D29" s="6" t="n">
        <v>185593</v>
      </c>
    </row>
    <row r="30" spans="1:5">
      <c r="A30" s="3" t="s">
        <v>631</v>
      </c>
    </row>
    <row r="31" spans="1:5">
      <c r="A31" s="4" t="s">
        <v>632</v>
      </c>
      <c r="C31" s="6" t="n">
        <v>2591</v>
      </c>
      <c r="D31" s="6" t="n">
        <v>1745</v>
      </c>
      <c r="E31" s="4" t="s">
        <v>465</v>
      </c>
    </row>
    <row r="32" spans="1:5">
      <c r="A32" s="4" t="s">
        <v>131</v>
      </c>
      <c r="C32" s="6" t="n">
        <v>2591</v>
      </c>
      <c r="D32" s="6" t="n">
        <v>1745</v>
      </c>
    </row>
    <row r="33" spans="1:5">
      <c r="A33" s="4" t="s">
        <v>634</v>
      </c>
    </row>
    <row r="34" spans="1:5">
      <c r="A34" s="3" t="s">
        <v>479</v>
      </c>
    </row>
    <row r="35" spans="1:5">
      <c r="A35" s="4" t="s">
        <v>603</v>
      </c>
      <c r="C35" s="6" t="n">
        <v>35028</v>
      </c>
    </row>
    <row r="36" spans="1:5">
      <c r="A36" s="4" t="s">
        <v>635</v>
      </c>
    </row>
    <row r="37" spans="1:5">
      <c r="A37" s="3" t="s">
        <v>479</v>
      </c>
    </row>
    <row r="38" spans="1:5">
      <c r="A38" s="4" t="s">
        <v>603</v>
      </c>
      <c r="C38" s="6" t="n">
        <v>2820</v>
      </c>
      <c r="D38" s="6" t="n">
        <v>11324</v>
      </c>
    </row>
    <row r="39" spans="1:5">
      <c r="A39" s="4" t="s">
        <v>636</v>
      </c>
    </row>
    <row r="40" spans="1:5">
      <c r="A40" s="3" t="s">
        <v>479</v>
      </c>
    </row>
    <row r="41" spans="1:5">
      <c r="A41" s="4" t="s">
        <v>603</v>
      </c>
      <c r="C41" s="6" t="n">
        <v>131256</v>
      </c>
      <c r="D41" s="6" t="n">
        <v>127705</v>
      </c>
    </row>
    <row r="42" spans="1:5">
      <c r="A42" s="4" t="s">
        <v>637</v>
      </c>
    </row>
    <row r="43" spans="1:5">
      <c r="A43" s="3" t="s">
        <v>479</v>
      </c>
    </row>
    <row r="44" spans="1:5">
      <c r="A44" s="4" t="s">
        <v>603</v>
      </c>
      <c r="C44" s="6" t="n">
        <v>69657</v>
      </c>
      <c r="D44" s="6" t="n">
        <v>43410</v>
      </c>
    </row>
    <row r="45" spans="1:5">
      <c r="A45" s="4" t="s">
        <v>638</v>
      </c>
    </row>
    <row r="46" spans="1:5">
      <c r="A46" s="3" t="s">
        <v>479</v>
      </c>
    </row>
    <row r="47" spans="1:5">
      <c r="A47" s="4" t="s">
        <v>603</v>
      </c>
      <c r="D47" s="7" t="n">
        <v>3154</v>
      </c>
    </row>
    <row r="48" spans="1:5">
      <c r="A48" s="4" t="s">
        <v>639</v>
      </c>
    </row>
    <row r="49" spans="1:5">
      <c r="A49" s="3" t="s">
        <v>479</v>
      </c>
    </row>
    <row r="50" spans="1:5">
      <c r="A50" s="4" t="s">
        <v>603</v>
      </c>
      <c r="C50" s="7" t="n">
        <v>20552</v>
      </c>
    </row>
    <row r="51" spans="1:5"/>
    <row r="52" spans="1:5">
      <c r="A52" s="4" t="s">
        <v>465</v>
      </c>
      <c r="B52" s="4" t="s">
        <v>640</v>
      </c>
    </row>
  </sheetData>
  <mergeCells count="4">
    <mergeCell ref="A1:B1"/>
    <mergeCell ref="D1:E1"/>
    <mergeCell ref="A51:D51"/>
    <mergeCell ref="B52:D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1</v>
      </c>
      <c r="B1" s="2" t="s">
        <v>451</v>
      </c>
      <c r="C1" s="2" t="s">
        <v>642</v>
      </c>
      <c r="D1" s="2" t="s">
        <v>643</v>
      </c>
    </row>
    <row r="2" spans="1:4">
      <c r="A2" s="4" t="s">
        <v>644</v>
      </c>
    </row>
    <row r="3" spans="1:4">
      <c r="A3" s="3" t="s">
        <v>645</v>
      </c>
    </row>
    <row r="4" spans="1:4">
      <c r="A4" s="4" t="s">
        <v>646</v>
      </c>
      <c r="B4" s="7" t="n">
        <v>72</v>
      </c>
      <c r="C4" s="5" t="n">
        <v>0.6</v>
      </c>
      <c r="D4" s="5" t="n">
        <v>60.9</v>
      </c>
    </row>
    <row r="5" spans="1:4">
      <c r="A5" s="4" t="s">
        <v>647</v>
      </c>
    </row>
    <row r="6" spans="1:4">
      <c r="A6" s="3" t="s">
        <v>645</v>
      </c>
    </row>
    <row r="7" spans="1:4">
      <c r="A7" s="4" t="s">
        <v>646</v>
      </c>
      <c r="B7" s="6" t="n">
        <v>30</v>
      </c>
    </row>
    <row r="8" spans="1:4">
      <c r="A8" s="4" t="s">
        <v>648</v>
      </c>
    </row>
    <row r="9" spans="1:4">
      <c r="A9" s="3" t="s">
        <v>645</v>
      </c>
    </row>
    <row r="10" spans="1:4">
      <c r="A10" s="4" t="s">
        <v>646</v>
      </c>
      <c r="B10" s="5" t="n">
        <v>0.4</v>
      </c>
      <c r="D10" s="7"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 customWidth="1" max="5" min="5" width="29"/>
    <col customWidth="1" max="6" min="6" width="29"/>
  </cols>
  <sheetData>
    <row r="1" spans="1:6">
      <c r="A1" s="1" t="s">
        <v>649</v>
      </c>
      <c r="B1" s="2" t="s">
        <v>1</v>
      </c>
    </row>
    <row r="2" spans="1:6">
      <c r="B2" s="2" t="s">
        <v>650</v>
      </c>
      <c r="C2" s="2" t="s">
        <v>651</v>
      </c>
      <c r="D2" s="2" t="s">
        <v>652</v>
      </c>
      <c r="E2" s="2" t="s">
        <v>653</v>
      </c>
      <c r="F2" s="2" t="s">
        <v>654</v>
      </c>
    </row>
    <row r="3" spans="1:6">
      <c r="A3" s="3" t="s">
        <v>655</v>
      </c>
    </row>
    <row r="4" spans="1:6">
      <c r="A4" s="4" t="s">
        <v>656</v>
      </c>
      <c r="B4" s="6" t="n">
        <v>1</v>
      </c>
      <c r="C4" s="6" t="n">
        <v>1</v>
      </c>
      <c r="E4" s="6" t="n">
        <v>1</v>
      </c>
      <c r="F4" s="6" t="n">
        <v>1</v>
      </c>
    </row>
    <row r="5" spans="1:6">
      <c r="A5" s="4" t="s">
        <v>657</v>
      </c>
      <c r="B5" s="7" t="n">
        <v>6980000</v>
      </c>
      <c r="C5" s="7" t="n">
        <v>-4222000</v>
      </c>
      <c r="D5" s="7" t="n">
        <v>-1884000</v>
      </c>
    </row>
    <row r="6" spans="1:6">
      <c r="A6" s="4" t="s">
        <v>658</v>
      </c>
    </row>
    <row r="7" spans="1:6">
      <c r="A7" s="3" t="s">
        <v>655</v>
      </c>
    </row>
    <row r="8" spans="1:6">
      <c r="A8" s="4" t="s">
        <v>632</v>
      </c>
      <c r="D8" s="7" t="n">
        <v>300000</v>
      </c>
    </row>
    <row r="9" spans="1:6">
      <c r="A9" s="4" t="s">
        <v>659</v>
      </c>
    </row>
    <row r="10" spans="1:6">
      <c r="A10" s="3" t="s">
        <v>655</v>
      </c>
    </row>
    <row r="11" spans="1:6">
      <c r="A11" s="4" t="s">
        <v>632</v>
      </c>
      <c r="C11" s="6" t="n">
        <v>1700000</v>
      </c>
    </row>
    <row r="12" spans="1:6">
      <c r="A12" s="4" t="s">
        <v>630</v>
      </c>
      <c r="B12" s="6" t="n">
        <v>2200000</v>
      </c>
    </row>
    <row r="13" spans="1:6">
      <c r="A13" s="4" t="s">
        <v>657</v>
      </c>
      <c r="B13" s="7" t="n">
        <v>-4800000</v>
      </c>
      <c r="C13" s="7" t="n">
        <v>-1700000</v>
      </c>
    </row>
    <row r="14" spans="1:6">
      <c r="A14" s="4" t="s">
        <v>660</v>
      </c>
    </row>
    <row r="15" spans="1:6">
      <c r="A15" s="3" t="s">
        <v>655</v>
      </c>
    </row>
    <row r="16" spans="1:6">
      <c r="A16" s="4" t="s">
        <v>656</v>
      </c>
      <c r="B16" s="6" t="n">
        <v>5</v>
      </c>
      <c r="C16" s="6" t="n">
        <v>5</v>
      </c>
      <c r="E16" s="6" t="n">
        <v>5</v>
      </c>
      <c r="F16" s="6" t="n">
        <v>5</v>
      </c>
    </row>
    <row r="17" spans="1:6">
      <c r="A17" s="4" t="s">
        <v>661</v>
      </c>
      <c r="B17" s="7" t="n">
        <v>72000000</v>
      </c>
      <c r="C17" s="7" t="n">
        <v>7000000</v>
      </c>
    </row>
    <row r="18" spans="1:6">
      <c r="A18" s="4" t="s">
        <v>662</v>
      </c>
    </row>
    <row r="19" spans="1:6">
      <c r="A19" s="3" t="s">
        <v>655</v>
      </c>
    </row>
    <row r="20" spans="1:6">
      <c r="A20" s="4" t="s">
        <v>663</v>
      </c>
      <c r="B20" s="4" t="s">
        <v>664</v>
      </c>
      <c r="C20" s="4" t="s">
        <v>664</v>
      </c>
    </row>
    <row r="21" spans="1:6">
      <c r="A21" s="4" t="s">
        <v>665</v>
      </c>
    </row>
    <row r="22" spans="1:6">
      <c r="A22" s="3" t="s">
        <v>655</v>
      </c>
    </row>
    <row r="23" spans="1:6">
      <c r="A23" s="4" t="s">
        <v>663</v>
      </c>
      <c r="B23" s="4" t="s">
        <v>666</v>
      </c>
      <c r="C23" s="4" t="s">
        <v>666</v>
      </c>
    </row>
    <row r="24" spans="1:6">
      <c r="A24" s="4" t="s">
        <v>667</v>
      </c>
    </row>
    <row r="25" spans="1:6">
      <c r="A25" s="3" t="s">
        <v>655</v>
      </c>
    </row>
    <row r="26" spans="1:6">
      <c r="A26" s="4" t="s">
        <v>632</v>
      </c>
      <c r="B26" s="7" t="n">
        <v>0</v>
      </c>
      <c r="C26" s="7" t="n">
        <v>0</v>
      </c>
    </row>
    <row r="27" spans="1:6">
      <c r="A27" s="4" t="s">
        <v>668</v>
      </c>
    </row>
    <row r="28" spans="1:6">
      <c r="A28" s="3" t="s">
        <v>655</v>
      </c>
    </row>
    <row r="29" spans="1:6">
      <c r="A29" s="4" t="s">
        <v>661</v>
      </c>
      <c r="C29" s="7" t="n">
        <v>30000000</v>
      </c>
    </row>
    <row r="30" spans="1:6">
      <c r="A30" s="4" t="s">
        <v>669</v>
      </c>
    </row>
    <row r="31" spans="1:6">
      <c r="A31" s="3" t="s">
        <v>655</v>
      </c>
    </row>
    <row r="32" spans="1:6">
      <c r="A32" s="4" t="s">
        <v>632</v>
      </c>
      <c r="B32" s="7" t="n">
        <v>2600000</v>
      </c>
    </row>
    <row r="33" spans="1:6">
      <c r="A33" s="4" t="s">
        <v>670</v>
      </c>
    </row>
    <row r="34" spans="1:6">
      <c r="A34" s="3" t="s">
        <v>655</v>
      </c>
    </row>
    <row r="35" spans="1:6">
      <c r="A35" s="4" t="s">
        <v>661</v>
      </c>
      <c r="E35" s="5" t="n">
        <v>0.6</v>
      </c>
      <c r="F35" s="5"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1</v>
      </c>
      <c r="B1" s="2" t="s">
        <v>2</v>
      </c>
      <c r="C1" s="2" t="s">
        <v>44</v>
      </c>
    </row>
    <row r="2" spans="1:3">
      <c r="A2" s="3" t="s">
        <v>672</v>
      </c>
    </row>
    <row r="3" spans="1:3">
      <c r="A3" s="4" t="s">
        <v>167</v>
      </c>
      <c r="B3" s="7" t="n">
        <v>260698</v>
      </c>
      <c r="C3" s="7" t="n">
        <v>246972</v>
      </c>
    </row>
    <row r="4" spans="1:3">
      <c r="A4" s="4" t="s">
        <v>673</v>
      </c>
      <c r="B4" s="6" t="n">
        <v>-96</v>
      </c>
      <c r="C4" s="6" t="n">
        <v>-60</v>
      </c>
    </row>
    <row r="5" spans="1:3">
      <c r="A5" s="4" t="s">
        <v>49</v>
      </c>
      <c r="B5" s="7" t="n">
        <v>260602</v>
      </c>
      <c r="C5" s="7" t="n">
        <v>2469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74</v>
      </c>
      <c r="B1" s="2" t="s">
        <v>2</v>
      </c>
      <c r="C1" s="2" t="s">
        <v>477</v>
      </c>
      <c r="D1" s="2" t="s">
        <v>44</v>
      </c>
    </row>
    <row r="2" spans="1:4">
      <c r="A2" s="3" t="s">
        <v>675</v>
      </c>
    </row>
    <row r="3" spans="1:4">
      <c r="A3" s="4" t="s">
        <v>676</v>
      </c>
      <c r="B3" s="7" t="n">
        <v>115008</v>
      </c>
      <c r="D3" s="7" t="n">
        <v>100241</v>
      </c>
    </row>
    <row r="4" spans="1:4">
      <c r="A4" s="4" t="s">
        <v>677</v>
      </c>
      <c r="B4" s="6" t="n">
        <v>142039</v>
      </c>
      <c r="D4" s="6" t="n">
        <v>121797</v>
      </c>
    </row>
    <row r="5" spans="1:4">
      <c r="A5" s="4" t="s">
        <v>678</v>
      </c>
      <c r="B5" s="6" t="n">
        <v>24916</v>
      </c>
      <c r="D5" s="6" t="n">
        <v>20690</v>
      </c>
    </row>
    <row r="6" spans="1:4">
      <c r="A6" s="4" t="s">
        <v>679</v>
      </c>
      <c r="B6" s="6" t="n">
        <v>13645</v>
      </c>
      <c r="D6" s="6" t="n">
        <v>17516</v>
      </c>
    </row>
    <row r="7" spans="1:4">
      <c r="A7" s="4" t="s">
        <v>680</v>
      </c>
      <c r="B7" s="6" t="n">
        <v>295608</v>
      </c>
      <c r="D7" s="6" t="n">
        <v>260244</v>
      </c>
    </row>
    <row r="8" spans="1:4">
      <c r="A8" s="4" t="s">
        <v>681</v>
      </c>
      <c r="B8" s="6" t="n">
        <v>-1996</v>
      </c>
      <c r="D8" s="6" t="n">
        <v>-2557</v>
      </c>
    </row>
    <row r="9" spans="1:4">
      <c r="A9" s="4" t="s">
        <v>51</v>
      </c>
      <c r="B9" s="7" t="n">
        <v>293612</v>
      </c>
      <c r="C9" s="7" t="n">
        <v>249015</v>
      </c>
      <c r="D9" s="7" t="n">
        <v>2576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451</v>
      </c>
      <c r="C1" s="2" t="s">
        <v>683</v>
      </c>
      <c r="D1" s="2" t="s">
        <v>643</v>
      </c>
      <c r="E1" s="2" t="s">
        <v>652</v>
      </c>
    </row>
    <row r="2" spans="1:5">
      <c r="A2" s="4" t="s">
        <v>684</v>
      </c>
      <c r="C2" s="9" t="n">
        <v>6</v>
      </c>
    </row>
    <row r="3" spans="1:5">
      <c r="A3" s="4" t="s">
        <v>685</v>
      </c>
      <c r="B3" s="7" t="n">
        <v>7400</v>
      </c>
    </row>
    <row r="4" spans="1:5">
      <c r="A4" s="4" t="s">
        <v>206</v>
      </c>
      <c r="B4" s="7" t="n">
        <v>7402</v>
      </c>
      <c r="D4" s="7" t="n">
        <v>3331</v>
      </c>
      <c r="E4" s="7" t="n">
        <v>3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44</v>
      </c>
      <c r="D1" s="2" t="s">
        <v>105</v>
      </c>
      <c r="E1" s="2" t="s">
        <v>204</v>
      </c>
    </row>
    <row r="2" spans="1:5">
      <c r="A2" s="3" t="s">
        <v>205</v>
      </c>
    </row>
    <row r="3" spans="1:5">
      <c r="A3" s="4" t="s">
        <v>46</v>
      </c>
      <c r="B3" s="7" t="n">
        <v>180839</v>
      </c>
      <c r="C3" s="7" t="n">
        <v>158102</v>
      </c>
      <c r="D3" s="7" t="n">
        <v>133825</v>
      </c>
    </row>
    <row r="4" spans="1:5">
      <c r="A4" s="4" t="s">
        <v>206</v>
      </c>
      <c r="B4" s="6" t="n">
        <v>7402</v>
      </c>
      <c r="C4" s="6" t="n">
        <v>3331</v>
      </c>
      <c r="D4" s="6" t="n">
        <v>3312</v>
      </c>
    </row>
    <row r="5" spans="1:5">
      <c r="A5" s="4" t="s">
        <v>207</v>
      </c>
      <c r="B5" s="7" t="n">
        <v>188241</v>
      </c>
      <c r="C5" s="7" t="n">
        <v>161433</v>
      </c>
      <c r="D5" s="7" t="n">
        <v>137137</v>
      </c>
      <c r="E5" s="7" t="n">
        <v>1428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86</v>
      </c>
      <c r="B1" s="2" t="s">
        <v>436</v>
      </c>
      <c r="C1" s="2" t="s">
        <v>2</v>
      </c>
      <c r="D1" s="2" t="s">
        <v>44</v>
      </c>
      <c r="E1" s="2" t="s">
        <v>105</v>
      </c>
    </row>
    <row r="2" spans="1:5">
      <c r="A2" s="3" t="s">
        <v>687</v>
      </c>
    </row>
    <row r="3" spans="1:5">
      <c r="A3" s="4" t="s">
        <v>47</v>
      </c>
      <c r="C3" s="7" t="n">
        <v>7402000</v>
      </c>
      <c r="D3" s="7" t="n">
        <v>3331000</v>
      </c>
      <c r="E3" s="7" t="n">
        <v>3312000</v>
      </c>
    </row>
    <row r="4" spans="1:5">
      <c r="A4" s="4" t="s">
        <v>688</v>
      </c>
      <c r="C4" s="6" t="n">
        <v>-634000</v>
      </c>
      <c r="D4" s="6" t="n">
        <v>111000</v>
      </c>
      <c r="E4" s="6" t="n">
        <v>-310000</v>
      </c>
    </row>
    <row r="5" spans="1:5">
      <c r="A5" s="4" t="s">
        <v>59</v>
      </c>
      <c r="C5" s="6" t="n">
        <v>3705000</v>
      </c>
      <c r="D5" s="6" t="n">
        <v>3828000</v>
      </c>
    </row>
    <row r="6" spans="1:5">
      <c r="A6" s="4" t="s">
        <v>689</v>
      </c>
      <c r="C6" s="6" t="n">
        <v>944000</v>
      </c>
      <c r="D6" s="6" t="n">
        <v>1438000</v>
      </c>
    </row>
    <row r="7" spans="1:5">
      <c r="A7" s="4" t="s">
        <v>690</v>
      </c>
      <c r="C7" s="6" t="n">
        <v>500000</v>
      </c>
    </row>
    <row r="8" spans="1:5">
      <c r="A8" s="4" t="s">
        <v>691</v>
      </c>
      <c r="C8" s="6" t="n">
        <v>0</v>
      </c>
      <c r="D8" s="6" t="n">
        <v>0</v>
      </c>
    </row>
    <row r="9" spans="1:5">
      <c r="A9" s="4" t="s">
        <v>449</v>
      </c>
    </row>
    <row r="10" spans="1:5">
      <c r="A10" s="3" t="s">
        <v>687</v>
      </c>
    </row>
    <row r="11" spans="1:5">
      <c r="A11" s="4" t="s">
        <v>692</v>
      </c>
      <c r="B11" s="7" t="n">
        <v>13043000</v>
      </c>
    </row>
    <row r="12" spans="1:5">
      <c r="A12" s="4" t="s">
        <v>693</v>
      </c>
      <c r="B12" s="7" t="n">
        <v>500000</v>
      </c>
    </row>
    <row r="13" spans="1:5">
      <c r="A13" s="4" t="s">
        <v>694</v>
      </c>
      <c r="B13" s="4" t="s">
        <v>496</v>
      </c>
    </row>
    <row r="14" spans="1:5">
      <c r="A14" s="4" t="s">
        <v>47</v>
      </c>
      <c r="B14" s="7" t="n">
        <v>3400000</v>
      </c>
    </row>
    <row r="15" spans="1:5">
      <c r="A15" s="4" t="s">
        <v>688</v>
      </c>
      <c r="C15" s="6" t="n">
        <v>600000</v>
      </c>
    </row>
    <row r="16" spans="1:5">
      <c r="A16" s="4" t="s">
        <v>59</v>
      </c>
      <c r="B16" s="6" t="n">
        <v>3883000</v>
      </c>
      <c r="E16" s="6" t="n">
        <v>3800000</v>
      </c>
    </row>
    <row r="17" spans="1:5">
      <c r="A17" s="4" t="s">
        <v>519</v>
      </c>
      <c r="B17" s="6" t="n">
        <v>1148000</v>
      </c>
      <c r="E17" s="6" t="n">
        <v>1200000</v>
      </c>
    </row>
    <row r="18" spans="1:5">
      <c r="A18" s="4" t="s">
        <v>689</v>
      </c>
      <c r="C18" s="6" t="n">
        <v>900000</v>
      </c>
    </row>
    <row r="19" spans="1:5">
      <c r="A19" s="4" t="s">
        <v>690</v>
      </c>
      <c r="D19" s="7" t="n">
        <v>500000</v>
      </c>
    </row>
    <row r="20" spans="1:5">
      <c r="A20" s="4" t="s">
        <v>695</v>
      </c>
    </row>
    <row r="21" spans="1:5">
      <c r="A21" s="3" t="s">
        <v>687</v>
      </c>
    </row>
    <row r="22" spans="1:5">
      <c r="A22" s="4" t="s">
        <v>696</v>
      </c>
      <c r="C22" s="7" t="n">
        <v>100000</v>
      </c>
    </row>
    <row r="23" spans="1:5">
      <c r="A23" s="4" t="s">
        <v>697</v>
      </c>
      <c r="C23" s="4" t="s">
        <v>427</v>
      </c>
    </row>
    <row r="24" spans="1:5">
      <c r="A24" s="4" t="s">
        <v>698</v>
      </c>
    </row>
    <row r="25" spans="1:5">
      <c r="A25" s="3" t="s">
        <v>687</v>
      </c>
    </row>
    <row r="26" spans="1:5">
      <c r="A26" s="4" t="s">
        <v>696</v>
      </c>
      <c r="C26" s="7" t="n">
        <v>4400000</v>
      </c>
    </row>
    <row r="27" spans="1:5">
      <c r="A27" s="4" t="s">
        <v>697</v>
      </c>
      <c r="C27" s="4" t="s">
        <v>418</v>
      </c>
    </row>
    <row r="28" spans="1:5">
      <c r="A28" s="4" t="s">
        <v>699</v>
      </c>
    </row>
    <row r="29" spans="1:5">
      <c r="A29" s="3" t="s">
        <v>687</v>
      </c>
    </row>
    <row r="30" spans="1:5">
      <c r="A30" s="4" t="s">
        <v>59</v>
      </c>
      <c r="B30" s="7" t="n">
        <v>2700000</v>
      </c>
      <c r="E30" s="6" t="n">
        <v>3900000</v>
      </c>
    </row>
    <row r="31" spans="1:5">
      <c r="A31" s="4" t="s">
        <v>700</v>
      </c>
    </row>
    <row r="32" spans="1:5">
      <c r="A32" s="3" t="s">
        <v>687</v>
      </c>
    </row>
    <row r="33" spans="1:5">
      <c r="A33" s="4" t="s">
        <v>691</v>
      </c>
      <c r="E33" s="7"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1</v>
      </c>
      <c r="B1" s="2" t="s">
        <v>436</v>
      </c>
      <c r="C1" s="2" t="s">
        <v>2</v>
      </c>
      <c r="D1" s="2" t="s">
        <v>44</v>
      </c>
      <c r="E1" s="2" t="s">
        <v>105</v>
      </c>
    </row>
    <row r="2" spans="1:5">
      <c r="A2" s="3" t="s">
        <v>687</v>
      </c>
    </row>
    <row r="3" spans="1:5">
      <c r="A3" s="4" t="s">
        <v>59</v>
      </c>
      <c r="C3" s="7" t="n">
        <v>3705</v>
      </c>
      <c r="D3" s="7" t="n">
        <v>3828</v>
      </c>
    </row>
    <row r="4" spans="1:5">
      <c r="A4" s="4" t="s">
        <v>449</v>
      </c>
    </row>
    <row r="5" spans="1:5">
      <c r="A5" s="3" t="s">
        <v>687</v>
      </c>
    </row>
    <row r="6" spans="1:5">
      <c r="A6" s="4" t="s">
        <v>607</v>
      </c>
      <c r="B6" s="7" t="n">
        <v>474</v>
      </c>
    </row>
    <row r="7" spans="1:5">
      <c r="A7" s="4" t="s">
        <v>702</v>
      </c>
      <c r="B7" s="6" t="n">
        <v>4064</v>
      </c>
    </row>
    <row r="8" spans="1:5">
      <c r="A8" s="4" t="s">
        <v>168</v>
      </c>
      <c r="B8" s="6" t="n">
        <v>3490</v>
      </c>
    </row>
    <row r="9" spans="1:5">
      <c r="A9" s="4" t="s">
        <v>53</v>
      </c>
      <c r="B9" s="6" t="n">
        <v>427</v>
      </c>
    </row>
    <row r="10" spans="1:5">
      <c r="A10" s="4" t="s">
        <v>271</v>
      </c>
      <c r="B10" s="6" t="n">
        <v>5678</v>
      </c>
    </row>
    <row r="11" spans="1:5">
      <c r="A11" s="4" t="s">
        <v>230</v>
      </c>
      <c r="B11" s="6" t="n">
        <v>4492</v>
      </c>
    </row>
    <row r="12" spans="1:5">
      <c r="A12" s="4" t="s">
        <v>59</v>
      </c>
      <c r="B12" s="6" t="n">
        <v>3883</v>
      </c>
      <c r="E12" s="7" t="n">
        <v>3800</v>
      </c>
    </row>
    <row r="13" spans="1:5">
      <c r="A13" s="4" t="s">
        <v>61</v>
      </c>
      <c r="B13" s="6" t="n">
        <v>516</v>
      </c>
    </row>
    <row r="14" spans="1:5">
      <c r="A14" s="4" t="s">
        <v>64</v>
      </c>
      <c r="B14" s="6" t="n">
        <v>-6796</v>
      </c>
    </row>
    <row r="15" spans="1:5">
      <c r="A15" s="4" t="s">
        <v>519</v>
      </c>
      <c r="B15" s="6" t="n">
        <v>-1148</v>
      </c>
      <c r="E15" s="7" t="n">
        <v>-1200</v>
      </c>
    </row>
    <row r="16" spans="1:5">
      <c r="A16" s="4" t="s">
        <v>80</v>
      </c>
      <c r="B16" s="6" t="n">
        <v>-1563</v>
      </c>
    </row>
    <row r="17" spans="1:5">
      <c r="A17" s="4" t="s">
        <v>703</v>
      </c>
      <c r="B17" s="6" t="n">
        <v>13517</v>
      </c>
    </row>
    <row r="18" spans="1:5">
      <c r="A18" s="4" t="s">
        <v>692</v>
      </c>
      <c r="B18" s="7" t="n">
        <v>13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9"/>
  </cols>
  <sheetData>
    <row r="1" spans="1:2">
      <c r="A1" s="1" t="s">
        <v>704</v>
      </c>
      <c r="B1" s="2" t="s">
        <v>1</v>
      </c>
    </row>
    <row r="2" spans="1:2">
      <c r="B2" s="2" t="s">
        <v>2</v>
      </c>
    </row>
    <row r="3" spans="1:2">
      <c r="A3" s="3" t="s">
        <v>705</v>
      </c>
    </row>
    <row r="4" spans="1:2">
      <c r="A4" s="4" t="s">
        <v>706</v>
      </c>
      <c r="B4" s="4" t="s">
        <v>707</v>
      </c>
    </row>
    <row r="5" spans="1:2">
      <c r="A5" s="4" t="s">
        <v>706</v>
      </c>
      <c r="B5" s="4" t="s">
        <v>420</v>
      </c>
    </row>
    <row r="6" spans="1:2">
      <c r="A6" s="4" t="s">
        <v>708</v>
      </c>
      <c r="B6" s="4" t="s">
        <v>709</v>
      </c>
    </row>
    <row r="7" spans="1:2">
      <c r="A7" s="4" t="s">
        <v>456</v>
      </c>
    </row>
    <row r="8" spans="1:2">
      <c r="A8" s="3" t="s">
        <v>705</v>
      </c>
    </row>
    <row r="9" spans="1:2">
      <c r="A9" s="4" t="s">
        <v>710</v>
      </c>
      <c r="B9" s="4" t="s">
        <v>711</v>
      </c>
    </row>
    <row r="10" spans="1:2">
      <c r="A10" s="4" t="s">
        <v>712</v>
      </c>
      <c r="B10" s="4" t="s">
        <v>713</v>
      </c>
    </row>
    <row r="11" spans="1:2">
      <c r="A11" s="4" t="s">
        <v>459</v>
      </c>
    </row>
    <row r="12" spans="1:2">
      <c r="A12" s="3" t="s">
        <v>705</v>
      </c>
    </row>
    <row r="13" spans="1:2">
      <c r="A13" s="4" t="s">
        <v>710</v>
      </c>
      <c r="B13" s="4" t="s">
        <v>714</v>
      </c>
    </row>
    <row r="14" spans="1:2">
      <c r="A14" s="4" t="s">
        <v>712</v>
      </c>
      <c r="B14" s="4" t="s">
        <v>7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6</v>
      </c>
      <c r="B1" s="2" t="s">
        <v>2</v>
      </c>
      <c r="C1" s="2" t="s">
        <v>44</v>
      </c>
    </row>
    <row r="2" spans="1:3">
      <c r="A2" s="3" t="s">
        <v>717</v>
      </c>
    </row>
    <row r="3" spans="1:3">
      <c r="A3" s="4" t="s">
        <v>718</v>
      </c>
      <c r="B3" s="7" t="n">
        <v>382485</v>
      </c>
      <c r="C3" s="7" t="n">
        <v>364341</v>
      </c>
    </row>
    <row r="4" spans="1:3">
      <c r="A4" s="4" t="s">
        <v>719</v>
      </c>
      <c r="B4" s="6" t="n">
        <v>-170941</v>
      </c>
      <c r="C4" s="6" t="n">
        <v>-144701</v>
      </c>
    </row>
    <row r="5" spans="1:3">
      <c r="A5" s="4" t="s">
        <v>720</v>
      </c>
      <c r="B5" s="6" t="n">
        <v>-858</v>
      </c>
    </row>
    <row r="6" spans="1:3">
      <c r="A6" s="4" t="s">
        <v>721</v>
      </c>
      <c r="B6" s="6" t="n">
        <v>210686</v>
      </c>
      <c r="C6" s="6" t="n">
        <v>219640</v>
      </c>
    </row>
    <row r="7" spans="1:3">
      <c r="A7" s="4" t="s">
        <v>722</v>
      </c>
    </row>
    <row r="8" spans="1:3">
      <c r="A8" s="3" t="s">
        <v>717</v>
      </c>
    </row>
    <row r="9" spans="1:3">
      <c r="A9" s="4" t="s">
        <v>718</v>
      </c>
      <c r="B9" s="6" t="n">
        <v>45080</v>
      </c>
      <c r="C9" s="6" t="n">
        <v>45080</v>
      </c>
    </row>
    <row r="10" spans="1:3">
      <c r="A10" s="4" t="s">
        <v>719</v>
      </c>
      <c r="B10" s="6" t="n">
        <v>-11</v>
      </c>
      <c r="C10" s="6" t="n">
        <v>-6</v>
      </c>
    </row>
    <row r="11" spans="1:3">
      <c r="A11" s="4" t="s">
        <v>721</v>
      </c>
      <c r="B11" s="6" t="n">
        <v>45069</v>
      </c>
      <c r="C11" s="6" t="n">
        <v>45074</v>
      </c>
    </row>
    <row r="12" spans="1:3">
      <c r="A12" s="4" t="s">
        <v>723</v>
      </c>
    </row>
    <row r="13" spans="1:3">
      <c r="A13" s="3" t="s">
        <v>717</v>
      </c>
    </row>
    <row r="14" spans="1:3">
      <c r="A14" s="4" t="s">
        <v>718</v>
      </c>
      <c r="B14" s="6" t="n">
        <v>142909</v>
      </c>
      <c r="C14" s="6" t="n">
        <v>139342</v>
      </c>
    </row>
    <row r="15" spans="1:3">
      <c r="A15" s="4" t="s">
        <v>719</v>
      </c>
      <c r="B15" s="6" t="n">
        <v>-44736</v>
      </c>
      <c r="C15" s="6" t="n">
        <v>-38265</v>
      </c>
    </row>
    <row r="16" spans="1:3">
      <c r="A16" s="4" t="s">
        <v>721</v>
      </c>
      <c r="B16" s="6" t="n">
        <v>98173</v>
      </c>
      <c r="C16" s="6" t="n">
        <v>101077</v>
      </c>
    </row>
    <row r="17" spans="1:3">
      <c r="A17" s="4" t="s">
        <v>724</v>
      </c>
    </row>
    <row r="18" spans="1:3">
      <c r="A18" s="3" t="s">
        <v>717</v>
      </c>
    </row>
    <row r="19" spans="1:3">
      <c r="A19" s="4" t="s">
        <v>718</v>
      </c>
      <c r="B19" s="6" t="n">
        <v>163795</v>
      </c>
      <c r="C19" s="6" t="n">
        <v>141869</v>
      </c>
    </row>
    <row r="20" spans="1:3">
      <c r="A20" s="4" t="s">
        <v>719</v>
      </c>
      <c r="B20" s="6" t="n">
        <v>-110980</v>
      </c>
      <c r="C20" s="6" t="n">
        <v>-86989</v>
      </c>
    </row>
    <row r="21" spans="1:3">
      <c r="A21" s="4" t="s">
        <v>720</v>
      </c>
      <c r="B21" s="6" t="n">
        <v>-856</v>
      </c>
    </row>
    <row r="22" spans="1:3">
      <c r="A22" s="4" t="s">
        <v>721</v>
      </c>
      <c r="B22" s="6" t="n">
        <v>51959</v>
      </c>
      <c r="C22" s="6" t="n">
        <v>54880</v>
      </c>
    </row>
    <row r="23" spans="1:3">
      <c r="A23" s="4" t="s">
        <v>725</v>
      </c>
    </row>
    <row r="24" spans="1:3">
      <c r="A24" s="3" t="s">
        <v>717</v>
      </c>
    </row>
    <row r="25" spans="1:3">
      <c r="A25" s="4" t="s">
        <v>718</v>
      </c>
      <c r="B25" s="6" t="n">
        <v>5029</v>
      </c>
      <c r="C25" s="6" t="n">
        <v>7582</v>
      </c>
    </row>
    <row r="26" spans="1:3">
      <c r="A26" s="4" t="s">
        <v>719</v>
      </c>
      <c r="B26" s="6" t="n">
        <v>-3656</v>
      </c>
      <c r="C26" s="6" t="n">
        <v>-4454</v>
      </c>
    </row>
    <row r="27" spans="1:3">
      <c r="A27" s="4" t="s">
        <v>721</v>
      </c>
      <c r="B27" s="6" t="n">
        <v>1373</v>
      </c>
      <c r="C27" s="6" t="n">
        <v>3128</v>
      </c>
    </row>
    <row r="28" spans="1:3">
      <c r="A28" s="4" t="s">
        <v>726</v>
      </c>
    </row>
    <row r="29" spans="1:3">
      <c r="A29" s="3" t="s">
        <v>717</v>
      </c>
    </row>
    <row r="30" spans="1:3">
      <c r="A30" s="4" t="s">
        <v>718</v>
      </c>
      <c r="B30" s="6" t="n">
        <v>870</v>
      </c>
      <c r="C30" s="6" t="n">
        <v>456</v>
      </c>
    </row>
    <row r="31" spans="1:3">
      <c r="A31" s="4" t="s">
        <v>719</v>
      </c>
      <c r="B31" s="6" t="n">
        <v>-658</v>
      </c>
      <c r="C31" s="6" t="n">
        <v>-334</v>
      </c>
    </row>
    <row r="32" spans="1:3">
      <c r="A32" s="4" t="s">
        <v>721</v>
      </c>
      <c r="B32" s="6" t="n">
        <v>212</v>
      </c>
      <c r="C32" s="6" t="n">
        <v>122</v>
      </c>
    </row>
    <row r="33" spans="1:3">
      <c r="A33" s="4" t="s">
        <v>727</v>
      </c>
    </row>
    <row r="34" spans="1:3">
      <c r="A34" s="3" t="s">
        <v>717</v>
      </c>
    </row>
    <row r="35" spans="1:3">
      <c r="A35" s="4" t="s">
        <v>718</v>
      </c>
      <c r="B35" s="6" t="n">
        <v>13987</v>
      </c>
      <c r="C35" s="6" t="n">
        <v>21250</v>
      </c>
    </row>
    <row r="36" spans="1:3">
      <c r="A36" s="4" t="s">
        <v>719</v>
      </c>
      <c r="B36" s="6" t="n">
        <v>-10900</v>
      </c>
      <c r="C36" s="6" t="n">
        <v>-14653</v>
      </c>
    </row>
    <row r="37" spans="1:3">
      <c r="A37" s="4" t="s">
        <v>720</v>
      </c>
      <c r="B37" s="6" t="n">
        <v>-2</v>
      </c>
    </row>
    <row r="38" spans="1:3">
      <c r="A38" s="4" t="s">
        <v>721</v>
      </c>
      <c r="B38" s="6" t="n">
        <v>3085</v>
      </c>
      <c r="C38" s="6" t="n">
        <v>6597</v>
      </c>
    </row>
    <row r="39" spans="1:3">
      <c r="A39" s="4" t="s">
        <v>728</v>
      </c>
    </row>
    <row r="40" spans="1:3">
      <c r="A40" s="3" t="s">
        <v>717</v>
      </c>
    </row>
    <row r="41" spans="1:3">
      <c r="A41" s="4" t="s">
        <v>718</v>
      </c>
      <c r="B41" s="6" t="n">
        <v>10815</v>
      </c>
      <c r="C41" s="6" t="n">
        <v>8762</v>
      </c>
    </row>
    <row r="42" spans="1:3">
      <c r="A42" s="4" t="s">
        <v>721</v>
      </c>
      <c r="B42" s="7" t="n">
        <v>10815</v>
      </c>
      <c r="C42" s="7" t="n">
        <v>87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730</v>
      </c>
      <c r="C1" s="2" t="s">
        <v>2</v>
      </c>
      <c r="D1" s="2" t="s">
        <v>44</v>
      </c>
      <c r="E1" s="2" t="s">
        <v>105</v>
      </c>
      <c r="F1" s="2" t="s">
        <v>731</v>
      </c>
    </row>
    <row r="2" spans="1:6">
      <c r="A2" s="3" t="s">
        <v>717</v>
      </c>
    </row>
    <row r="3" spans="1:6">
      <c r="A3" s="4" t="s">
        <v>732</v>
      </c>
      <c r="C3" s="7" t="n">
        <v>28700</v>
      </c>
      <c r="D3" s="7" t="n">
        <v>27400</v>
      </c>
      <c r="E3" s="7" t="n">
        <v>22500</v>
      </c>
    </row>
    <row r="4" spans="1:6">
      <c r="A4" s="4" t="s">
        <v>733</v>
      </c>
      <c r="C4" s="6" t="n">
        <v>2000</v>
      </c>
      <c r="D4" s="6" t="n">
        <v>3500</v>
      </c>
      <c r="E4" s="7" t="n">
        <v>5400</v>
      </c>
    </row>
    <row r="5" spans="1:6">
      <c r="A5" s="4" t="s">
        <v>734</v>
      </c>
      <c r="C5" s="6" t="n">
        <v>0</v>
      </c>
      <c r="D5" s="6" t="n">
        <v>0</v>
      </c>
    </row>
    <row r="6" spans="1:6">
      <c r="A6" s="4" t="s">
        <v>735</v>
      </c>
      <c r="C6" s="6" t="n">
        <v>858</v>
      </c>
    </row>
    <row r="7" spans="1:6">
      <c r="A7" s="4" t="s">
        <v>736</v>
      </c>
    </row>
    <row r="8" spans="1:6">
      <c r="A8" s="3" t="s">
        <v>717</v>
      </c>
    </row>
    <row r="9" spans="1:6">
      <c r="A9" s="4" t="s">
        <v>735</v>
      </c>
      <c r="C9" s="7" t="n">
        <v>900</v>
      </c>
      <c r="D9" s="7" t="n">
        <v>0</v>
      </c>
    </row>
    <row r="10" spans="1:6">
      <c r="A10" s="4" t="s">
        <v>737</v>
      </c>
    </row>
    <row r="11" spans="1:6">
      <c r="A11" s="3" t="s">
        <v>717</v>
      </c>
    </row>
    <row r="12" spans="1:6">
      <c r="A12" s="4" t="s">
        <v>738</v>
      </c>
      <c r="F12" s="7" t="n">
        <v>5600</v>
      </c>
    </row>
    <row r="13" spans="1:6">
      <c r="A13" s="4" t="s">
        <v>739</v>
      </c>
      <c r="B13" s="7" t="n">
        <v>1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0</v>
      </c>
      <c r="B1" s="2" t="s">
        <v>2</v>
      </c>
      <c r="C1" s="2" t="s">
        <v>44</v>
      </c>
    </row>
    <row r="2" spans="1:3">
      <c r="A2" s="3" t="s">
        <v>717</v>
      </c>
    </row>
    <row r="3" spans="1:3">
      <c r="A3" s="4" t="s">
        <v>741</v>
      </c>
      <c r="B3" s="7" t="n">
        <v>2034</v>
      </c>
      <c r="C3" s="7" t="n">
        <v>2481</v>
      </c>
    </row>
    <row r="4" spans="1:3">
      <c r="A4" s="4" t="s">
        <v>719</v>
      </c>
      <c r="B4" s="6" t="n">
        <v>-1090</v>
      </c>
      <c r="C4" s="6" t="n">
        <v>-1043</v>
      </c>
    </row>
    <row r="5" spans="1:3">
      <c r="A5" s="4" t="s">
        <v>721</v>
      </c>
      <c r="B5" s="7" t="n">
        <v>944</v>
      </c>
      <c r="C5" s="7" t="n">
        <v>14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42</v>
      </c>
      <c r="B1" s="2" t="s">
        <v>1</v>
      </c>
    </row>
    <row r="2" spans="1:3">
      <c r="B2" s="2" t="s">
        <v>2</v>
      </c>
      <c r="C2" s="2" t="s">
        <v>44</v>
      </c>
    </row>
    <row r="3" spans="1:3">
      <c r="A3" s="3" t="s">
        <v>743</v>
      </c>
    </row>
    <row r="4" spans="1:3">
      <c r="A4" s="4" t="s">
        <v>744</v>
      </c>
      <c r="B4" s="7" t="n">
        <v>11074</v>
      </c>
      <c r="C4" s="7" t="n">
        <v>10761</v>
      </c>
    </row>
    <row r="5" spans="1:3">
      <c r="A5" s="4" t="s">
        <v>745</v>
      </c>
      <c r="B5" s="6" t="n">
        <v>-7083</v>
      </c>
      <c r="C5" s="6" t="n">
        <v>-5838</v>
      </c>
    </row>
    <row r="6" spans="1:3">
      <c r="A6" s="4" t="s">
        <v>746</v>
      </c>
      <c r="B6" s="6" t="n">
        <v>-104</v>
      </c>
      <c r="C6" s="6" t="n">
        <v>-43</v>
      </c>
    </row>
    <row r="7" spans="1:3">
      <c r="A7" s="4" t="s">
        <v>573</v>
      </c>
      <c r="B7" s="6" t="n">
        <v>3887</v>
      </c>
      <c r="C7" s="6" t="n">
        <v>4880</v>
      </c>
    </row>
    <row r="8" spans="1:3">
      <c r="A8" s="4" t="s">
        <v>747</v>
      </c>
    </row>
    <row r="9" spans="1:3">
      <c r="A9" s="3" t="s">
        <v>743</v>
      </c>
    </row>
    <row r="10" spans="1:3">
      <c r="A10" s="4" t="s">
        <v>744</v>
      </c>
      <c r="B10" s="6" t="n">
        <v>6582</v>
      </c>
      <c r="C10" s="6" t="n">
        <v>6269</v>
      </c>
    </row>
    <row r="11" spans="1:3">
      <c r="A11" s="4" t="s">
        <v>745</v>
      </c>
      <c r="B11" s="6" t="n">
        <v>-4868</v>
      </c>
      <c r="C11" s="6" t="n">
        <v>-4324</v>
      </c>
    </row>
    <row r="12" spans="1:3">
      <c r="A12" s="4" t="s">
        <v>746</v>
      </c>
      <c r="B12" s="6" t="n">
        <v>0</v>
      </c>
      <c r="C12" s="6" t="n">
        <v>0</v>
      </c>
    </row>
    <row r="13" spans="1:3">
      <c r="A13" s="4" t="s">
        <v>573</v>
      </c>
      <c r="B13" s="6" t="n">
        <v>1714</v>
      </c>
      <c r="C13" s="6" t="n">
        <v>1945</v>
      </c>
    </row>
    <row r="14" spans="1:3">
      <c r="A14" s="4" t="s">
        <v>748</v>
      </c>
    </row>
    <row r="15" spans="1:3">
      <c r="A15" s="3" t="s">
        <v>743</v>
      </c>
    </row>
    <row r="16" spans="1:3">
      <c r="A16" s="4" t="s">
        <v>744</v>
      </c>
      <c r="B16" s="6" t="n">
        <v>4373</v>
      </c>
      <c r="C16" s="6" t="n">
        <v>4373</v>
      </c>
    </row>
    <row r="17" spans="1:3">
      <c r="A17" s="4" t="s">
        <v>745</v>
      </c>
      <c r="B17" s="6" t="n">
        <v>-2096</v>
      </c>
      <c r="C17" s="6" t="n">
        <v>-1413</v>
      </c>
    </row>
    <row r="18" spans="1:3">
      <c r="A18" s="4" t="s">
        <v>746</v>
      </c>
      <c r="B18" s="6" t="n">
        <v>-104</v>
      </c>
      <c r="C18" s="6" t="n">
        <v>-42</v>
      </c>
    </row>
    <row r="19" spans="1:3">
      <c r="A19" s="4" t="s">
        <v>573</v>
      </c>
      <c r="B19" s="6" t="n">
        <v>2173</v>
      </c>
      <c r="C19" s="6" t="n">
        <v>2918</v>
      </c>
    </row>
    <row r="20" spans="1:3">
      <c r="A20" s="4" t="s">
        <v>749</v>
      </c>
    </row>
    <row r="21" spans="1:3">
      <c r="A21" s="3" t="s">
        <v>743</v>
      </c>
    </row>
    <row r="22" spans="1:3">
      <c r="A22" s="4" t="s">
        <v>744</v>
      </c>
      <c r="B22" s="6" t="n">
        <v>119</v>
      </c>
      <c r="C22" s="6" t="n">
        <v>119</v>
      </c>
    </row>
    <row r="23" spans="1:3">
      <c r="A23" s="4" t="s">
        <v>745</v>
      </c>
      <c r="B23" s="6" t="n">
        <v>-119</v>
      </c>
      <c r="C23" s="6" t="n">
        <v>-101</v>
      </c>
    </row>
    <row r="24" spans="1:3">
      <c r="A24" s="4" t="s">
        <v>746</v>
      </c>
      <c r="B24" s="6" t="n">
        <v>0</v>
      </c>
      <c r="C24" s="6" t="n">
        <v>-1</v>
      </c>
    </row>
    <row r="25" spans="1:3">
      <c r="A25" s="4" t="s">
        <v>573</v>
      </c>
      <c r="B25" s="7" t="n">
        <v>0</v>
      </c>
      <c r="C25" s="7" t="n">
        <v>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5"/>
    <col customWidth="1" max="3" min="3" width="23"/>
    <col customWidth="1" max="4" min="4" width="14"/>
  </cols>
  <sheetData>
    <row r="1" spans="1:4">
      <c r="A1" s="1" t="s">
        <v>750</v>
      </c>
      <c r="B1" s="2" t="s">
        <v>1</v>
      </c>
    </row>
    <row r="2" spans="1:4">
      <c r="B2" s="2" t="s">
        <v>2</v>
      </c>
      <c r="C2" s="2" t="s">
        <v>44</v>
      </c>
      <c r="D2" s="2" t="s">
        <v>105</v>
      </c>
    </row>
    <row r="3" spans="1:4">
      <c r="A3" s="3" t="s">
        <v>743</v>
      </c>
    </row>
    <row r="4" spans="1:4">
      <c r="A4" s="4" t="s">
        <v>751</v>
      </c>
      <c r="B4" s="5" t="n">
        <v>1.2</v>
      </c>
      <c r="C4" s="5" t="n">
        <v>1.7</v>
      </c>
      <c r="D4" s="5" t="n">
        <v>1.2</v>
      </c>
    </row>
    <row r="5" spans="1:4">
      <c r="A5" s="4" t="s">
        <v>698</v>
      </c>
    </row>
    <row r="6" spans="1:4">
      <c r="A6" s="3" t="s">
        <v>743</v>
      </c>
    </row>
    <row r="7" spans="1:4">
      <c r="A7" s="4" t="s">
        <v>696</v>
      </c>
      <c r="B7" s="5" t="n">
        <v>4.4</v>
      </c>
    </row>
    <row r="8" spans="1:4">
      <c r="A8" s="4" t="s">
        <v>752</v>
      </c>
      <c r="B8" s="4" t="s">
        <v>753</v>
      </c>
      <c r="C8" s="4" t="s">
        <v>754</v>
      </c>
    </row>
    <row r="9" spans="1:4">
      <c r="A9" s="4" t="s">
        <v>695</v>
      </c>
    </row>
    <row r="10" spans="1:4">
      <c r="A10" s="3" t="s">
        <v>743</v>
      </c>
    </row>
    <row r="11" spans="1:4">
      <c r="A11" s="4" t="s">
        <v>696</v>
      </c>
      <c r="B11" s="5" t="n">
        <v>0.1</v>
      </c>
    </row>
    <row r="12" spans="1:4">
      <c r="A12" s="4" t="s">
        <v>752</v>
      </c>
      <c r="C12" s="4" t="s">
        <v>7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6</v>
      </c>
      <c r="B1" s="2" t="s">
        <v>2</v>
      </c>
      <c r="C1" s="2" t="s">
        <v>44</v>
      </c>
    </row>
    <row r="2" spans="1:3">
      <c r="A2" s="3" t="s">
        <v>743</v>
      </c>
    </row>
    <row r="3" spans="1:3">
      <c r="A3" s="4" t="s">
        <v>757</v>
      </c>
      <c r="B3" s="7" t="n">
        <v>1359</v>
      </c>
    </row>
    <row r="4" spans="1:3">
      <c r="A4" s="4" t="s">
        <v>758</v>
      </c>
      <c r="B4" s="6" t="n">
        <v>952</v>
      </c>
    </row>
    <row r="5" spans="1:3">
      <c r="A5" s="4" t="s">
        <v>759</v>
      </c>
      <c r="B5" s="6" t="n">
        <v>707</v>
      </c>
    </row>
    <row r="6" spans="1:3">
      <c r="A6" s="4" t="s">
        <v>760</v>
      </c>
      <c r="B6" s="6" t="n">
        <v>445</v>
      </c>
    </row>
    <row r="7" spans="1:3">
      <c r="A7" s="4" t="s">
        <v>761</v>
      </c>
      <c r="B7" s="6" t="n">
        <v>231</v>
      </c>
    </row>
    <row r="8" spans="1:3">
      <c r="A8" s="4" t="s">
        <v>762</v>
      </c>
      <c r="B8" s="6" t="n">
        <v>193</v>
      </c>
    </row>
    <row r="9" spans="1:3">
      <c r="A9" s="4" t="s">
        <v>131</v>
      </c>
      <c r="B9" s="7" t="n">
        <v>3887</v>
      </c>
      <c r="C9" s="7" t="n">
        <v>48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63</v>
      </c>
      <c r="B1" s="2" t="s">
        <v>2</v>
      </c>
      <c r="C1" s="2" t="s">
        <v>44</v>
      </c>
      <c r="D1" s="2" t="s">
        <v>105</v>
      </c>
      <c r="E1" s="2" t="s">
        <v>436</v>
      </c>
    </row>
    <row r="2" spans="1:5">
      <c r="A2" s="3" t="s">
        <v>764</v>
      </c>
    </row>
    <row r="3" spans="1:5">
      <c r="A3" s="4" t="s">
        <v>59</v>
      </c>
      <c r="B3" s="7" t="n">
        <v>3705</v>
      </c>
      <c r="C3" s="7" t="n">
        <v>3828</v>
      </c>
    </row>
    <row r="4" spans="1:5">
      <c r="A4" s="4" t="s">
        <v>765</v>
      </c>
      <c r="B4" s="7" t="n">
        <v>0</v>
      </c>
    </row>
    <row r="5" spans="1:5">
      <c r="A5" s="4" t="s">
        <v>449</v>
      </c>
    </row>
    <row r="6" spans="1:5">
      <c r="A6" s="3" t="s">
        <v>764</v>
      </c>
    </row>
    <row r="7" spans="1:5">
      <c r="A7" s="4" t="s">
        <v>59</v>
      </c>
      <c r="D7" s="7" t="n">
        <v>3800</v>
      </c>
      <c r="E7" s="7" t="n">
        <v>38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51</v>
      </c>
    </row>
    <row r="3" spans="1:2">
      <c r="A3" s="3" t="s">
        <v>764</v>
      </c>
    </row>
    <row r="4" spans="1:2">
      <c r="A4" s="4" t="s">
        <v>576</v>
      </c>
      <c r="B4" s="7" t="n">
        <v>3828</v>
      </c>
    </row>
    <row r="5" spans="1:2">
      <c r="A5" s="4" t="s">
        <v>688</v>
      </c>
      <c r="B5" s="6" t="n">
        <v>-123</v>
      </c>
    </row>
    <row r="6" spans="1:2">
      <c r="A6" s="4" t="s">
        <v>578</v>
      </c>
      <c r="B6" s="7" t="n">
        <v>37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46"/>
    <col customWidth="1" max="4" min="4" width="14"/>
    <col customWidth="1" max="5" min="5" width="14"/>
  </cols>
  <sheetData>
    <row r="1" spans="1:5">
      <c r="A1" s="1" t="s">
        <v>767</v>
      </c>
      <c r="C1" s="2" t="s">
        <v>1</v>
      </c>
    </row>
    <row r="2" spans="1:5">
      <c r="C2" s="2" t="s">
        <v>2</v>
      </c>
      <c r="D2" s="2" t="s">
        <v>44</v>
      </c>
      <c r="E2" s="2" t="s">
        <v>105</v>
      </c>
    </row>
    <row r="3" spans="1:5">
      <c r="A3" s="3" t="s">
        <v>768</v>
      </c>
    </row>
    <row r="4" spans="1:5">
      <c r="A4" s="4" t="s">
        <v>769</v>
      </c>
      <c r="C4" s="7" t="n">
        <v>3250</v>
      </c>
      <c r="D4" s="7" t="n">
        <v>3250</v>
      </c>
    </row>
    <row r="5" spans="1:5">
      <c r="A5" s="4" t="s">
        <v>770</v>
      </c>
      <c r="C5" s="6" t="n">
        <v>60938</v>
      </c>
      <c r="D5" s="6" t="n">
        <v>64188</v>
      </c>
      <c r="E5" s="7" t="n">
        <v>36400</v>
      </c>
    </row>
    <row r="6" spans="1:5">
      <c r="A6" s="4" t="s">
        <v>771</v>
      </c>
      <c r="C6" s="6" t="n">
        <v>-3250</v>
      </c>
      <c r="D6" s="6" t="n">
        <v>-3250</v>
      </c>
    </row>
    <row r="7" spans="1:5">
      <c r="A7" s="4" t="s">
        <v>772</v>
      </c>
      <c r="C7" s="7" t="n">
        <v>57688</v>
      </c>
      <c r="D7" s="6" t="n">
        <v>60938</v>
      </c>
    </row>
    <row r="8" spans="1:5">
      <c r="A8" s="4" t="s">
        <v>773</v>
      </c>
    </row>
    <row r="9" spans="1:5">
      <c r="A9" s="3" t="s">
        <v>768</v>
      </c>
    </row>
    <row r="10" spans="1:5">
      <c r="A10" s="4" t="s">
        <v>774</v>
      </c>
      <c r="B10" s="4" t="s">
        <v>465</v>
      </c>
      <c r="C10" s="4" t="s">
        <v>775</v>
      </c>
    </row>
    <row r="11" spans="1:5">
      <c r="A11" s="4" t="s">
        <v>776</v>
      </c>
      <c r="C11" s="4" t="s">
        <v>777</v>
      </c>
    </row>
    <row r="12" spans="1:5">
      <c r="A12" s="4" t="s">
        <v>778</v>
      </c>
      <c r="C12" s="4" t="s">
        <v>779</v>
      </c>
    </row>
    <row r="13" spans="1:5">
      <c r="A13" s="4" t="s">
        <v>770</v>
      </c>
      <c r="C13" s="7" t="n">
        <v>60938</v>
      </c>
      <c r="D13" s="7" t="n">
        <v>64188</v>
      </c>
    </row>
    <row r="14" spans="1:5">
      <c r="A14" s="4" t="s">
        <v>780</v>
      </c>
    </row>
    <row r="15" spans="1:5">
      <c r="A15" s="3" t="s">
        <v>768</v>
      </c>
    </row>
    <row r="16" spans="1:5">
      <c r="A16" s="4" t="s">
        <v>781</v>
      </c>
      <c r="C16" s="4" t="s">
        <v>782</v>
      </c>
    </row>
    <row r="17" spans="1:5"/>
    <row r="18" spans="1:5">
      <c r="A18" s="4" t="s">
        <v>465</v>
      </c>
      <c r="B18" s="4" t="s">
        <v>783</v>
      </c>
    </row>
  </sheetData>
  <mergeCells count="3">
    <mergeCell ref="A1:B2"/>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4</v>
      </c>
      <c r="B1" s="2" t="s">
        <v>1</v>
      </c>
    </row>
    <row r="2" spans="1:4">
      <c r="B2" s="2" t="s">
        <v>2</v>
      </c>
      <c r="C2" s="2" t="s">
        <v>44</v>
      </c>
      <c r="D2" s="2" t="s">
        <v>105</v>
      </c>
    </row>
    <row r="3" spans="1:4">
      <c r="A3" s="3" t="s">
        <v>768</v>
      </c>
    </row>
    <row r="4" spans="1:4">
      <c r="A4" s="4" t="s">
        <v>785</v>
      </c>
      <c r="B4" s="7" t="n">
        <v>64188</v>
      </c>
      <c r="C4" s="7" t="n">
        <v>36400</v>
      </c>
    </row>
    <row r="5" spans="1:4">
      <c r="A5" s="4" t="s">
        <v>786</v>
      </c>
      <c r="C5" s="6" t="n">
        <v>39000</v>
      </c>
    </row>
    <row r="6" spans="1:4">
      <c r="A6" s="4" t="s">
        <v>787</v>
      </c>
      <c r="B6" s="6" t="n">
        <v>-3250</v>
      </c>
      <c r="C6" s="6" t="n">
        <v>-11212</v>
      </c>
      <c r="D6" s="7" t="n">
        <v>-18100</v>
      </c>
    </row>
    <row r="7" spans="1:4">
      <c r="A7" s="4" t="s">
        <v>788</v>
      </c>
      <c r="B7" s="7" t="n">
        <v>60938</v>
      </c>
      <c r="C7" s="7" t="n">
        <v>64188</v>
      </c>
      <c r="D7" s="7" t="n">
        <v>36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89</v>
      </c>
      <c r="B1" s="2" t="s">
        <v>2</v>
      </c>
      <c r="C1" s="2" t="s">
        <v>44</v>
      </c>
      <c r="D1" s="2" t="s">
        <v>105</v>
      </c>
    </row>
    <row r="2" spans="1:4">
      <c r="A2" s="3" t="s">
        <v>768</v>
      </c>
    </row>
    <row r="3" spans="1:4">
      <c r="A3" s="4" t="s">
        <v>757</v>
      </c>
      <c r="B3" s="7" t="n">
        <v>3250</v>
      </c>
    </row>
    <row r="4" spans="1:4">
      <c r="A4" s="4" t="s">
        <v>758</v>
      </c>
      <c r="B4" s="6" t="n">
        <v>3250</v>
      </c>
    </row>
    <row r="5" spans="1:4">
      <c r="A5" s="4" t="s">
        <v>759</v>
      </c>
      <c r="B5" s="6" t="n">
        <v>3250</v>
      </c>
    </row>
    <row r="6" spans="1:4">
      <c r="A6" s="4" t="s">
        <v>760</v>
      </c>
      <c r="B6" s="6" t="n">
        <v>51188</v>
      </c>
    </row>
    <row r="7" spans="1:4">
      <c r="A7" s="4" t="s">
        <v>131</v>
      </c>
      <c r="B7" s="7" t="n">
        <v>60938</v>
      </c>
      <c r="C7" s="7" t="n">
        <v>64188</v>
      </c>
      <c r="D7" s="7" t="n">
        <v>36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790</v>
      </c>
      <c r="B1" s="2" t="s">
        <v>1</v>
      </c>
    </row>
    <row r="2" spans="1:5">
      <c r="B2" s="2" t="s">
        <v>2</v>
      </c>
      <c r="C2" s="2" t="s">
        <v>791</v>
      </c>
      <c r="D2" s="2" t="s">
        <v>44</v>
      </c>
      <c r="E2" s="2" t="s">
        <v>792</v>
      </c>
    </row>
    <row r="3" spans="1:5">
      <c r="A3" s="3" t="s">
        <v>793</v>
      </c>
    </row>
    <row r="4" spans="1:5">
      <c r="A4" s="4" t="s">
        <v>794</v>
      </c>
      <c r="B4" s="7" t="n">
        <v>200000000</v>
      </c>
    </row>
    <row r="5" spans="1:5">
      <c r="A5" s="4" t="s">
        <v>795</v>
      </c>
      <c r="B5" s="6" t="n">
        <v>40000000</v>
      </c>
    </row>
    <row r="6" spans="1:5">
      <c r="A6" s="4" t="s">
        <v>796</v>
      </c>
      <c r="B6" s="7" t="n">
        <v>20000000</v>
      </c>
    </row>
    <row r="7" spans="1:5">
      <c r="A7" s="4" t="s">
        <v>797</v>
      </c>
      <c r="B7" s="4" t="s">
        <v>798</v>
      </c>
    </row>
    <row r="8" spans="1:5">
      <c r="A8" s="4" t="s">
        <v>799</v>
      </c>
      <c r="C8" s="4" t="s">
        <v>800</v>
      </c>
    </row>
    <row r="9" spans="1:5">
      <c r="A9" s="4" t="s">
        <v>801</v>
      </c>
      <c r="B9" s="7" t="n">
        <v>300000</v>
      </c>
    </row>
    <row r="10" spans="1:5">
      <c r="A10" s="4" t="s">
        <v>802</v>
      </c>
    </row>
    <row r="11" spans="1:5">
      <c r="A11" s="3" t="s">
        <v>793</v>
      </c>
    </row>
    <row r="12" spans="1:5">
      <c r="A12" s="4" t="s">
        <v>803</v>
      </c>
      <c r="B12" s="7" t="n">
        <v>338000000</v>
      </c>
    </row>
    <row r="13" spans="1:5">
      <c r="A13" s="4" t="s">
        <v>804</v>
      </c>
      <c r="B13" s="4" t="s">
        <v>805</v>
      </c>
    </row>
    <row r="14" spans="1:5">
      <c r="A14" s="4" t="s">
        <v>806</v>
      </c>
      <c r="B14" s="4" t="s">
        <v>782</v>
      </c>
    </row>
    <row r="15" spans="1:5">
      <c r="A15" s="4" t="s">
        <v>807</v>
      </c>
      <c r="B15" s="4" t="s">
        <v>808</v>
      </c>
    </row>
    <row r="16" spans="1:5">
      <c r="A16" s="4" t="s">
        <v>797</v>
      </c>
      <c r="B16" s="4" t="s">
        <v>798</v>
      </c>
    </row>
    <row r="17" spans="1:5">
      <c r="A17" s="4" t="s">
        <v>809</v>
      </c>
    </row>
    <row r="18" spans="1:5">
      <c r="A18" s="3" t="s">
        <v>793</v>
      </c>
    </row>
    <row r="19" spans="1:5">
      <c r="A19" s="4" t="s">
        <v>810</v>
      </c>
      <c r="B19" s="4" t="s">
        <v>811</v>
      </c>
    </row>
    <row r="20" spans="1:5">
      <c r="A20" s="4" t="s">
        <v>812</v>
      </c>
    </row>
    <row r="21" spans="1:5">
      <c r="A21" s="3" t="s">
        <v>793</v>
      </c>
    </row>
    <row r="22" spans="1:5">
      <c r="A22" s="4" t="s">
        <v>810</v>
      </c>
      <c r="B22" s="4" t="s">
        <v>813</v>
      </c>
    </row>
    <row r="23" spans="1:5">
      <c r="A23" s="4" t="s">
        <v>814</v>
      </c>
    </row>
    <row r="24" spans="1:5">
      <c r="A24" s="3" t="s">
        <v>793</v>
      </c>
    </row>
    <row r="25" spans="1:5">
      <c r="A25" s="4" t="s">
        <v>794</v>
      </c>
      <c r="B25" s="7" t="n">
        <v>150000000</v>
      </c>
      <c r="E25" s="7" t="n">
        <v>25000000</v>
      </c>
    </row>
    <row r="26" spans="1:5">
      <c r="A26" s="4" t="s">
        <v>815</v>
      </c>
      <c r="B26" s="7" t="n">
        <v>100000000</v>
      </c>
    </row>
    <row r="27" spans="1:5">
      <c r="A27" s="4" t="s">
        <v>816</v>
      </c>
      <c r="B27" s="4" t="s">
        <v>817</v>
      </c>
    </row>
    <row r="28" spans="1:5">
      <c r="A28" s="4" t="s">
        <v>818</v>
      </c>
      <c r="B28" s="4" t="s">
        <v>819</v>
      </c>
    </row>
    <row r="29" spans="1:5">
      <c r="A29" s="4" t="s">
        <v>820</v>
      </c>
      <c r="E29" s="6" t="n">
        <v>200000000</v>
      </c>
    </row>
    <row r="30" spans="1:5">
      <c r="A30" s="4" t="s">
        <v>821</v>
      </c>
    </row>
    <row r="31" spans="1:5">
      <c r="A31" s="3" t="s">
        <v>793</v>
      </c>
    </row>
    <row r="32" spans="1:5">
      <c r="A32" s="4" t="s">
        <v>794</v>
      </c>
      <c r="B32" s="7" t="n">
        <v>50000000</v>
      </c>
    </row>
    <row r="33" spans="1:5">
      <c r="A33" s="4" t="s">
        <v>822</v>
      </c>
      <c r="B33" s="7" t="n">
        <v>60900000</v>
      </c>
      <c r="D33" s="7" t="n">
        <v>64200000</v>
      </c>
      <c r="E33" s="7" t="n">
        <v>65000000</v>
      </c>
    </row>
    <row r="34" spans="1:5">
      <c r="A34" s="4" t="s">
        <v>799</v>
      </c>
      <c r="C34" s="4" t="s">
        <v>8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44</v>
      </c>
    </row>
    <row r="2" spans="1:3">
      <c r="A2" s="4" t="s">
        <v>824</v>
      </c>
    </row>
    <row r="3" spans="1:3">
      <c r="A3" s="3" t="s">
        <v>793</v>
      </c>
    </row>
    <row r="4" spans="1:3">
      <c r="A4" s="4" t="s">
        <v>825</v>
      </c>
      <c r="B4" s="4" t="s">
        <v>84</v>
      </c>
      <c r="C4" s="4" t="s">
        <v>84</v>
      </c>
    </row>
    <row r="5" spans="1:3">
      <c r="A5" s="4" t="s">
        <v>826</v>
      </c>
    </row>
    <row r="6" spans="1:3">
      <c r="A6" s="3" t="s">
        <v>793</v>
      </c>
    </row>
    <row r="7" spans="1:3">
      <c r="A7" s="4" t="s">
        <v>825</v>
      </c>
      <c r="B7" s="7" t="n">
        <v>25000</v>
      </c>
      <c r="C7" s="7" t="n">
        <v>2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7</v>
      </c>
      <c r="B1" s="2" t="s">
        <v>1</v>
      </c>
    </row>
    <row r="2" spans="1:3">
      <c r="B2" s="2" t="s">
        <v>2</v>
      </c>
      <c r="C2" s="2" t="s">
        <v>44</v>
      </c>
    </row>
    <row r="3" spans="1:3">
      <c r="A3" s="3" t="s">
        <v>828</v>
      </c>
    </row>
    <row r="4" spans="1:3">
      <c r="A4" s="4" t="s">
        <v>829</v>
      </c>
      <c r="B4" s="7" t="n">
        <v>10390</v>
      </c>
      <c r="C4" s="7" t="n">
        <v>8753</v>
      </c>
    </row>
    <row r="5" spans="1:3">
      <c r="A5" s="4" t="s">
        <v>830</v>
      </c>
      <c r="B5" s="6" t="n">
        <v>2345</v>
      </c>
      <c r="C5" s="6" t="n">
        <v>1751</v>
      </c>
    </row>
    <row r="6" spans="1:3">
      <c r="A6" s="4" t="s">
        <v>831</v>
      </c>
      <c r="B6" s="6" t="n">
        <v>2537</v>
      </c>
    </row>
    <row r="7" spans="1:3">
      <c r="A7" s="4" t="s">
        <v>832</v>
      </c>
      <c r="B7" s="6" t="n">
        <v>352</v>
      </c>
      <c r="C7" s="6" t="n">
        <v>301</v>
      </c>
    </row>
    <row r="8" spans="1:3">
      <c r="A8" s="4" t="s">
        <v>833</v>
      </c>
      <c r="B8" s="6" t="n">
        <v>-274</v>
      </c>
      <c r="C8" s="6" t="n">
        <v>-3260</v>
      </c>
    </row>
    <row r="9" spans="1:3">
      <c r="A9" s="4" t="s">
        <v>834</v>
      </c>
      <c r="C9" s="6" t="n">
        <v>707</v>
      </c>
    </row>
    <row r="10" spans="1:3">
      <c r="A10" s="4" t="s">
        <v>835</v>
      </c>
      <c r="B10" s="6" t="n">
        <v>130</v>
      </c>
      <c r="C10" s="6" t="n">
        <v>2137</v>
      </c>
    </row>
    <row r="11" spans="1:3">
      <c r="A11" s="4" t="s">
        <v>836</v>
      </c>
      <c r="B11" s="6" t="n">
        <v>-7</v>
      </c>
      <c r="C11" s="6" t="n">
        <v>1</v>
      </c>
    </row>
    <row r="12" spans="1:3">
      <c r="A12" s="4" t="s">
        <v>837</v>
      </c>
      <c r="B12" s="6" t="n">
        <v>15473</v>
      </c>
      <c r="C12" s="6" t="n">
        <v>10390</v>
      </c>
    </row>
    <row r="13" spans="1:3">
      <c r="A13" s="3" t="s">
        <v>838</v>
      </c>
    </row>
    <row r="14" spans="1:3">
      <c r="A14" s="4" t="s">
        <v>829</v>
      </c>
      <c r="B14" s="6" t="n">
        <v>299</v>
      </c>
      <c r="C14" s="6" t="n">
        <v>302</v>
      </c>
    </row>
    <row r="15" spans="1:3">
      <c r="A15" s="4" t="s">
        <v>839</v>
      </c>
      <c r="B15" s="6" t="n">
        <v>-7</v>
      </c>
      <c r="C15" s="6" t="n">
        <v>4</v>
      </c>
    </row>
    <row r="16" spans="1:3">
      <c r="A16" s="4" t="s">
        <v>840</v>
      </c>
      <c r="B16" s="6" t="n">
        <v>36</v>
      </c>
      <c r="C16" s="6" t="n">
        <v>39</v>
      </c>
    </row>
    <row r="17" spans="1:3">
      <c r="A17" s="4" t="s">
        <v>833</v>
      </c>
      <c r="C17" s="6" t="n">
        <v>-48</v>
      </c>
    </row>
    <row r="18" spans="1:3">
      <c r="A18" s="4" t="s">
        <v>836</v>
      </c>
      <c r="B18" s="6" t="n">
        <v>-11</v>
      </c>
      <c r="C18" s="6" t="n">
        <v>2</v>
      </c>
    </row>
    <row r="19" spans="1:3">
      <c r="A19" s="4" t="s">
        <v>837</v>
      </c>
      <c r="B19" s="6" t="n">
        <v>317</v>
      </c>
      <c r="C19" s="6" t="n">
        <v>299</v>
      </c>
    </row>
    <row r="20" spans="1:3">
      <c r="A20" s="4" t="s">
        <v>841</v>
      </c>
      <c r="B20" s="7" t="n">
        <v>-15156</v>
      </c>
      <c r="C20" s="7" t="n">
        <v>-1009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4</v>
      </c>
    </row>
    <row r="2" spans="1:3">
      <c r="A2" s="3" t="s">
        <v>843</v>
      </c>
    </row>
    <row r="3" spans="1:3">
      <c r="A3" s="4" t="s">
        <v>55</v>
      </c>
      <c r="B3" s="7" t="n">
        <v>53</v>
      </c>
      <c r="C3" s="7" t="n">
        <v>71</v>
      </c>
    </row>
    <row r="4" spans="1:3">
      <c r="A4" s="4" t="s">
        <v>75</v>
      </c>
      <c r="B4" s="7" t="n">
        <v>15209</v>
      </c>
      <c r="C4" s="7" t="n">
        <v>101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44</v>
      </c>
    </row>
    <row r="2" spans="1:3">
      <c r="A2" s="3" t="s">
        <v>843</v>
      </c>
    </row>
    <row r="3" spans="1:3">
      <c r="A3" s="4" t="s">
        <v>845</v>
      </c>
      <c r="B3" s="7" t="n">
        <v>10208</v>
      </c>
      <c r="C3" s="7" t="n">
        <v>69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6</v>
      </c>
      <c r="C1" s="2" t="s">
        <v>2</v>
      </c>
      <c r="D1" s="2" t="s">
        <v>44</v>
      </c>
      <c r="E1" s="2" t="s">
        <v>105</v>
      </c>
    </row>
    <row r="2" spans="1:5">
      <c r="A2" s="3" t="s">
        <v>847</v>
      </c>
    </row>
    <row r="3" spans="1:5">
      <c r="A3" s="4" t="s">
        <v>848</v>
      </c>
      <c r="C3" s="7" t="n">
        <v>317</v>
      </c>
      <c r="D3" s="7" t="n">
        <v>299</v>
      </c>
      <c r="E3" s="7" t="n">
        <v>302</v>
      </c>
    </row>
    <row r="4" spans="1:5">
      <c r="A4" s="4" t="s">
        <v>849</v>
      </c>
    </row>
    <row r="5" spans="1:5">
      <c r="A5" s="3" t="s">
        <v>847</v>
      </c>
    </row>
    <row r="6" spans="1:5">
      <c r="A6" s="4" t="s">
        <v>848</v>
      </c>
      <c r="C6" s="6" t="n">
        <v>183</v>
      </c>
    </row>
    <row r="7" spans="1:5">
      <c r="A7" s="4" t="s">
        <v>850</v>
      </c>
    </row>
    <row r="8" spans="1:5">
      <c r="A8" s="3" t="s">
        <v>847</v>
      </c>
    </row>
    <row r="9" spans="1:5">
      <c r="A9" s="4" t="s">
        <v>848</v>
      </c>
      <c r="C9" s="6" t="n">
        <v>134</v>
      </c>
    </row>
    <row r="10" spans="1:5">
      <c r="A10" s="4" t="s">
        <v>851</v>
      </c>
    </row>
    <row r="11" spans="1:5">
      <c r="A11" s="3" t="s">
        <v>847</v>
      </c>
    </row>
    <row r="12" spans="1:5">
      <c r="A12" s="4" t="s">
        <v>848</v>
      </c>
      <c r="B12" s="4" t="s">
        <v>465</v>
      </c>
      <c r="C12" s="6" t="n">
        <v>317</v>
      </c>
    </row>
    <row r="13" spans="1:5">
      <c r="A13" s="4" t="s">
        <v>852</v>
      </c>
    </row>
    <row r="14" spans="1:5">
      <c r="A14" s="3" t="s">
        <v>847</v>
      </c>
    </row>
    <row r="15" spans="1:5">
      <c r="A15" s="4" t="s">
        <v>848</v>
      </c>
      <c r="B15" s="4" t="s">
        <v>465</v>
      </c>
      <c r="C15" s="6" t="n">
        <v>183</v>
      </c>
    </row>
    <row r="16" spans="1:5">
      <c r="A16" s="4" t="s">
        <v>853</v>
      </c>
    </row>
    <row r="17" spans="1:5">
      <c r="A17" s="3" t="s">
        <v>847</v>
      </c>
    </row>
    <row r="18" spans="1:5">
      <c r="A18" s="4" t="s">
        <v>848</v>
      </c>
      <c r="B18" s="4" t="s">
        <v>465</v>
      </c>
      <c r="C18" s="7" t="n">
        <v>134</v>
      </c>
    </row>
    <row r="19" spans="1:5"/>
    <row r="20" spans="1:5">
      <c r="A20" s="4" t="s">
        <v>465</v>
      </c>
      <c r="B20" s="4" t="s">
        <v>854</v>
      </c>
    </row>
  </sheetData>
  <mergeCells count="3">
    <mergeCell ref="A1:B1"/>
    <mergeCell ref="A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07:12Z</dcterms:created>
  <dcterms:modified xmlns:dcterms="http://purl.org/dc/terms/" xmlns:xsi="http://www.w3.org/2001/XMLSchema-instance" xsi:type="dcterms:W3CDTF">2019-08-20T16:07:12Z</dcterms:modified>
</cp:coreProperties>
</file>